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Joint Venture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Deferred Rent"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Share-Based Compensation" sheetId="17" state="visible" r:id="rId17"/>
    <sheet xmlns:r="http://schemas.openxmlformats.org/officeDocument/2006/relationships" name="Employee Benefit Pla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oncentration Risk" sheetId="22" state="visible" r:id="rId22"/>
    <sheet xmlns:r="http://schemas.openxmlformats.org/officeDocument/2006/relationships" name="Segment Reporting" sheetId="23" state="visible" r:id="rId23"/>
    <sheet xmlns:r="http://schemas.openxmlformats.org/officeDocument/2006/relationships" name="Condensed Financial Information" sheetId="24" state="visible" r:id="rId24"/>
    <sheet xmlns:r="http://schemas.openxmlformats.org/officeDocument/2006/relationships" name="Related-Party Transactions"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Joint Venture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Deferred Rent (Tables)" sheetId="32" state="visible" r:id="rId32"/>
    <sheet xmlns:r="http://schemas.openxmlformats.org/officeDocument/2006/relationships" name="Accounts Payable and Accrued 33" sheetId="33" state="visible" r:id="rId33"/>
    <sheet xmlns:r="http://schemas.openxmlformats.org/officeDocument/2006/relationships" name="Long-Term Debt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Condensed Financial Informati40" sheetId="40" state="visible" r:id="rId40"/>
    <sheet xmlns:r="http://schemas.openxmlformats.org/officeDocument/2006/relationships" name="Quarterly Financial Data (una41" sheetId="41" state="visible" r:id="rId41"/>
    <sheet xmlns:r="http://schemas.openxmlformats.org/officeDocument/2006/relationships" name="Description of Business - Addit" sheetId="42" state="visible" r:id="rId42"/>
    <sheet xmlns:r="http://schemas.openxmlformats.org/officeDocument/2006/relationships" name="Basis of Presentation - Additio"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Joint Ventures - Additional Inf" sheetId="46" state="visible" r:id="rId46"/>
    <sheet xmlns:r="http://schemas.openxmlformats.org/officeDocument/2006/relationships" name="Joint Ventures - Summary of Con" sheetId="47" state="visible" r:id="rId47"/>
    <sheet xmlns:r="http://schemas.openxmlformats.org/officeDocument/2006/relationships" name="Property and Equipment, Net - P" sheetId="48" state="visible" r:id="rId48"/>
    <sheet xmlns:r="http://schemas.openxmlformats.org/officeDocument/2006/relationships" name="Property and Equipment, Net - A"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Deferred Rent - Deferred Rent (" sheetId="53" state="visible" r:id="rId53"/>
    <sheet xmlns:r="http://schemas.openxmlformats.org/officeDocument/2006/relationships" name="Deferred Rent - Favorable Lease" sheetId="54" state="visible" r:id="rId54"/>
    <sheet xmlns:r="http://schemas.openxmlformats.org/officeDocument/2006/relationships" name="Deferred Rent - Additional Info" sheetId="55" state="visible" r:id="rId55"/>
    <sheet xmlns:r="http://schemas.openxmlformats.org/officeDocument/2006/relationships" name="Accounts Payable and Accrued 56" sheetId="56" state="visible" r:id="rId56"/>
    <sheet xmlns:r="http://schemas.openxmlformats.org/officeDocument/2006/relationships" name="Long-Term Debt - Summary of Lon" sheetId="57" state="visible" r:id="rId57"/>
    <sheet xmlns:r="http://schemas.openxmlformats.org/officeDocument/2006/relationships" name="Long-Term Debt - Additional Inf" sheetId="58" state="visible" r:id="rId58"/>
    <sheet xmlns:r="http://schemas.openxmlformats.org/officeDocument/2006/relationships" name="Share-Based Compensation - Addi" sheetId="59" state="visible" r:id="rId59"/>
    <sheet xmlns:r="http://schemas.openxmlformats.org/officeDocument/2006/relationships" name="Share-Based Compensation - Assu" sheetId="60" state="visible" r:id="rId60"/>
    <sheet xmlns:r="http://schemas.openxmlformats.org/officeDocument/2006/relationships" name="Share-Based Compensation - Summ" sheetId="61" state="visible" r:id="rId61"/>
    <sheet xmlns:r="http://schemas.openxmlformats.org/officeDocument/2006/relationships" name="Share-Based Compensation - Su62" sheetId="62" state="visible" r:id="rId62"/>
    <sheet xmlns:r="http://schemas.openxmlformats.org/officeDocument/2006/relationships" name="Share-Based Compensation - Su63" sheetId="63" state="visible" r:id="rId63"/>
    <sheet xmlns:r="http://schemas.openxmlformats.org/officeDocument/2006/relationships" name="Employee Benefit Plans - Additi" sheetId="64" state="visible" r:id="rId64"/>
    <sheet xmlns:r="http://schemas.openxmlformats.org/officeDocument/2006/relationships" name="Earnings Per Share - Computatio" sheetId="65" state="visible" r:id="rId65"/>
    <sheet xmlns:r="http://schemas.openxmlformats.org/officeDocument/2006/relationships" name="Earnings Per Share - Schedule o" sheetId="66" state="visible" r:id="rId66"/>
    <sheet xmlns:r="http://schemas.openxmlformats.org/officeDocument/2006/relationships" name="Earnings Per Share - Additional" sheetId="67" state="visible" r:id="rId67"/>
    <sheet xmlns:r="http://schemas.openxmlformats.org/officeDocument/2006/relationships" name="Income Taxes - Additional Infor" sheetId="68" state="visible" r:id="rId68"/>
    <sheet xmlns:r="http://schemas.openxmlformats.org/officeDocument/2006/relationships" name="Income Taxes - Components of In" sheetId="69" state="visible" r:id="rId69"/>
    <sheet xmlns:r="http://schemas.openxmlformats.org/officeDocument/2006/relationships" name="Income Taxes - Components of 70" sheetId="70" state="visible" r:id="rId70"/>
    <sheet xmlns:r="http://schemas.openxmlformats.org/officeDocument/2006/relationships" name="Income Taxes - Components of Re" sheetId="71" state="visible" r:id="rId71"/>
    <sheet xmlns:r="http://schemas.openxmlformats.org/officeDocument/2006/relationships" name="Income Taxes - Components of De" sheetId="72" state="visible" r:id="rId72"/>
    <sheet xmlns:r="http://schemas.openxmlformats.org/officeDocument/2006/relationships" name="Income Taxes - Summary of Valua" sheetId="73" state="visible" r:id="rId73"/>
    <sheet xmlns:r="http://schemas.openxmlformats.org/officeDocument/2006/relationships" name="Income Taxes - Summary of Incom"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ncentration Risk - Additional" sheetId="78" state="visible" r:id="rId78"/>
    <sheet xmlns:r="http://schemas.openxmlformats.org/officeDocument/2006/relationships" name="Segment Reporting - Schedule of" sheetId="79" state="visible" r:id="rId79"/>
    <sheet xmlns:r="http://schemas.openxmlformats.org/officeDocument/2006/relationships" name="Segment Reporting - Schedule 80" sheetId="80" state="visible" r:id="rId80"/>
    <sheet xmlns:r="http://schemas.openxmlformats.org/officeDocument/2006/relationships" name="Segment Reporting - Reconciliat" sheetId="81" state="visible" r:id="rId81"/>
    <sheet xmlns:r="http://schemas.openxmlformats.org/officeDocument/2006/relationships" name="Segment Reporting - Reconcili82" sheetId="82" state="visible" r:id="rId82"/>
    <sheet xmlns:r="http://schemas.openxmlformats.org/officeDocument/2006/relationships" name="Segment Reporting - Schedule 83" sheetId="83" state="visible" r:id="rId83"/>
    <sheet xmlns:r="http://schemas.openxmlformats.org/officeDocument/2006/relationships" name="Segment Reporting - Schedule 84" sheetId="84" state="visible" r:id="rId84"/>
    <sheet xmlns:r="http://schemas.openxmlformats.org/officeDocument/2006/relationships" name="Segment Reporting - Schedule 85" sheetId="85" state="visible" r:id="rId85"/>
    <sheet xmlns:r="http://schemas.openxmlformats.org/officeDocument/2006/relationships" name="Segment Reporting - Schedule 86" sheetId="86" state="visible" r:id="rId86"/>
    <sheet xmlns:r="http://schemas.openxmlformats.org/officeDocument/2006/relationships" name="Segment Reporting - Schedule 87" sheetId="87" state="visible" r:id="rId87"/>
    <sheet xmlns:r="http://schemas.openxmlformats.org/officeDocument/2006/relationships" name="Segment Reporting - Schedule 88" sheetId="88" state="visible" r:id="rId88"/>
    <sheet xmlns:r="http://schemas.openxmlformats.org/officeDocument/2006/relationships" name="Condensed Financial Informati89" sheetId="89" state="visible" r:id="rId89"/>
    <sheet xmlns:r="http://schemas.openxmlformats.org/officeDocument/2006/relationships" name="Condensed Financial Informati90" sheetId="90" state="visible" r:id="rId90"/>
    <sheet xmlns:r="http://schemas.openxmlformats.org/officeDocument/2006/relationships" name="Condensed Financial Informati91" sheetId="91" state="visible" r:id="rId91"/>
    <sheet xmlns:r="http://schemas.openxmlformats.org/officeDocument/2006/relationships" name="Related Party Transactions - Ad" sheetId="92" state="visible" r:id="rId92"/>
    <sheet xmlns:r="http://schemas.openxmlformats.org/officeDocument/2006/relationships" name="Quarterly Financial Data (una93" sheetId="93" state="visible" r:id="rId93"/>
    <sheet xmlns:r="http://schemas.openxmlformats.org/officeDocument/2006/relationships" name="Quarterly Financial Data (una94" sheetId="94" state="visible" r:id="rId94"/>
  </sheets>
  <definedNames/>
  <calcPr calcId="124519" fullCalcOnLoad="1"/>
</workbook>
</file>

<file path=xl/sharedStrings.xml><?xml version="1.0" encoding="utf-8"?>
<sst xmlns="http://schemas.openxmlformats.org/spreadsheetml/2006/main" uniqueCount="913">
  <si>
    <t>Document and Entity Information - USD ($)</t>
  </si>
  <si>
    <t>12 Months Ended</t>
  </si>
  <si>
    <t>Dec. 31, 2017</t>
  </si>
  <si>
    <t>Mar. 02, 2018</t>
  </si>
  <si>
    <t>Jul. 02,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FOGO DE CHAO, INC.</t>
  </si>
  <si>
    <t>Trading Symbol</t>
  </si>
  <si>
    <t>fog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Jan. 01, 2017</t>
  </si>
  <si>
    <t>Current assets:</t>
  </si>
  <si>
    <t>Cash and cash equivalents</t>
  </si>
  <si>
    <t>Accounts receivable</t>
  </si>
  <si>
    <t>Other receivables</t>
  </si>
  <si>
    <t>Inventories</t>
  </si>
  <si>
    <t>Prepaid expenses and other current assets</t>
  </si>
  <si>
    <t>Total current assets</t>
  </si>
  <si>
    <t>Property and equipment, net</t>
  </si>
  <si>
    <t>Prepaid rent</t>
  </si>
  <si>
    <t>Goodwill</t>
  </si>
  <si>
    <t>Intangible assets, net</t>
  </si>
  <si>
    <t>Liquor licenses</t>
  </si>
  <si>
    <t>Other assets</t>
  </si>
  <si>
    <t>Deferred tax assets</t>
  </si>
  <si>
    <t>Total assets</t>
  </si>
  <si>
    <t>[1]</t>
  </si>
  <si>
    <t>Current liabilities:</t>
  </si>
  <si>
    <t>Accounts payable and accrued expenses</t>
  </si>
  <si>
    <t>Deferred revenue</t>
  </si>
  <si>
    <t>Total current liabilities</t>
  </si>
  <si>
    <t>Deferred rent</t>
  </si>
  <si>
    <t>Long-term debt, less current portion</t>
  </si>
  <si>
    <t>Other noncurrent liabilities</t>
  </si>
  <si>
    <t>Deferred taxes</t>
  </si>
  <si>
    <t>Total liabilities</t>
  </si>
  <si>
    <t>Commitments and contingencies (Note 15)</t>
  </si>
  <si>
    <t xml:space="preserve"> </t>
  </si>
  <si>
    <t>Fogo de Chão, Inc. shareholders' equity:</t>
  </si>
  <si>
    <t>Preferred stock, $0.01 par value, 15,000,000 shares authorized, no shares issued and outstanding as of December 31, 2017 and January 1, 2017, respectively</t>
  </si>
  <si>
    <t>Common stock, $0.01 par value, 200,000,000 shares authorized, 28,254,732 and 28,211,586 shares issued and outstanding as of December 31, 2017 and January 1, 2017, respectively</t>
  </si>
  <si>
    <t>Additional paid-in capital</t>
  </si>
  <si>
    <t>Accumulated earnings</t>
  </si>
  <si>
    <t>Accumulated other comprehensive loss</t>
  </si>
  <si>
    <t>Total Fogo de Chão, Inc. shareholders' equity</t>
  </si>
  <si>
    <t>Noncontrolling interests</t>
  </si>
  <si>
    <t>Total equity</t>
  </si>
  <si>
    <t>Total liabilities and equity</t>
  </si>
  <si>
    <t>Consolidated assets as of December 31, 2017 and January 1, 2017 include total assets of $2,652 and $2,991, respectively, attributable to joint venture that can only be used to settle the obligations of the joint venture. Consolidated liabilities as of December 31, 2017 and January 1, 2017 include total liabilities of $465 and $403 attributable to the consolidated joint venture. See Note 5.</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exican Joint Venture</t>
  </si>
  <si>
    <t>Assets of joint venture included in consolidated assets</t>
  </si>
  <si>
    <t>Liabilities of joint venture included in consolidated liabilities</t>
  </si>
  <si>
    <t>Consolidated Statements of Operations and Comprehensive Income (Loss) - USD ($) $ in Thousands</t>
  </si>
  <si>
    <t>Jan. 03, 2016</t>
  </si>
  <si>
    <t>Revenues:</t>
  </si>
  <si>
    <t>Revenue restaurant sales</t>
  </si>
  <si>
    <t>Other revenue</t>
  </si>
  <si>
    <t>Total revenues</t>
  </si>
  <si>
    <t>Restaurant operating costs:</t>
  </si>
  <si>
    <t>Food and beverage costs</t>
  </si>
  <si>
    <t>Compensation and benefit costs</t>
  </si>
  <si>
    <t>Occupancy and other operating expenses (excluding depreciation and amortization)</t>
  </si>
  <si>
    <t>Total restaurant operating costs</t>
  </si>
  <si>
    <t>Marketing and advertising costs</t>
  </si>
  <si>
    <t>General and administrative costs</t>
  </si>
  <si>
    <t>Pre-opening costs</t>
  </si>
  <si>
    <t>Loss on extinguishment of debt</t>
  </si>
  <si>
    <t>Non-cash impairment charges</t>
  </si>
  <si>
    <t>Depreciation and amortization</t>
  </si>
  <si>
    <t>Other operating (income) expense, net</t>
  </si>
  <si>
    <t>Total costs and expenses</t>
  </si>
  <si>
    <t>Income from operations</t>
  </si>
  <si>
    <t>Other income (expense):</t>
  </si>
  <si>
    <t>Interest expense, net of capitalized interest</t>
  </si>
  <si>
    <t>Interest income</t>
  </si>
  <si>
    <t>Other income (expense), net</t>
  </si>
  <si>
    <t>Total other income (expense), net</t>
  </si>
  <si>
    <t>Income before income taxes</t>
  </si>
  <si>
    <t>Income tax expense (benefit)</t>
  </si>
  <si>
    <t>Net income</t>
  </si>
  <si>
    <t>Less: Net income (loss) attributable to noncontrolling interest</t>
  </si>
  <si>
    <t>Net income attributable to Fogo de Chão, Inc.</t>
  </si>
  <si>
    <t>Other comprehensive income (loss):</t>
  </si>
  <si>
    <t>Currency translation adjustment</t>
  </si>
  <si>
    <t>Total other comprehensive income (loss)</t>
  </si>
  <si>
    <t>Comprehensive income</t>
  </si>
  <si>
    <t>Less: Comprehensive loss attributable to noncontrolling interest</t>
  </si>
  <si>
    <t>Comprehensive income (loss) attributable to Fogo de Chão, Inc.</t>
  </si>
  <si>
    <t>Earnings per common share attributable to Fogo de Chão, Inc.:</t>
  </si>
  <si>
    <t>Basic</t>
  </si>
  <si>
    <t>Diluted</t>
  </si>
  <si>
    <t>Weighted average common shares outstanding:</t>
  </si>
  <si>
    <t>Consolidated Statement of Shareholders' Equity - USD ($) $ in Thousands</t>
  </si>
  <si>
    <t>Total</t>
  </si>
  <si>
    <t>IPO</t>
  </si>
  <si>
    <t>Common Stock</t>
  </si>
  <si>
    <t>Common StockIPO</t>
  </si>
  <si>
    <t>Additional Paid-In Capital</t>
  </si>
  <si>
    <t>Additional Paid-In CapitalIPO</t>
  </si>
  <si>
    <t>Accumulated Earnings</t>
  </si>
  <si>
    <t>Accumulated EarningsIPO</t>
  </si>
  <si>
    <t>Accumulated Other Comprehensive Loss</t>
  </si>
  <si>
    <t>Accumulated Other Comprehensive LossIPO</t>
  </si>
  <si>
    <t>Fogo de Chao, Inc. Shareholders' Equity</t>
  </si>
  <si>
    <t>Fogo de Chao, Inc. Shareholders' EquityIPO</t>
  </si>
  <si>
    <t>Noncontrolling Interests</t>
  </si>
  <si>
    <t>Noncontrolling InterestsIPO</t>
  </si>
  <si>
    <t>Balance at Dec. 28, 2014</t>
  </si>
  <si>
    <t>Balance, shares at Dec. 28, 2014</t>
  </si>
  <si>
    <t>Net income (loss)</t>
  </si>
  <si>
    <t>Restricted shares vested</t>
  </si>
  <si>
    <t>Restricted shares vested, shares</t>
  </si>
  <si>
    <t>Issuance of common stock</t>
  </si>
  <si>
    <t>Issuance of common stock, shares</t>
  </si>
  <si>
    <t>Share-based compensation</t>
  </si>
  <si>
    <t>Contributions from noncontrolling interests</t>
  </si>
  <si>
    <t>Distributions to noncontrolling interests</t>
  </si>
  <si>
    <t>Balance at Jan. 03, 2016</t>
  </si>
  <si>
    <t>Balance, shares at Jan. 03, 2016</t>
  </si>
  <si>
    <t>Stock option exercises</t>
  </si>
  <si>
    <t>Stock option exercises, shares</t>
  </si>
  <si>
    <t>Balance at Jan. 01, 2017</t>
  </si>
  <si>
    <t>Balance, shares at Jan. 01, 2017</t>
  </si>
  <si>
    <t>Balance at Dec. 31, 2017</t>
  </si>
  <si>
    <t>Balance, shares at Dec. 31, 2017</t>
  </si>
  <si>
    <t>Consolidated Statements of Cash Flows - USD ($) $ in Thousands</t>
  </si>
  <si>
    <t>Cash flows from operating activities:</t>
  </si>
  <si>
    <t>Adjustments to reconcile net income to net cash flows provided by operating activities:</t>
  </si>
  <si>
    <t>Depreciation of property and equipment</t>
  </si>
  <si>
    <t>Amortization of definite-lived intangibles</t>
  </si>
  <si>
    <t>Amortization of favorable/unfavorable leases</t>
  </si>
  <si>
    <t>Amortization of debt issuance costs</t>
  </si>
  <si>
    <t>Amortization of original issue discount</t>
  </si>
  <si>
    <t>Deferred income taxes</t>
  </si>
  <si>
    <t>Share-based compensation expense</t>
  </si>
  <si>
    <t>Net (gain) loss on disposal of property and equipment</t>
  </si>
  <si>
    <t>Changes in operating assets and liabilities:</t>
  </si>
  <si>
    <t>Accounts and other receivables</t>
  </si>
  <si>
    <t>Prepaid expenses and other assets</t>
  </si>
  <si>
    <t>Income taxes payable, net of receivables/prepayments</t>
  </si>
  <si>
    <t>Accrued interest</t>
  </si>
  <si>
    <t>Deferred rent and tenant allowance</t>
  </si>
  <si>
    <t>Net cash flows provided by operating activities</t>
  </si>
  <si>
    <t>Cash flows from investing activities:</t>
  </si>
  <si>
    <t>Purchase liquor licenses</t>
  </si>
  <si>
    <t>Capital expenditures</t>
  </si>
  <si>
    <t>Proceeds from sale of assets</t>
  </si>
  <si>
    <t>Net cash flows used in investing activities</t>
  </si>
  <si>
    <t>Cash flows from financing activities:</t>
  </si>
  <si>
    <t>Borrowings, 2015 Credit Facility</t>
  </si>
  <si>
    <t>Repayments, 2015 Credit Facility</t>
  </si>
  <si>
    <t>Repayments on term loans, 2012 Credit Facility</t>
  </si>
  <si>
    <t>Payoff on term loans, 2012 Credit Facility</t>
  </si>
  <si>
    <t>Pre-payment premium and fees, payoff 2012 Credit Facility</t>
  </si>
  <si>
    <t>Debt issuance costs</t>
  </si>
  <si>
    <t>Proceeds from issuance of common stock</t>
  </si>
  <si>
    <t>Proceeds from issuance of common stock in initial public offering, net of underwriter fees</t>
  </si>
  <si>
    <t>Payment of initial public offering costs</t>
  </si>
  <si>
    <t>Proceeds from stock option exercises</t>
  </si>
  <si>
    <t>Contributions from noncontrolling interest</t>
  </si>
  <si>
    <t>Distributions to noncontrolling interest</t>
  </si>
  <si>
    <t>Net cash flows (used in) provided by financing activities</t>
  </si>
  <si>
    <t>Effect of foreign exchange rates on cash and cash equivalents</t>
  </si>
  <si>
    <t>Net increase in cash and cash equivalents</t>
  </si>
  <si>
    <t>Cash and cash equivalents at beginning of period</t>
  </si>
  <si>
    <t>Cash and cash equivalents at end of period</t>
  </si>
  <si>
    <t>Supplemental disclosure of cash flow information:</t>
  </si>
  <si>
    <t>Interest paid, net of amounts capitalized</t>
  </si>
  <si>
    <t>Income taxes, net of refunds</t>
  </si>
  <si>
    <t>Non-cash activities:</t>
  </si>
  <si>
    <t>Capital expenditures included in accounts payable and accrued expenses</t>
  </si>
  <si>
    <t>Description of Business</t>
  </si>
  <si>
    <t>Organization Consolidation And Presentation Of Financial Statements [Abstract]</t>
  </si>
  <si>
    <t>1. Description of Business Fogo de Chão, Inc. and subsidiaries (the “Company”) operates upscale Brazilian churrascaria Fogo de Chão, Inc. is a holding company with no assets or operations of its own. The Company owns 100% of Brasa (Purchaser) Inc. (“Brasa Purchaser”), which owns Brasa (Holdings) Inc. (“Brasa Holdings”). Brasa Holdings owns Fogo de Chão (Holdings) Inc. (“Fogo Holdings”), which owns the Company’s domestic and foreign operating subsidiaries. On June 24, 2015, the Company completed an initial public offering (the "IPO") of 5,073,528 shares of common stock at a price to the public of $20.00 per share, which included 661,764 shares sold to the underwriters pursuant to their option to purchase additional shares. After underwriters’ discounts and commissions and offering costs, the Company received net proceeds from the offering of approximately $91,317. Proceeds from the offering were used to repay borrowings under the Company’s credit facility (see Note 10).</t>
  </si>
  <si>
    <t>Basis of Presentation</t>
  </si>
  <si>
    <t>Accounting Policies [Abstract]</t>
  </si>
  <si>
    <t xml:space="preserve">2. Basis of Presentation Merger Agreement with Rhône On February 20, 2018, the Company entered into an Agreement and Plan of Merger (the “Merger Agreement”) among Prime Cut Intermediate Holdings Inc., a Delaware corporation (“Parent”) and an investment entity affiliated with Rhône Capital V L.P. (“Rhône”) and Prime Cut Merger Sub Inc., a Delaware corporation and a wholly owned subsidiary of Parent (“Merger Subsidiary”), pursuant to which, among other things and subject to the satisfaction or waiver of specified conditions, Merger Subsidiary will merge with and into the Company, which will survive as a wholly owned subsidiary of Parent. Parent will finance the Merger with a combination of debt and equity financing. At the effective time of the Merger,
•
each share of the Company’s common stock issued and outstanding immediately prior to the Effective Time (other than dissenting shares) will be converted into the right to receive $15.75 in cash, without interest;
•
each Company outstanding stock option will be cancelled, with the holder of such stock option becoming entitled to receive an amount in cash equal to (i) the excess, if any, of (a) $15.75 minus (b) the exercise price per share of common stock subject to such stock option, multiplied by (ii) the number of shares of common stock subject to such stock option; and
•
the restrictions on each Company outstanding restricted stock will lapse, with the holder of such performance-based restricted stock becoming entitled to receive an amount in cash equal to (i) $15.75 multiplied by (ii) the number of shares of common stock subject to such restricted stock. Following execution of the Merger Agreement, certain affiliates and co-investors of Thomas H. Lee Partners, L.P. and certain directors and executive officers of the Company, who collectively hold approximately 61.56% of the voting power of the outstanding common stock of the Company, executed and delivered to the Company a written consent adopting the Merger Agreement. The Merger cannot be consummated until the passing of 20 calendar days from the date on which the Company mails to the Company’s stockholders an information statement describing the Merger Agreement, the Merger and the other transactions contemplated by the Merger Agreement on Schedule 14C under the Securities Exchange Act of 1934, as amended. Following delivery of the written consent, pursuant to the terms of the Merger Agreement, the Company may not engage in any further discussions or solicitations regarding the potential acquisition of the Company by any third party, and the Company has no ability to terminate the Merger Agreement in order to enter into an alternative transaction. The completion of the Merger is subject to customary conditions, including, without limitation, (1) the absence of any restraining order, preliminary or permanent injunction or other court order or other legal restraint or prohibition preventing the consummation of the Merger, (2) the expiration or termination of the applicable waiting period under the Hart-Scott-Rodino Antitrust Improvements Act of 1976, as amended, (3) subject to certain qualifications, the accuracy of representations and warranties of the Company, Parent and Merger Subsidiary, and (4) the performance in all material respects of the obligations of the Company, Parent and Merger Subsidiary, respectively. The Merger is not subject to a financing condition. Completion of the Merger is expected early in the second fiscal quarter of 2018. Basis of Presentation The consolidated financial statements represent the financial information of Fogo de Chão, Inc. and its subsidiaries, as well as consolidated joint ventures for which the Company has determined that it is the primary beneficiary. The financial statements have been prepared in conformity with generally accepted accounting principles in the United States of America (“GAAP”). In connection with the closing of the IPO, the Company effected a stock split pursuant to which each share held by the holder of common stock was reclassified into 25.4588 shares. All share and per share data have been retroactively restated in the accompanying financial statements, and in the accompanying notes which are an integral part of the financial statements, to give effect to the stock split. Out of Period Adjustment During the third quarter of Fiscal 2017, the Company identified and corrected an immaterial error related to the omission of two restaurants’ tax basis from the 2012 opening balance sheet deferred tax liability and goodwill balances. This adjustment resulted in a decrease to the Company’s goodwill balance and a decrease to the deferred tax liability in the amount of $2,415. The cumulative effect of the remaining tax basis differences as of October 1, 2017, totaling $197 and arising in Fiscal years 2013 and 2014, was recorded as a reduction to the deferred tax liability, and a reduction to income tax expense, during the third quarter of Fiscal 2017 as a discrete item.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is error was not material to any of the Company’s prior annual and quarterly consolidated financial statements based upon quantitative and qualitative factors, and therefore, amendments of previously filed reports were not required. Principles of Consolidation The accompanying consolidated financial statements include the assets, liabilities and results of operations of the Company, as well as consolidated joint ventures for which the Company has determined that it is the primary beneficiary. All intercompany balances and transactions have been eliminated in the consolidated financial statements. Accounting Year The Company uses a 52/53 week fiscal year convention whereby its fiscal year ends each year on the Sunday that is closest to December 31 of that year. Each fiscal year generally is comprised of four 13-week fiscal quarters, although in the years with 53 weeks the fourth quarter represents a 14-week period. References to Fiscal 2017 relate to the Company’s 52-week fiscal year ended December 31, 2017. References to Fiscal 2016 relate to the Company’s 52-week fiscal year ended January 1, 2017. References to Fiscal 2015 relate to the Company’s 53-week fiscal year ended January 3, 2016. </t>
  </si>
  <si>
    <t>Summary of Significant Accounting Policies</t>
  </si>
  <si>
    <t xml:space="preserve">3. Summary of Significant Accounting Policies Use of Estimates The preparation of financial statements in conformity with GAAP requires management to make estimates and assumptions, such as the valuation of long-lived, definite and indefinite-lived assets, estimated useful lives of assets, the reasonably assured lease terms of operating leases, valuation of the workers’ compensation and Company-sponsored employee health insurance program liabilities, the fair value of share-based compensation, and deferred tax valuation allowances, that affect the reported amounts of assets and liabilities and disclosure of contingent assets and liabilities at the date of the financial statements and the reported amounts of revenue and expenses during the reporting period. Actual results could differ from those estimates. Variable Interest Entities (“VIEs”) The Company consolidates VIEs in which the Company is deemed to have a controlling interest as a result of the Company having both the power to direct the activities that significantly impact the entity’s economic performance and the right to receive the benefits that could potentially be significant to the VIE. If the Company has a controlling interest in a VIE, the assets, liabilities, and results of the operations of the variable interest entity are included in the consolidated financial statements. Cash and Cash Equivalents The Company considers all highly liquid investment instruments purchased with an original maturity of three months or less to be cash equivalents. Cash consists of deposits held at major banks that at times exceed federally insured limits or in international jurisdictions where either insurance is not provided or in amounts that exceed amounts guaranteed by the local government or other governmental agencies, and cash on hand in restaurant locations. The Company also maintains certificates of deposit denominated in Brazilian reais, which throughout their terms can be put to the issuer within three months or less from the date of issuance, and with no early withdrawal penalty charges, are considered cash equivalents. The Company has not incurred losses related to any deposits in excess of the FDIC insurance amount and believes no significant concentration of credit risk exists with respect to cash investments. Financial instruments, which potentially subject the Company to concentrations of credit risk, consist of cash and cash equivalents. Management periodically evaluates the credit worthiness of financial institutions, and maintains cash and cash equivalent accounts only with major financial institutions thereby minimizing exposure for deposits in excess of federally insured amounts. Management believes that credit risk associated with cash and cash equivalents is remote. Accounts Receivable Accounts receivable consist of balances receivable from credit card companies in the normal course of business and generally are liquidated within 30 days or less. As such, no allowance for doubtful accounts is considered to be necessary. Inventories Inventories consists of food and beverages and are recorded at the lower of cost or net realizable value. Cost is determined by the first-in first-out method. Any unusable or spoiled inventory is written off when identified. Prepaid Rent Non-current prepaid rent consists of amounts paid in advance relating to restaurant leases executed in Brazil during 2010 and 2012 that expire in 2026 and 2022, respectively, and amounts attributable to restaurant leases in Mexico, which were entered into in 2014 and 2016 that expire in 2024 and 2026, respectively. The current portion of prepaid rent is included in prepaid expenses and other current assets in the consolidated balance sheets. Property and Equipment, Net Property and equipment is stated at cost to acquire less accumulated depreciation. Depreciation is calculated using the straight-line method over the estimated useful lives of the related assets. Leasehold improvements are amortized using the straight-line method over the shorter of the lease term or the estimated useful life of the asset. Estimated useful lives are generally as follows:
Estimated Useful Live
Buildings
40 years
Leasehold improvements
5 - 20 years
Furniture, fixtures and equipment
3 - 15 years
Automobiles
5 years Expenditures for maintenance, repairs and betterments that do not enhance the value or increase the estimated useful life of the assets are expensed as incurred and included in restaurant operating costs. Expenditures for betterments and major renewals that significantly enhance the value and increase the estimated useful life of the assets are capitalized. The cost of assets sold or retired and the related amounts of accumulated depreciation are eliminated from the accounts in the year of disposal and the resulting gains or losses are included in operations. Capitalized Interest Direct and certain related indirect costs of construction, including interest, are capitalized in conjunction with construction and development projects. These costs are included in property and equipment and are amortized over the life of the related building and leasehold interest. The Company capitalized $143, $107 and $123 of interest during Fiscal 2017, Fiscal 2016 and Fiscal 2015, respectively. Debt Issuance Costs Debt issuance costs are amortized to interest expense over the term of the debt using the effective interest method for term debt and the straight-line method for revolving debt over the terms of the related instruments. In April 2015, the FASB issued ASU 2015-03, “ Simplifying the Presentation of Debt Issuance Costs Impairment of Long-Lived Assets The Company reviews property and equipment and definite-lived intangible assets for impairment when events or circumstances indicate these assets may not be recoverable. Factors considered include, significant underperformance relative to expected historical or projected future operating results, significant changes in the manner of use of the acquired assets or the strategy for the overall business and significant negative industry or economic trends. The recoverability is assessed by comparing the carrying value of the asset to the undiscounted cash flows expected to be generated by the asset. If impairment exists, the amount of impairment is measured as the excess of the carrying amount over the estimated fair value, as determined by each location’s projected future discounted cash flows. This assessment process requires the use of estimates and assumptions regarding future cash flows and estimated useful lives, which are subject to a significant degree of judgment. If these assumptions change in the future, the Company may be required to record impairment charges for these assets. During Fiscal 2017, the Company recognized a $4,188 non-cash impairment charge related to the reduction in the carrying value of an underperforming restaurant in the United States. The Company continues to evaluate the restaurant’s operating performance and its options. A closure of this restaurant could result in a material charge in the period in which the Company ceases operations. During Fiscal 2016, the Company recognized a $320 non-cash impairment charge related to the reduction in the carrying value of an underperforming restaurant in Brazil. The lease for this underperforming restaurant in Brazil expired in September 2017 and was not renewed. The Company did not record any impairment related to long-lived assets in any of the other periods presented. Goodwill Goodwill represents the excess of the purchase price of the acquired business over the fair value of the assets acquired and liabilities assumed resulting from the acquisition. Goodwill is not amortized. Goodwill is tested annually for impairment during the fourth quarter,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The Company has identified two reporting units, United States and Brazil, based on the geography of the Company’s operations to which goodwill is attributable. The impairment evaluation for goodwill is conducted annually using a two-step process. In the first step, the fair value of each reporting unit is compared with the carrying amount of the reporting unit, including goodwill. The estimated fair value of the reporting unit is determined on the basis of discounted future cash flow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 a manner similar to a purchase price allocation. The resulting implied fair value of the goodwill that results from the application of this second step is then compared to the carrying amount of the goodwill and an impairment charge is recorded for any excess or carrying value over fair value. No impairment to goodwill was recorded during any of the periods presented. Intangible Assets Indefinite-lived intangible assets are not amortized, but are tested for impairment annually during the fourth quarter, or more frequently if circumstances indicate potential impairment, through a comparison of fair value to its carrying amount. The estimated fair value is determined on the basis of discounted future cash flows using the relief from royalty method. If the estimated fair value is less than the carrying amount of the indefinite-lived intangible asset, then an impairment charge is recorded to reduce the asset to its estimated fair value. The indefinite-lived intangible assets relate to the assigned value of the Fogo de Chão trade name. Definite-lived intangible assets consist of non-compete agreements. The non-compete agreements are amortized over 5 years, which is the term of the agreements, and are measured for impairment when events or circumstances indicate the carrying value may be impaired in the same manner as long-lived assets. The Company did not record any impairment related to intangible assets in any of the periods presented. Liquor Licenses The costs of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are reviewed for impairment annually or whenever events or changes in circumstances indicate that the carrying amount may not be recoverable. If the carrying amount is not recoverable, an impairment charge is recorded for the excess of the carrying amount over the fair value. Fair value is determined based on prices in the open market for licenses in same or similar jurisdictions. No impairments were recorded during any of the periods presented. Annual liquor license renewal fees are expensed as incurred. Fair Value Fair value is defined as the price that would be received to sell an asset or price paid to transfer a liability in an orderly transaction between market participants at the measurement date. Authoritative guidance for fair value measurements establishes a hierarchy that prioritizes the inputs to valuation models based upon the degree to which they are observable. The three levels of the fair value measurement hierarchy are as follows: Level 1: Inputs represent quoted prices in active markets for identical assets or liabilities at the measurement date. Level 2: Inputs (other than quoted prices included in Level 1) that are either directly or indirectly observable or the asset or liability through correlation with market data at the measurement date for the duration of the instrument’s anticipated life. Level 3: Inputs are unobservable and therefore reflect management’s best estimate of the assumptions that market participants would use in pricing the asset or liability. As of December 31, 2017 and January 1, 2017, the fair value of cash and cash equivalents, accounts receivable, accounts payable, accrued expenses, and other current liabilities approximated their carrying value due to their short-term nature. The carrying amounts of the long-term debt approximate fair value as interest rates vary with the market interest rates and negotiated terms and conditions are consistent with current market terms (Level 2). Revenue Revenue from restaurant sales is recognized when food and beverage products are sold and is presented net of employee meals and complimentary meals. Proceeds from the sale of gift cards that do not have expiration dates are recorded as deferred revenue at the time of the sale and recognized as revenue when the gift card is redeemed by the holder. The portion of gift cards sold which are never redeemed is commonly referred to as gift card breakage. The Company recognizes gift card breakage revenue for gift cards when the likelihood of redemption becomes remote and the Company determines there is no legal obligation to remit the value of the unredeemed gift cards to governmental agencies. The Company estimates the gift card breakage rate based upon the pattern of historical redemptions. The Company recognized $164, $162 and $136 in gift card breakage revenue during Fiscal 2017, Fiscal 2016 and Fiscal 2015, respectively. During the fourth quarter of Fiscal 2015, the Company began selling gift cards through a non-related third party. Proceeds from the sale of gift cards that do not have expiration dates are recorded as deferred revenue at the time of the sale and recognized as revenue when the gift card is redeemed by the holder. Commissions related to gift cards sold by third parties are initially deferred and subsequently recognized in earnings as a component of other restaurant operating expense, in the same pattern as the revenue related to the gift card is recognized. Deferred costs are included in prepaid expenses and other current assets in the consolidated balance sheet. The amount of deferred costs at December 31, 2017 and at January 1, 2017, attributable to gift cards sold by third parties, was immaterial. Sales Taxes Revenue is presented net of sales taxes. The sales tax payable obligation is included in accrued expenses until the taxes are remitted to the appropriate taxing authorities. Operating Leases and Deferred Rent The Company operates the majority of its restaurants in leased premises. The Company records the minimum base rents including option periods which in the judgement of management are reasonably assured of renewal. For purposes of calculating straight-line rents, the lease term commences on the date the Company obtains control of the property, which is normally when the property is ready for normal tenant improvements (build-out period). The difference between rent expense and rent paid is recorded as a deferred rent liability. Allowances for tenant improvements are included in the deferred rent liability and recognized over the life of the lease by reducing rent expense. Favorable lease assets and unfavorable lease liabilities, representing the difference between the market rates in effect for acquired leases compared to the various lease payments on individual operating leases, are amortized on a straight-line basis to rent expense over the lease term remaining at the time of the acquisition. Favorable leases are included in other assets (noncurrent) in the consolidated balance sheets. Unfavorable lease liabilities are included in other noncurrent liabilities in the consolidated balance sheets. Contingent rent expense is recognized, and subsequently accrued, when it becomes probable that the Company will achieve restaurant sales above a specified target amount, evaluated on a per lease basis. Advertising Costs Advertising costs are expensed as incurred. Advertising costs were approximately $8,013, $7,084 and $6,685 for Fiscal 2017, Fiscal 2016 and Fiscal 2015, respectively. Pre-Opening Costs Pre-opening costs incurred with the opening of new restaurants are expensed as incurred. These costs include wages, benefits, travel and lodging for the training and opening management teams, and food, beverage and other restaurant operating expenses incurred prior to a restaurant opening for business including lease costs. In addition, preopening costs include marketing costs incurred prior to opening as well as meal expenses for entertaining guests as part of the restaurant opening. Insurance Reserves The Company is self-insured for certain losses related to workers’ compensation claims and Company-sponsored employee health insurance programs. The Company estimates the accrued liabilities for all self-insurance programs at the end of each reporting period. The Company engages a third party actuary to assist management with estimating its liability for its workers’ compensation claims based on discounted cash flows. The liability calculated based on discounted cash flow estimates was $1,923 and $1,747 as of December 31, 2017 and January 1, 2017, respectively, compared to an undiscounted liability of approximately $2,100 and $1,900, respectively. The estimated current portion of the accrued liability attributable to workers’ compensation is $707 and $649 as of December 31, 2017 and January 1, 2017, respectively, and is included in accounts payable and accrued expenses in the consolidated balance sheet. The estimated non-current portion is included in other non-current liabilities. The estimated liability for all other self-insurance programs is not discounted and is based on a number of assumptions and factors, including historical trends and actuarial assumptions. The accrued liability attributable to these other self-insurance programs is $383 and $347 as of December 31, 2017 and January 1, 2017, respectively, and is included in accounts payable and accrued expenses in the consolidated balance sheets. To limit exposure to losses, the Company maintains stop-loss coverage through third-party insurers with a deductible of $250 per claim. Income Taxes The Company accounts for income taxes in accordance with ASC Topic 740, “Accounting for Income Taxes,” which requires an asset and liability approach for financial accounting and reporting of income taxes. Under ASC Topic 740, income taxes are accounted for based upon the future tax consequences attributable to differences between the financial statement carrying amounts of existing assets and liabilities and their respective tax basis and operating loss and tax credit carry-forwards. The Company estimates its annual effective tax rate at each interim period based on the facts and circumstances available at that time while the actual effective tax rate is calculated at year-end. The Company is subject to income taxes in the US, Puerto Rico, Brazil, Netherlands and Mexico. In evaluating its ability to recover its deferred tax assets,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djusted for the results of discontinued operation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uses to manage its underlying businesses. In evaluating the objective evidence that historical results provide, the Company considers three years of cumulative operating income (loss). The Company recognizes tax liabilities in accordance with ASC 740, and adjusts those liabilities when judgments change as a result of evaluation of new information not previously available. Significant judgment is required in assessing, among other things, the timing and amounts of deductible and taxable items. Due to the complexity of some of these uncertainties, the ultimate resolution may result in payment that is materially different from the Company’s current estimate of its tax liabilities. These differences are reflected as increases or decreases to income tax expense in the period in which they are determined. Income taxes relate to the Company’s domestic federal income tax, Puerto Rico income tax, tax in the Company’s foreign subsidiary in Brazil, tax in the Company’s consolidated joint venture in Mexico, tax in the Company’s foreign subsidiary in the Netherlands, margin tax and state tax in certain US jurisdictions. The provision for income taxes for the foreign subsidiary in Brazil is calculated under the presumed profits method. Under the presumed profits method, the tax authority applies a percentage of the foreign subsidiary’s revenue as the profit margin, and taxes the presumed profits at the current federal rate in Brazil. The Company applies the authoritative guidance related to uncertainty in income taxes. The Company has concluded that there were no uncertain tax positions identified during its analysis. The Company recognizes interest and penalties, if any, related to uncertain tax positions in income tax expense. On December 22, 2017, new tax reform legislation, commonly referred to as the Tax Cuts and Jobs Act (“Tax Act” or “TCJA”) was signed into law effective January 1, 2018. In the fourth quarter of Fiscal 2017, the Company recorded a provision to income taxes for its preliminary assessment of the impact of the Tax Act. Pursuant to Staff Accounting Bulletin No. 118 (“SAB 118”), the Company recorded provisional amounts related to estimated calculations based on information available as of December 31, 2017. As further regulatory guidance is issued by the applicable taxing authorities, as accounting treatment is clarified, as the Company performs additional analysis on the application of the law, and as the Company refines its estimates in calculating the effect, the Company’s final analysis may be different from current provisional amounts. Any changes to the provisional amounts will be recognized in the period completed which could materially affect the Company’s tax obligations and effective tax rate. Furthermore, there may be certain aspects of the Tax Act that will require the Company to adopt a new accounting policy, such as the section 951A GILTI tax provisions. The Company has not completed an analysis of the effect of these provisions and, therefore, has not elected an accounting policy for the effect of these provisions. The Company had historically provided deferred taxes under ASC 740-30-25, formerly APB 23, for the presumed repatriation to the United States of earnings from the Company’s Brazilian subsidiaries. In June 2015, the Company asserted that the outside basis difference, including undistributed earnings of its Brazilian subsidiaries would be indefinitely reinvested in operations outside the United States. This was primarily driven by a reduction in debt service costs on a go-forward basis as a result of the IPO. The assertion was supported by future US cash projections and the Company’s intent to continue using foreign-generated cash to invest in foreign restaurants. As a result of the Tax Act, the Company’s outside basis difference in the foreign subsidiaries has changed. The Company is in the process of measuring the deferred tax liability that would be recorded were the Company to change its indefinite reinvestment assertion. As this analysis is incomplete, the Company is not currently able to provide a reasonable estimate for a deferred tax liability. Pursuant to SAB 118, the Company will continue to apply ASC 740 based on the provisions of the tax law in effect immediately prior to the enactment of the Tax Act, including the historical indefinite reinvestment assertion with respect to the outside basis differences. Share-Based Compensation The Company measures share-based awards granted to employees and directors based on the fair value of the award on the date of grant. The fair value of stock option awards is determined using the Black-Scholes option-pricing model. The fair value of restricted stock awards is the fair value of the Company’s common stock on the date the restricted stock is awarded. The fair value of the share-based awards is recognized as an expense, net of forfeitures, over the requisite service period, which is generally the vesting period of the respective award. For awards with both service and performance conditions, the expense is recognized using the graded vesting method. For awards with only service conditions, the expense is recognized using the straight-line method. In December 2017, the Company issued restricted stock designated as performance awards to the Company’s executive officers and certain senior management. These performance-based restricted shares were granted pursuant to the Company’s 2015 Omnibus Incentive Plan. The determination of the number of performance-based restricted shares that each individual may receive is subject to, and calculated by reference to, the achievement by the Company of goals measured by a range of targeted financial performance, as defined, and the individual’s continued employment through the end of the measurement period. The fair value of these performance awards is based on the fair value of the award on the date of grant. Compensation expense attributable to performance awards is recognized using the straight-line method. The amount of compensation expense recognized is based upon the estimated number of performance awards expected to be earned. This estimate is reassessed at each reporting period with an adjustment to the total amount of compensation expense to be recognized accordingly. For liability-classified awards, compensation expense is recognized over the period during which services are rendered by the employee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did not have any liability-classified awards outstanding as of December 31, 2017 or January 1, 2017. The Company classifies share-based compensation expense in its consolidated statement of operations and comprehensive income (loss) in the same manner in which the award recipient’s payroll costs are classified or in which the award recipient’s service payments are classified. In March 2016, the FASB issued ASU 2016-09, “ Compensation-Stock Compensation (Topic 718): Improvements to Employee Share-Based Payment Accounting Earnings (Loss) Per Share Basic earnings (loss) per share is calculated by dividing net income (loss) attributable to Fogo de Chão, Inc. by the weighted-average number of shares of common stock outstanding during each period. Diluted earnings (loss) per share is calculated using net income (loss) attributable to Fogo de Chão, Inc. divided by diluted weighted-average shares of common stock outstanding during each period. Potentially dilutive securities include shares of common stock underlying stock options and restricted stock. Diluted earnings (loss) per share considers the impact of potentially dilutive securities, except in periods in which there is a loss, because the inclusion of the potential common shares would have an anti-dilutive effect. In December 2017, the Company issued restricted stock designated as performance awards to the Company’s executive officers and certain senior management. The determination of the number of performance-based restricted shares that each individual may receive is subject to, and calculated by reference to, the achievement by the Company of goals measured by a range of targeted financial performance, as defined, and the individual’s continued employment through the end of the measurement period. Shares whose issuance is contingent upon the satisfaction of certain conditions are considered outstanding and included in the computation of diluted earnings (loss) per share if all necessary conditions have been satisfied by the end of the period assuming the end of the reporting period was also the end of the contingency period (the events have occurred). Foreign Currency Translation The Company considers the Brazilian Real the functional currency of its Brazilian subsidiary because it conducts substantially all of its business in that currency. The Mexican Peso is the functional currency of the Company’s joint venture in Mexico because substantially all of the business of the joint venture is conducted in that currency. The assets and liabilities of the Brazilian subsidiary and of the joint venture in Mexico are translated into US dollars, which is the Company’s reporting currency, at exchange rates existing at the balance sheet dates. Revenue and expenses are translated at average exchange rates and shareholders’ equity balances are translated at historical exchange rates. Adjustments resulting from translating foreign functional currency financial statements into US dollars are included in the foreign currency translation adjustment, a component of accumulated other comprehensive income (loss). The functional currency of the Company’s other subsidiaries is the US dollar. Comprehensive Income (Loss) Comprehensive income (loss) includes all changes in equity during a period except those resulting from investments by and distributions to shareholders. Accumulated comprehensive income (loss) consists of the Company’s net income (loss) and foreign currency translation adjustments from operations in Brazil, net of related income tax effects. Accumulated comprehensive loss attributable to the Company’s joint venture in Mexico consists of the net loss of the joint venture and adjustments resulting from translating the foreign functional currency financial statements of the joint venture into US dollars. Segment Reporting Fogo de Chão, Inc. owns and operates full-service, Brazilian steakhouses in the US (including the US Territory of Puerto Rico) and Brazil using a single restaurant concept and brand. Each restaurant under the Company’s single global brand operates with similar types of products and menu, providing a continuous service style, similar contracts, customers and employees, irrespective of location. ASC 280, “Segment Reporting” “management approach” </t>
  </si>
  <si>
    <t>Recently Issued Accounting Standards</t>
  </si>
  <si>
    <t>Accounting Changes And Error Corrections [Abstract]</t>
  </si>
  <si>
    <t xml:space="preserve">4. Recently Issued Accounting Standards Recently issued accounting standards not included below are not expected to have a material impact on the Company’s consolidated financial position or results of operations. In May 2014, the FASB issued ASU 2014-09, “Revenue from Contracts with Customers.” The core principle of the standard is that an entity recognizes revenue to depict the transfer of promised goods or services to customers in an amount that reflects the consideration to which the entity expects to be entitled in exchange for those goods or services. This ASU will replace most existing revenue recognition guidance in GAAP. New qualitative and quantitative disclosure requirements aim to enable financial statement users to understand the nature, amount, timing, and uncertainty of revenue and cash flows arising from contracts with customers. This ASU permits the use of either the retrospective or cumulative effect transition method. In August 2015, the FASB issued ASU 2015-14, "Revenue from Contracts with Customers (Topic 606): Deferral of the Effective Date," which defers the effective date of ASU 2014-09 by one-year for all entities. The FASB also agreed to allow entities to choose to adopt the standard as of the original effective date. Additionally,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and in May 2016, the FASB issued ASU 2016-12, "Revenue from Contracts with Customers (Topic 606): Narrow-Scope Improvements and Practical Expedients," all of which provide additional clarification on certain topics addressed in ASU 2014-09. This guidance will be effective for annual reporting periods beginning after December 15, 2017, including interim periods therein. Early adoption is permitted for annual reporting periods beginning after December 15, 2016, including interim periods therein. The majority of the Company’s revenues are from food and beverage sales at its restaurants. ASU 2014-09 will not have an impact on revenue recognition related to food and beverage sales. ASU 2014-09 requires gift card breakage to be recognized as revenue in proportion to the pattern of gift card redemptions exercised by customers. The new guidance may be applied retrospectively to each prior period presented or retrospectively with the cumulative effect adjustment to opening retained earnings as of the date of adoption (modified retrospective approach). The Company has elected the modified retrospective adoption method and plans to adopt this guidance in the first quarter of Fiscal 2018. The Company does not expect the adoption of this guidance to have a material impact on its consolidated financial statements. The Company has evaluated the impact of adoption on the recognition of license fee and other income related to the Company’s joint ventures and does not believe the adoption will have a material impact on its consolidated financial statements. In February 2016, the FASB issued Accounting Standards Update (“ASU”) 2016-02, Leases (Topic 842). This guidance requires the recognition of most leases on the balance sheet to give investors, lenders, and other financial statement users a more comprehensive view of a company’s long-term financial obligations as well as the assets it owns versus leases. ASU 2016-02 will be effective for fiscal years beginning after December 15, 2018, and interim periods within those fiscal years. Currently, all of the Company’s restaurant and our restaurant support center leases are accounted for as operating leases, and therefore are not recorded within the balance sheet. The Company expects this adoption will result in a material increase in the assets and liabilities on its consolidated balance sheets, but will likely have an insignificant impact on its consolidated statements of earnings. In preparation for the adoption of the guidance, the Company is implementing controls and key system changes to enable the preparation of financial information. In June 2016, the FASB issued ASU 2016-13, “Financial Instruments-Credit Losses (Topic 326): Measurement of Credit Losses on Financial Instruments,” which provides financial statement users with more decision-useful information about the expected credit losses on financial instruments and other commitments to extend credit held by a reporting entity at each reporting date. To achieve this, the amendments in this ASU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ability of the reported amount. The amendments in this ASU will be applied using a modified-retrospective approach and, for public entities, are effective for fiscal years beginning after December 15, 2019 and interim periods within those annual periods. Early adoption is permitted for fiscal years beginning after December 15, 2018 and interim periods within those annual periods. The Company has not yet evaluated the impact the adoption of this standard will have on its consolidated financial statements. In August 2016, the FASB issued ASU 2016-15, “Statement of Cash Flows (Topic 230): Classification of Certain Cash Receipts and Cash Payments,” which clarifies and provides specific guidance on eight cash flow classification issues that are not currently addressed by current GAAP. ASU 2016-15 is effective for annual periods and interim periods within those annual periods beginning after December 15, 2017, and early adoption is permitted. The Company will adopt ASU 2016-15 effective Fiscal 2018. Upon adoption there will be no impact on the Company’s consolidated statement of cash flows. In January 2017, the FASB issued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The amendment should be applied on a prospective basis. ASU 2017-04 is effective for fiscal years beginning after December 15, 2019, and interim periods within those fiscal years. Early adoption is permitted for interim or annual goodwill impairment tests performed on testing dates after January 1, 2017. The Company has not yet evaluated the impact the adoption of this standard will have on its consolidated financial statements. </t>
  </si>
  <si>
    <t>Joint Ventures</t>
  </si>
  <si>
    <t>Equity Method Investments And Joint Ventures [Abstract]</t>
  </si>
  <si>
    <t xml:space="preserve">5. Joint Ventures Mexico On July 1, 2014, the Company entered into a joint venture agreement with a non-related party (“Mexican JV Partner,” and together with the Company, the “Parties”) to form JV Churrascaria Mexico, S. de R.L. de C.V. (the “Mexican JV”), for the purposes of jointly developing, constructing and operating Brazilian style steakhouses under the “Fogo de Chão” name in certain locations in Mexico. Pursuant to the joint venture agreement, the Company owns 51% of the ownership interests in the joint venture and is entitled to receive 50% of the profits of the joint venture after the Parties recoup their initial contributions. The Company is also entitled to a license fee equal to a percentage of the annual gross revenue of each restaurant developed, constructed or operated by the Mexican JV. The Company determined that it is the primary beneficiary of the joint venture since the Company will have the power to direct activities that significantly impact the entity on a day-to-day basis. These activities include, but are not limited to having an affirmative vote over key operating decisions of the joint venture. Fogo Holdings recognized $138, $127 and $120 in license fee income during Fiscal 2017, Fiscal 2016 and Fiscal 2015, respectively. This income, and the related expense recognized by the Mexican JV, are eliminated in consolidated net income. The license fee expense, recognized by the Mexican JV, is included in net income (loss) attributable to the noncontrolling interest. The license fee income, recognized by Fogo Holdings, is included in net income attributable to Fogo de Chão, Inc. Net income (loss) from the Mexican JV for Fiscal 2017, Fiscal 2016 and Fiscal 2015, have been allocated to the Company’s joint venture partner in accordance with the terms of the joint venture agreement. The assets of the consolidated joint venture are restricted for use only by the joint venture and are not available for the Company’s general operations. The following table presents the consolidated assets and liabilities of the Mexican JV included within the Company’s consolidated balance sheets as of December 31, 2017 and January 1, 2017, respectively.
December 31, 2017
January 1, 2017
Cash and cash equivalents
$
114
$
43
Accounts receivable
59
43
Inventories
122
117
Prepaid expenses and other assets
657
835
Property and equipment, net
1,665
1,912
Deferred tax assets, noncurrent
35
41
Total assets
$
2,652
$
2,991
Accounts payable and accrued expenses
$
514
$
540
Total liabilities
514
540
Fogo de Chão, Inc. investment in joint venture
373
236
Noncontrolling interest
1,765
2,215
Total owners' equity
2,138
2,451
Total liabilities and owners' equity
$
2,652
$
2,991
Accounts payable include $49 and $137 due to the Company as of December 31, 2017 and January 1, 2017, respectively, and are eliminated in consolidation. Middle East During the first quarter of Fiscal 2015, a wholly-owned subsidiary of the Company entered into a shareholders agreement with a non-related party to form FD Restaurants Ltd., a Cayman Islands exempted company (the “Middle East JV”), for the purposes of jointly developing, constructing and operating Brazilian style steakhouses under the “Fogo de Chão” name in certain locations in the United Arab Emirates, Qatar, Kuwait, Oman, Bahrain, the Kingdom of Saudi Arabia and Lebanon. Pursuant to the agreement, the Company will own 51% of the ownership interests in the Middle East JV and will be entitled to receive 50% of the profits of the Middle East JV after the parties recoup their initial contributions. The Company will be entitled to a license fee equal to a percentage of the annual gross revenue of each restaurant developed, constructed or operated by the Middle East JV. The Company will also be entitled to a store opening fee upon each restaurant opening to the public, as well as a country development fee for the first restaurant opened in each designated country. Payment of the store opening fee and master country development fee are paid for out of the profits of the Middle East JV through distributions. Distributions are to be made proportionately, based upon each shareholder’s contribution in the Middle East JV, until each shareholder’s contribution is equal. Thereafter, distributions will be shared equally. The Company accounts for its investment in the Middle East JV under the equity method as it has determined that it does not have a controlling interest in the Middle East JV since the Company will not have the power to direct activities that significantly impact the Middle East JV on a day-to-day basis, but does have the ability to exercise significant influence. In August 2017, the Middle East JV opened its first restaurant in Jeddah in the Kingdom of Saudi Arabia. The Company recognized $78 in license fee revenue, a $75 store opening fee and $75 related to the country development fee related to the opening of the restaurant in Saudi Arabia, during Fiscal 2017. The receivable for the store opening fee and country development fee is included in other assets (noncurrent) in the consolidated balance sheet as collection could be recognized over a period longer than twelve months. License fee revenue, store opening fee and country development fee revenue attributable to the Middle East JV is included in other revenue in the consolidated statements of operations and comprehensive income. </t>
  </si>
  <si>
    <t>Property and Equipment, Net</t>
  </si>
  <si>
    <t>Property Plant And Equipment [Abstract]</t>
  </si>
  <si>
    <t xml:space="preserve">6. Property and Equipment, Net Property and equipment, net consists of the following:
December 31,
January 1,
2017
2017
Land
$
5,340
$
5,340
Buildings
4,810
4,810
Leasehold improvements
186,551
157,669
Furniture, fixtures and equipment
33,307
24,973
Automobiles
98
120
Construction in progress
8,191
13,812
238,297
206,724
Less: Accumulated depreciation
(64,752
)
(47,874
)
Property and equipment, net
$
173,545
$
158,850
Depreciation expense was $18,879, $15,463 and $12,201 for Fiscal 2017, Fiscal 2016 and Fiscal 2015, respectively. Property and equipment attributable to the Company’s operations in the US (including the US Territory of Puerto Rico), accounted for 94% and 93% of total property and equipment, net (excluding land) at December 31, 2017 and January 1, 2017, respectively. Property and equipment attributable to the Company’s operations in Brazil accounted for 5% and 6% of total property and equipment, net (excluding land) at December 31, 2017 and January 1, 2017, respectively. Land is solely attributable to the Company’s operations in the US. </t>
  </si>
  <si>
    <t>Goodwill and Intangible Assets</t>
  </si>
  <si>
    <t>Goodwill And Intangible Assets Disclosure [Abstract]</t>
  </si>
  <si>
    <t>7. Goodwill and Intangible Assets The following is a reconciliation of the beginning and ending balances of goodwill:
December 31, 2017
January 1, 2017
Goodwill
United States(a)
$
170,026
$
172,441
Brazil
62,663
62,663
Foreign exchange impact(b)
(23,954
)
(30,672
)
Balance, beginning of year
208,735
204,432
Foreign exchange impact
(444
)
6,718
Balance, end of year
$
208,291
$
211,150
(a)
Goodwill attributed to the United States was corrected for an error in the accounting for a prior period business acquisition. See Note 2.
(b)
Cumulative foreign exchange impact. The Company regularly evaluates whether events and circumstances have occurred that may indicate a potential change in recoverability of goodwill. The Company performs its annual goodwill impairment review during its fiscal fourth quarter. The Company’s last annual review indicated that there was no impairment of goodwill, and that the reporting units had estimated fair values that were in excess of their carrying values, including goodwill. There have been no impairments to goodwill recognized. Intangible assets include the following:
December 31, 2017
January 1, 2017
Gross Amount
Accumulated Amortization
Gross Amount
Accumulated Amortization
Non-compete agreements (definite-lived):
United States
$
—
$
—
$
1,100
$
(972
)
Brazil
—
—
400
(353
)
Foreign exchange impact(a)
—
—
(152
)
134
Non-compete agreements, net
$
—
$
—
$
1,348
$
(1,191
)
Trade name (indefinite-lived):
United States
77,200
77,200
Brazil
30,100
30,100
Foreign exchange impact(a)
(11,719
)
(11,506
)
Trade name
95,581
—
95,794
—
Total
$
95,581
$
—
$
97,142
$
(1,191
)
(a)
Cumulative foreign exchange impact. Amortization expense for definite-lived intangibles was $158, $266 and $270 for Fiscal 2017, Fiscal 2016 and Fiscal 2015, respectively. The term of the non-compete agreements were completed during 2017. Goodwill and intangible assets of the Company’s Brazilian reporting unit are denominated in the Brazilian Real. These assets are translated into US dollars at the rate of exchange as of the applicable balance sheet date. As a result, the US dollar value of goodwill and intangibles is impacted by the fluctuation in the exchange rate.</t>
  </si>
  <si>
    <t>Deferred Rent</t>
  </si>
  <si>
    <t>Deferred Rent [Abstract]</t>
  </si>
  <si>
    <t>8. Deferred Rent Deferred rent consists of the following:
December 31,
January 1,
2017
2017
Deferred rent
$
9,638
$
7,610
Tenant allowance
15,385
12,667
25,023
20,277
Less: Current portion
(731
)
(496
)
Total, less current portion
$
24,292
$
19,781
Many of the Company’s operating leases contain rent escalations at various periods during the applicable lease term. The Company recognizes rental expense for minimum lease payments for these leases on a straight-line basis over the life of the lease. Any allowances from the landlord used for tenant improvements are reflected as property and equipment with a corresponding credit to a liability account. Amounts recorded to normal tenant improvements are depreciated over the lesser of the asset’s useful life or the lease term. The corresponding liability is amortized over the life of the lease. Favorable lease assets and unfavorable lease liabilities:
December 31,
January 1,
2017
2017
Favorable lease assets
$
—
$
738
Less: Accumulated amortization
—
(517
)
Foreign exchange impact
—
(130
)
Favorable lease assets, net
$
—
$
91
Unfavorable lease liabilities
$
1,574
$
2,128
Less: Accumulated amortization
(1,040
)
(1,337
)
Unfavorable lease liabilities, net
$
534
$
791
Favorable lease assets and unfavorable lease liabilities represent the difference between the market rates in effect for acquired leases compared to the various lease payments on individual operating leases. Favorable lease assets and unfavorable lease liabilities are amortized to rent expense on a straight-line basis over the lease term remaining at the time of the acquisition. The amortization of favorable lease assets increases rent expense, while the amortization of unfavorable lease liabilities decreases rent expense. The net decrease in rent expense, resulting from the amortization of favorable lease assets and unfavorable lease liabilities, was $165, $188 and $185 for Fiscal 2017, Fiscal 2016 and Fiscal 2015, respectively. Amortization of unfavorable lease liabilities is expected to result in a net decrease in rent expense of approximately $140 for Fiscal 2018; $97 for Fiscal 2019; $97 for Fiscal 2020; $97 for Fiscal 2021 and $84 for Fiscal 2022. Favorable lease assets are included in other assets (noncurrent) in the consolidated balance sheets. Unfavorable lease liabilities are included in other noncurrent liabilities in the consolidated balance sheets.</t>
  </si>
  <si>
    <t>Accounts Payable and Accrued Expenses</t>
  </si>
  <si>
    <t>Payables And Accruals [Abstract]</t>
  </si>
  <si>
    <t>9. Accounts Payable and Accrued Expenses Accounts payable and accrued expenses consist of the following:
December 31,
January 1,
2017
2017
Accounts payable
$
11,440
$
10,080
Accrued capital expenditures
7,103
4,807
Deferred rent (current)
731
496
Payroll and payroll related
6,845
6,488
Interest payable
41
34
Sales and beverage taxes payable
2,836
2,634
Self-insurance reserves (current)
1,090
996
Income and other taxes payable
2,329
1,614
Other accrued expenses
3,213
2,308
Total
$
35,628
$
29,457</t>
  </si>
  <si>
    <t>Long-Term Debt</t>
  </si>
  <si>
    <t>Debt Disclosure [Abstract]</t>
  </si>
  <si>
    <t>10. Long-Term Debt Long-term debt consists of the following:
December 31,
January 1,
2017
2017
2015 Credit Facility:
Revolving Credit Facility
$
138,000
$
150,000
138,000
150,000
Less: Current portion of long-term debt
—
—
Long-term debt, less current portion
$
138,000
$
150,000
On June 24, 2015, in connection with the closing of the IPO, the Company refinanced its existing credit facility (the “2012 Credit Facility”) and Brasa (Holdings) Inc., an indirect subsidiary of the Company, as the borrower (the “Borrower”) and Brasa (Purchaser) Inc., a direct subsidiary of the Company, entered into a new credit facility (the “2015 Credit Facility”). Upon the closing of the IPO, the Company drew down $165,000 under the 2015 Credit Facility and used those borrowings, along with the net proceeds from the IPO, to repay the outstanding existing debt under the 2012 Credit Facility. The Company recorded a loss on the extinguishment of $5,991, which included the write-off of unamortized debt issuance costs of $825 and original issue discount of $4,840. In addition, the Company was required to pay a $250 pre-payment premium on Term Loan B and $76 in legal and other expenses directly attributable to the extinguishment. 2015 Credit Facility The 2015 Credit Facility provides for (i) a $250,000 revolving credit facility (the “Revolving Credit Facility”) and (ii) incremental facilities that may include (A) one or more increases to the amount available under the Revolving Credit Facility, (B) the establishment of one or more new revolving credit commitments and/or (C) the establishment of one or more term loan commitments. The loans under the Revolving Credit Facility mature on June 24, 2020. At the Company’s option, loans under the Revolving Credit Facility may be Base Rate Loans or Eurodollar Rate Loans (each as defined in the credit agreement) and bear interest at a Base Rate or Eurodollar Rate (each as defined in the credit agreement), respectively, plus the Applicable Rate (as defined in the credit agreement). The Base Rate is a fluctuating rate per annum equal to the highest of (i) the Federal Funds Rate in effect on such day plus 0.5%, (ii) the Prime Rate and (iii) the Eurodollar Rate applicable for an Interest Period of one (1) month plus 1.00%. The Eurodollar Rate is a rate per annum determined for the applicable interest period by reference to the London interbank offered rate administered by ICE Benchmark Administration and displayed by Reuters (or, if not available for any interest period, an interpolated rate determined by the Administrative Agent). The Applicable Rate will be (i) in the case of any Base Rate Loan (including Swingline Loans), 1.00% and (ii) in the case of any Eurodollar Rate Loan, 2.00%; provided that, following delivery of financial statements pursuant to the credit agreement for the first full fiscal quarter ending after the closing date, the “Applicable Rate” for any Base Rate Loans (including Swingline Loans) or Eurodollar Rate Loan shall be between 50 and 150 basis points with respect to Base Rate Loans and between 150 and 250 basis points with respect to Eurodollar Rate Loans, depending on the Total Rent Adjusted Leverage Ratio (as defined in the credit agreement). The Borrower and its restricted subsidiaries are subject to affirmative, negative and financial covenants, and events of default customary for facilities of this type (with customary grace periods, as applicable, and lender remedies). The covenants, among other things, restrict, subject to certain exceptions, the Borrower’s and each of its restricted subsidiary’s ability to (i) incur additional indebtedness, (ii) issue stock, (iii) create liens on assets, (iv) engage in mergers or consolidations, (v) sell assets, (vi) make investments, loans or advances, (vii) make certain acquisitions, (viii) engage in certain transactions with affiliates, (ix) authorize or pay dividends, (x) enter into certain restrictive agreements and (xi) change lines of business or fiscal year. In addition, the Borrower will be required to maintain two financial covenants, which include a maximum Total Rent Adjusted Leverage Ratio (at levels that vary until maturity) and a minimum Consolidated Interest Coverage Ratio. Beginning with the third quarter ending September 27, 2015 and through Fiscal 2016, these required ratios were 5.50 to 1 and 2.00 to 1, respectively. Starting in Fiscal 2017 and through Fiscal 2018, the Total Rent Adjusted Leverage Ratio may not be greater than 5.25 to 1 and the ratio will further reduce to 5.00 to 1 in Fiscal 2019 through maturity. The Consolidated Interest Coverage Ratio may not be less than 2.00 to 1 through maturity. The Company was in compliance with these covenants at December 31, 2017 and January 1, 2017. Because the Company is not required to make principal payments on any outstanding balance under the Revolving Credit Facility until June 24, 2020, any outstanding balance is reported as non-current in the Company’s consolidated balance sheet as a component of long-term debt. As of December 31, 2017, the Company had seven letters of credit outstanding for a total of $5,664; and $106,336 of available borrowing capacity under the 2015 Credit Facility. Debt Issuance Costs Debt issuance costs are amortized to interest expense over the term of the debt using the straight-line method for revolving debt over the terms of the related instruments. For the period leading to the IPO, the debt issuance costs associated with the previous term debt were amortized to interest expense using the effective interest method. Remaining unamortized debt issuance costs were $1,442 and $2,019 as of December 31, 2017 and January 1, 2017, respectively, and are included in other assets (noncurrent) in the consolidated balance sheets. In April 2015, the FASB issued ASU 2015-03, “ Simplifying the Presentation of Debt Issuance Costs</t>
  </si>
  <si>
    <t>Share-Based Compensation</t>
  </si>
  <si>
    <t>Disclosure Of Compensation Related Costs Sharebased Payments [Abstract]</t>
  </si>
  <si>
    <t xml:space="preserve">11. Share-Based Compensation In 2012, the Company established its 2012 Omnibus Equity Incentive Plan (the “2012 Plan”). Prior to the IPO, the Company granted share-based awards pursuant to the 2012 Plan. In connection with the IPO, the Company adopted its 2015 Omnibus Incentive Plan (the “2015 Plan”). All outstanding equity awards under the 2012 Plan will remain outstanding under the 2012 Plan and will be governed by the 2012 Plan and their respective award agreements. The 2012 Plan provides for the Company to sell or issue restricted common stock or to grant stock options, stock appreciation rights or other share-based awards to employees, members of the board of directors and consultants of the Company. Each award will be subject to the terms and conditions set forth in the 2012 Plan and to those other terms and conditions specified in the underlying award agreement. Under the 2012 Plan, a maximum of 2,291,296 shares of common stock are reserved for issuance of stock-based awards. Awards granted under the 2015 Plan may consist of incentive stock options, nonqualified stock options, stock appreciation rights, restricted stock, restricted stock units, and other share-based awards and cash awards. Each award will be subject to the terms and conditions set forth in the 2015 Plan and to those other terms and conditions specified in the underlying award agreement. The 2015 Plan authorizes up to 1,200,000 shares of common stock for issuance pursuant to the terms of the 2015 Plan. Both the 2012 Plan and the 2015 Plan are administered by the board of directors of Fogo de Chão, Inc., or at the discretion of the board of directors, by a committee of the board. The exercise prices, vesting and other restrictions are determined at the discretion of the board of directors, or a committee of the board, as applicable, except that the exercise price per share of stock options may not be less than the fair market value of the share of common stock on the date of grant and the term of the stock option may not be greater than ten years (the maximum allowed contractual life). As discussed in Note 2, on February 20, 2018, the Company entered into a Merger Agreement, pursuant to which, among other things and subject to the satisfaction or waiver of specified conditions, Merger Subsidiary will merge with and into the Company (the “Merger”), with the Company surviving as a wholly owned subsidiary of Parent. Pursuant to the Merger Agreement, at the Effective Time each outstanding stock option will be cancelled, with the holder of such stock option becoming entitled to receive an amount in cash equal to (i) the excess, if any, of (a) $15.75 minus (b) the exercise price per share of common stock subject to such stock option, multiplied by (ii) the number of shares of common stock subject to such stock option; and the restrictions on each outstanding restricted stock will lapse, with the holder of such restricted stock becoming entitled to receive an amount in cash equal to (i) $15.75 multiplied by (ii) the number of shares of common stock subject to such restricted stock. Stock Options Prior to the IPO, stock options granted under the 2012 Plan were typically granted to employees in two tranches, each with separate exercise prices. The exercise price for the first tranche was based on the fair value of common stock on the date of grant, and the exercise price of the second tranche was typically 200% of the fair value of common stock on the date of grant. These options typically vest upon both (i) the completion of a four or five year vesting period and (ii) the satisfaction of a Liquidity Event, as that term is defined in the stock option award agreement. Under the terms of the option award agreement, a Liquidity Event is defined as the earlier to occur of (i) a change in control transaction or (ii) an initial public offering. As the completion of a Liquidity Event cannot be considered probable until it occurs, no expense associated with these awards was recorded until the Liquidity Event occurred. Upon the closing of the IPO, options for the purchase of 783,606 shares of common stock vested as a result of the satisfaction of the Liquidity Event During the second quarter of Fiscal 2015, the Company granted stock options for the purchase of 138,200 shares of common stock with an exercise price of $20.00. Each stock option grant was immediately vested 20% on the grant date and continues to vest 20% on each of the first four anniversaries of the grant date, subject to the participant’s continued service with the Company through each such anniversary date. These stock options were granted under the 2015 Plan. During the fourth quarter of Fiscal 2016, the Company granted stock options for the purchase 28,000 shares of common stock with a weighted average exercise price of $11.20. These stock options vest 25% on each of the first four anniversaries of the grant date, subject to the participant’s continued service with the Company through each such anniversary date. These stock options were granted under the 2015 Plan. The weighted average grant-date fair value of stock options granted during Fiscal 2016 and Fiscal 2015 was $4.25 and $6.50, respectively. The fair values of the stock options granted were estimated on the date of grant using the Black-Scholes option-pricing model. The following table sets forth the assumptions that the Company used to determine the fair value of the stock options granted, presented on a weighted-average basis:
Assumptions:
Fiscal 2016
Fiscal 2015
Expected life (in years)
6.3
6.0
Risk-free interest rate
1.59
%
1.86
%
Volatility
36
%
30
%
Dividend yield
0
%
0
% Prior to the IPO, the Company was a privately held company and accordingly lacks sufficient company-specific historical and implied volatility information. Therefore, it estimates its expected stock volatility based on the historical volatility of a publicly-traded group of peer companies and expects to continue to do so until such time as it has adequate historical data regarding the volatility of its own traded stock price. The expected life of the options represents the estimated period of time until exercise and is based on historical experience of similar options, giving consideration to the contractual terms, vesting schedules and expectations of future employee behavior. The expected life of the stock options granted during the second quarter of Fiscal 2015 and during the fourth quarter of Fiscal 2016 were calculated using the simplified method, which is an average of the contractual term of the option and its ordinary vesting period, as the Company does not have sufficient relevant historical data for determining the expected life of these stock option award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summarizes the Company’s stock option activity for Fiscal 2017:
Number of Options
Weighted Average Exercise Price
Weighted Average Remaining Contractual Life (Years)
Aggregate Intrinsic Value
Outstanding at January 1, 2017
2,102,031
$
10.68
Granted
—
—
Exercised
(20,367
)
$
10.78
Forfeited
(29,370
)
$
17.82
Outstanding at December 31, 2017
2,052,294
$
10.58
5.1
$
5,174
Vested (and exercisable) at December 31, 2017
1,856,594
$
10.31
4.9
$
4,893
Unvested at December 31, 2017
195,700
$
13.13
The intrinsic value of stock options exercised during Fiscal 2017 and Fiscal 2016 totaled $64 and $109, respectively. The tax benefit realized on stock options exercised during Fiscal 2017 and Fiscal 2016 was immaterial. No stock options were exercised during Fiscal 2015. The aggregate intrinsic value represents the amount by which fair value of the Company’s stock exceeds the exercise price of the stock option. As of December 31, 2017, the Company had an aggregate of $316 of unrecognized share-based compensation cost related to outstanding stock options, which is expected to be recognized over a weighted average period of 1.6 years. Restricted Stock The Company has granted restricted common stock with time-based vesting conditions. Unvested shares of restricted common stock may not be sold or transferred by the holder. These restrictions lapse according to the time-based vesting conditions of each award which is typically between two and four years. The fair value of restricted stock awards is the fair value of the Company’s common stock on the date the restricted stock is awarded. In September 2017, the Company granted restricted common stock with time-based vesting conditions to the Company’s executive officers and certain senior management. Unvested shares of restricted common stock may not be sold or transferred by the holder. These restrictions lapse on each of the first three anniversaries of the grant date, subject to the participant’s continued service with the Company through each such anniversary date. In December 2017, the Company granted restricted stock designated as performance awards to the Company’s executive officers and certain senior management. These performance-based restricted shares were granted pursuant to the Company’s 2015 Omnibus Incentive Plan. The number of performance-based restricted shares granted represents the number of on-target shares for the three fiscal year performance period ending at the end of the Company's 2020 fiscal year. The vesting percentage may be less than 100% of the on-target shares based on the Company's 2020 total revenue and earnings per share performance, each metric applicable to 50% of the shares granted. These performance-based restricted shares will vest, if at all, subject to: (i) the Company achieving certain 2020 total revenue and earnings per share performance objectives and (ii) generally, the participant's continued service with the Company through the three-year measurement period. The weighted average grant-date fair value of restricted stock granted during Fiscal 2017, Fiscal 2016 and Fiscal 2015 was $11.93, $16.84 and $13.14, respectively. The following table summarizes the Company’s restricted stock activity for Fiscal 2017:
Number of Shares
Weighted Average Grant-Date Fair Value
Unvested at January 1, 2017
25,008
$
9.90
Issued
127,707
$
11.93
Vested
(22,779
)
$
9.23
Forfeited
—
—
Unvested at December 31, 2017
129,936
$
12.02
The grant-date fair value of restricted stock that vested during Fiscal 2017, Fiscal 2016 and Fiscal 2015 totaled $210, $1,014 and $1,189, respectively. As of December 31, 2017, the Company had an aggregate of $1,445 of unrecognized share-based compensation cost related to outstanding unvested restricted common stock, which is expected to be recognized over a weighted average period of 2.8 years. Share-Based Compensation Expense The Company recorded share-based compensation expense related to stock options and restricted stock in the following expense categories in its statements of operations and comprehensive income (loss):
Fiscal 2017
Fiscal 2016
Fiscal 2015
Restaurant operating costs
$
116
$
82
$
1,795
General and administrative costs
449
710
4,997
Total share-based compensation
565
792
6,792
Income tax benefit(a)
(137
)
(275
)
(2,396
)
Total share-based compensation, net of taxes
$
428
$
517
$
4,396
(a)
Deferred income tax benefit attributable to share based compensation awards. For Fiscal 2017, deferred tax benefit was calculated based upon reduced tax rates as a result of the impact of the Tax Act, see Note 14. Shares Available As of December 31, 2017, 302,572 and 958,013 shares remained available for future issuance under the 2012 Plan and 2015 Plan, respectively. </t>
  </si>
  <si>
    <t>Employee Benefit Plan</t>
  </si>
  <si>
    <t>Compensation And Retirement Disclosure [Abstract]</t>
  </si>
  <si>
    <t>12. Employee Benefit Plan 401(k) Plan – Effective July 1, 2016, the Company implemented a 401(k) plan to provide retirement benefits for certain employees. Deferred Compensation Plan – Effective July 1, 2016, the Company implemented a non-qualified deferred compensation plan. The deferred compensation plan is intended to provide current tax planning opportunities and supplemental funds upon retirement or death for certain key employees designated and approved by the Company to be eligible to participate in the deferred compensation plan. The deferred compensation plan enables its participants with the opportunity to voluntarily elect to defer the timing of payment of base salary and/or bonuses. Deferred compensation liability is $538 and $227 as of December 31, 2017 and January 1, 2017, respectively, and is included in other noncurrent liabilities in the consolidated balance sheets.</t>
  </si>
  <si>
    <t>Earnings Per Share</t>
  </si>
  <si>
    <t>Earnings Per Share [Abstract]</t>
  </si>
  <si>
    <t xml:space="preserve">13. Earnings Per Share The following table sets forth the computations of basic and diluted earnings per share:
Fiscal 2017
Fiscal 2016
Fiscal 2015
Net income attributable to Fogo de Chão, Inc.
$
28,789
$
24,437
$
27,865
Basic weighted average shares outstanding
28,227,747
28,119,196
25,519,312
Effect of dilutive securities:
Unvested restricted stock
15,859
103,277
255,857
Stock options
559,213
600,143
548,946
Diluted weighted average number of shares outstanding
28,802,819
28,822,616
26,324,115
Basic earnings per share
$
1.02
$
0.87
$
1.09
Diluted earnings per share
$
1.00
$
0.85
$
1.06
The following table sets forth the potentially dilutive securities outstanding during Fiscal 2017, Fiscal 2016 and Fiscal 2015 that were not included in the computation of diluted earnings per share because their effect was antidilutive:
Fiscal 2017
Fiscal 2016
Fiscal 2015
Stock options
666,935
705,106
295,028
Nonvested restricted stock
15,779
1,671
112
In December 2017, the Company issued 63,820 shares of restricted stock designated as performance awards to the Company’s executive officers and certain senior management. These performance-based restricted shares were granted pursuant to the Company’s 2015 Omnibus Incentive Plan. The number of performance-based restricted shares granted represents the number of on-target shares for the three fiscal year performance period ending at the end of the Company's 2020 fiscal year. The vesting percentage may be less than 100% of the on-target shares based on the Company's 2020 total revenue and earnings per share performance, each metric applicable to 50% of the shares granted. These performance-based restricted shares will vest, if at all, subject to: (i) the Company achieving certain 2020 total revenue and earnings per share performance objectives and (ii) generally, the participant's continued service with the Company through the three-year measurement period. Because the performance-based vesting conditions had not been satisfied and would not have been satisfied as of December 31, 2017 they have been excluded from the calculation of diluted earnings per share for Fiscal 2017. </t>
  </si>
  <si>
    <t>Income Taxes</t>
  </si>
  <si>
    <t>Income Tax Disclosure [Abstract]</t>
  </si>
  <si>
    <t xml:space="preserve">14. Income Taxes Federal Tax Reform On December 22, 2017, the Tax Act was signed into law effective January 1, 2018. The Tax Act significantly revised the US tax code by, in part but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Under Accounting Standards Codification 740, Income Taxes, the Company must recognize the effects of tax law changes in the period in which the new legislation is enacted. The Company has calculated a reasonable estimate of the impact of the Tax Act in its year-end income tax provision in accordance with its understanding of the Tax Act and guidance available as of the date of this filing. The provisional tax benefit recorded related to the re-measurement of certain deferred tax assets and liabilities, based on the rates at which they are expected to reverse in the future, was $14,978. The provisional tax expense related to the one-time transition tax on the mandatory deemed repatriation of foreign earnings was $6,457. The Tax Act provides for a one-time transition tax under section 965 on previously untaxed post-1986 foreign income of specified foreign corporations owned by US shareholders by deeming those earnings to be repatriated. Foreign earnings considered held in the form of cash and cash equivalents are taxed at an effective rate of 15.5%, and the remaining earnings are taxed at an effective rate of 8%, which includes a partial participation exemption. The Company recorded $6,457 expense related to its one-time repatriation inclusion. As addressed below, this amount is presented as provisional while the Company continues to review the balance of foreign earnings required to be included under section 965(a). The Company has historically not utilized a foreign tax credit, instead opting to deduct all foreign taxes paid. In Fiscal 2017, the Company elected to calculate and utilize a foreign tax credit. The Company recorded a $2,134 benefit related to foreign tax credits which includes a credit benefit of $3,283 net of the $1,149 Section 78 gross up expense. As addressed below, this amount is presented as provisional while the Company continues to review its foreign tax pool balance and attributes relevant to the section 904 foreign tax credit limitation. The Tax Act provides for 100% bonus depreciation for eligible property placed in service after September 27, 2017, and before 2023. The Tax Act allows a Company to make an election for the 2017 tax year to apply 50% bonus depreciation rather than 100% bonus depreciation on eligible property. At this time, the Company plans to elect the 50% bonus depreciation. As addressed below, this amount is presented as provisional while the Company continues to review the impact of 100% bonus depreciation on its foreign tax credit utilization.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Pursuant to SAB 118, the Company is presenting the adjustments to deferred tax assets and liabilities, the liability related to the transition tax, and foreign tax credits as provisional amounts because it has the necessary information to develop a reasonable estimate. As further regulatory guidance is issued by the applicable taxing authorities and as accounting treatment is clarified, additional work may be necessary to ensure earnings as required by the calculations are properly determined. As the Company performs additional analysis on the application of the law, and as the Company refines its estimates in calculating the effect, the Company’s final analysis may be different from current provisional amounts. Any changes to the provisional amounts will be recognized in the period completed which could materially affect the Company’s tax obligations and effective tax rate. Additionally, as a result of the Tax Act, the Company has not completed its evaluation of its indefinite reinvestment assertion with regard to foreign earnings under ASC 740-30. As a result, deferred tax liabilities may be increased or decreased during the period allowed under SAB 118. The effects of other provisions of the Tax Act are not expected to have a material impact on the Company’s Fiscal 2017 consolidated financial statements. Other provisions of the Tax Act may impact the Company in Fiscal 2018. These include the new section 951A Global Intangible Low-Taxed Income (“GILTI”) anti-deferral rules and the section 245A deduction for certain dividends received from foreign corporations. The Company has not completed its analysis of the effect of these provisions, hence no estimate can currently be made and no provisional amounts were recorded in the financial statements for the impact of these provisions of the Tax Act. Based on the current interpretation, the Company may choose a method as an accounting policy to record deferred taxes in relation to the GILTI provisions or to record the tax in the period in which it occurs. Pursuant to SAB 118, the Company has not elected an accounting policy for the effect of the GILTI tax law provisions. Income from Continuing Operations Before Income Taxes The following table summarizes the income from continuing operations before income taxes in the following jurisdictions for Fiscal 2017, Fiscal 2016 and Fiscal 2015:
Fiscal 2017
Fiscal 2016
Fiscal 2015
United States
$
18,828
$
27,033
$
4,284
Foreign
8,107
9,186
9,545
$
26,935
$
36,219
$
13,829
Income Tax Provision The income tax expense (benefit) from continuing operations for Fiscal 2017, Fiscal 2016 and Fiscal 2015 consists of the following:
Fiscal 2017
Fiscal 2016
Fiscal 2015
Current tax expense
US Federal
$
304
$
—
$
—
State and local
782
869
248
Foreign
2,383
2,287
1,889
Total current tax expense
3,469
3,156
2,137
Deferred tax expense (benefit)
US Federal
(6,880
)
8,024
(15,541
)
State and local
1,690
780
(422
)
Foreign
251
(3
)
(342
)
Total deferred tax expense (benefit)
(4,939
)
8,801
(16,305
)
Income tax expense (benefit)
$
(1,470
)
$
11,957
$
(14,168
) Effective and Statutory Rate Reconciliation The following table summarizes a reconciliation of income tax expense (benefit) for continuing operations, calculated at the US statutory federal income tax rate of 35%, to total income tax expense (benefit) for Fiscal 2017, Fiscal 2016 and Fiscal 2015:
Fiscal 2017
Fiscal 2016
Fiscal 2015
Income tax expense at federal statutory rate
$
9,427
$
12,677
$
4,840
Increases/(Decreases) due to:
State income taxes, net of federal benefit
1,364
1,344
(261
)
Employment credits
(2,112
)
(1,842
)
(1,785
)
Differences due to other non-deductible expenses
402
239
216
Change in valuation allowance
363
—
(2,677
)
Change in estimate
—
(86
)
527
Foreign tax rate differential
(994
)
(1,150
)
(1,750
)
Unremitted earnings
—
—
(13,198
)
Subpart F income
786
639
—
The Tax Act - transition tax
6,457
—
—
Foreign tax credits
(2,134
)
—
—
The Tax Act - tax rate change impact on deferred taxes
(14,978
)
—
—
Out-of-period adjustment
(160
)
—
(308
)
Other
109
136
228
Total income tax expense (benefit), net
$
(1,470
)
$
11,957
$
(14,168
) The significant components of the difference between Fiscal 2017 statutory rate and the annual effective tax rate are attributable to accounting for the estimated tax impact of the Tax Act, employment tax credits, statutory rate differential between foreign jurisdictions and the US, state taxes, and foreign tax credits. The significant components of the difference between the Fiscal 2016 statutory tax rate and the annual effective tax rate are attributable to employment tax credits, statutory tax rate differential between foreign jurisdictions and the US, subpart F income, nondeductible expenses, and state taxes. During the first and second quarters of Fiscal 2017, the Company recognized discrete tax benefits of $153 and $62, respectively, resulting from refunds received related to prior year state and local income tax returns. During the third quarter of Fiscal 2017, the Company identified an error in the accounting for a prior period business acquisition resulting from the omission of tax basis related to two of its restaurants that were under construction at the time of the acquisition. The Company corrected this error in the third quarter of Fiscal 2017, which resulted in a $2,415 adjustment decreasing net deferred tax liabilities and goodwill and the recognition of a discrete tax benefit of $197. During the first quarter of Fiscal 2015, the Company recognized a $308 discrete tax benefit related to a true-up of the deferred tax asset on Fiscal 2014 alternative minimum tax credits. Deferred Income Taxes Deferred income taxes reflect the net tax effects of (a) temporary differences between the carrying amounts of assets and liabilities for financial reporting purposes and the amounts used for income tax purposes and (b) operating loss and tax credit carryforwards. These items are stated at the enacted tax rates that are expected to be in effect when taxes are actually paid or recovered. Significant components of deferred tax assets and liabilities as of December 31, 2017 and January 1, 2017 are as follows:
December 31, 2017
January 1, 2017
Deferred tax assets
Deferred revenue
$
941
$
1,205
Tenant allowances
3,915
4,840
Capitalized transaction costs
1,352
2,276
Deferred rent liability
2,765
3,206
Net operating loss carryforwards
561
4,992
Wage credit carryforward
12,967
10,782
Favorable/Unfavorable leases
141
290
Accrued expenses
629
808
Share-based compensation
1,775
2,517
Foreign tax credit carryforward
589
—
AMT credit carryforward
677
771
Other
451
141
Total deferred tax assets
26,763
31,828
Deferred tax liabilities
Tax depreciation in excess of book depreciation
(11,683
)
(14,798
)
Goodwill and intangible assets
(28,773
)
(38,428
)
Valuation allowance
(458
)
—
Other
(1
)
(96
)
Total deferred tax liabilities
(40,915
)
(53,322
)
Net deferred tax liabilities
$
(14,152
)
$
(21,494
) The Company has net deductible goodwill for income tax purposes of $62,583 at December 31, 2017. The Company has gross US federal net operating loss carryforwards in the amount of $12,701 at January 1, 2017, which are expected to be fully utilized at December 31, 2017. The Company has foreign net operating losses of $926 at December 31, 2017 and $405 at January 1, 2017 which will begin to expire in 2023. The Company has state net operating loss carryforwards in various states in the amount of $4,767 that expire over the next 17 years. The Company has AMT credit carryforwards of $677. As a result of TCJA, the Company can claim up to 50% of the total credit to offset regular tax starting in tax year 2018 with the remaining credit amount refundable by 2021. The international AMT credit carryforward can be carried forward indefinitely. The Company has general business tax credit carryforwards of approximately $12,967 which begin to expire in 2033 - 2037 and foreign tax credit carryforwards of $589 which begin to expire in 2027. Immediately before expiration, unused general business credits may be claimed as a deduction in the following year. The Company had historically provided deferred taxes under ASC 740-30-25, formerly APB 23, for the presumed repatriation to the US of earnings from the Company’s Brazilian subsidiaries. In June 2015, the Company asserted that the outside basis difference, including undistributed earnings, of its Brazilian subsidiaries would be indefinitely reinvested in operations outside the US. This was primarily driven by a reduction in debt service costs on a go-forward basis as a result of the IPO. The assertion was supported by future US cash projections and the Company’s intent to continue using foreign-generated cash to invest in foreign restaurants. As a result of the change in assertion, the Company reduced its deferred tax liabilities related to undistributed foreign earnings by $13,877. In 2016, the Company effectuated an internal restructuring whereby it created a new Dutch holding company, FDC Netherlands Coöperatief U.A. (“Fogo Co-op”) and contributed all of its Brazilian subsidiaries to Fogo Co-op. For US federal income tax purposes, this transaction was structured as a tax-free reorganization. Since the restructuring, Fogo Co-op is treated as the regarded or separate legal entity for US federal income tax purposes and the Brazilian entities are branches or divisions of Fogo Co-op. Consequently, income or losses earned by the Brazilian entities are deemed to be earned by Fogo Co-op for US federal income tax purposes. The Company is not able to determine a reasonable estimate of the deferred tax liability, if any, that would be recorded if the Company were to change its indefinite reinvestment assertion. Missing or incomplete information relevant to this analysis includes tax basis and book basis in the shares of Fogo Co-op. In addition, the undistributed earnings of approximately $51,468 related to Fogo Co-Op could be subject to state income tax or withholding tax. Pursuant to SAB 118, the Company will continue to apply ASC 740 based on the provisions of the tax law in effect immediately prior to the enactment of the Tax Act, including the historical indefinite reinvestment assertion with respect to the outside basis differences. During 2018, the Company will analyze the impact of the Tax Act on its indefinite reinvestment assertion. This analysis will consider the impact of previously taxed earnings created under section 965, the application of the new section 245A dividends received deduction, the impact of the new section 951A GILTI tax rules, state law changes, the existence of an outside basis difference in excess of earnings, currency translation adjustment impacts, and shifts in the global business environment resulting from the Tax Act. ASC 740 requires that the Company reduce its deferred income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In 2015, the Company made the decision to release its valuation allowance against its net deferred tax asset. The decision to release the valuation allowance was triggered in conjunction with the IPO. Reduced debt service costs and historic cumulative earnings (US pretax income plus permanent tax differences) were all sources of positive evidence that led the Company to believe that it was more likely than not that it would be able to realize its net deferred tax assets. In 2017, the Company made the decision to record a valuation allowance against its deferred tax assets in Puerto Rico. The Company is in an overall cumulative three year loss position driven primarily by losses generated in 2017 due to the negative impact of hurricane Maria. Changes in the valuation allowance for deferred tax assets were as follows:
Fiscal 2017
Fiscal 2016
Fiscal 2015
Valuation allowance as of the beginning of the year
$
—
$
—
$
2,837
Charge as (benefit) expense to income tax provision
458
—
(2,837
)
Changes to other comprehensive income
—
—
—
Valuation allowance as of end of year
$
458
$
—
$
—
The Company had no unrecognized tax benefits as of December 31, 2017, January 1, 2017 and January 3, 2016. The Company is subject to income taxes in the US federal jurisdiction and various states and foreign jurisdictions. Tax regulations within each jurisdiction are subject to the interpretation of the related tax laws and regulations and require significant judgment to apply. The Company has considered whether there are any uncertain tax positions, and has determined that there are no such uncertain tax positions. The Company is potentially subject to income tax audits in numerous jurisdictions in the US and internationally until the applicable statute of limitations expires. The following is a summary of tax years potentially subject to examination and/or adjustment in the significant tax and business jurisdictions in which the company operates:
Jurisdiction
Tax Years Subject to Examination
United States (Federal, state, local)
2013 - 2016
Brazil
2011 - 2016
Puerto Rico
2014 - 2016
Mexico
2015 - 2016
Netherlands
2015 - 2016 </t>
  </si>
  <si>
    <t>Commitments and Contingencies</t>
  </si>
  <si>
    <t>Commitments And Contingencies Disclosure [Abstract]</t>
  </si>
  <si>
    <t>15. Commitments and Contingencies Lease Commitments The Company leases its corporate office and various of its restaurant locations under non-cancelable operating leases. These leases have initial lease terms of between ten and twenty years and can be extended in five-year increments. These leases generally provide for minimum annual rental payments that are subject to periodic escalations that are fixed or in some cases, based upon increases in specific inflation indexes as stipulated in the non-cancelable operating lease. Certain lease arrangements have contingent rental payments based on net sales thresholds per the lease agreement. Accrued liability for contingent rent was $235 and $197 as of December 31, 2017 and January 1, 2017, respectively. These balances are included in accounts payable and accrued expenses in the consolidated balance sheets. Future minimum lease payments for non-cancelable leases (excluding contingent rental payments) are as follows:
2018
$
21,874
2019
21,374
2020
21,299
2021
20,884
2022
19,485
Thereafter
88,067
Total
$
192,983
The following table presents the components of rent expense, attributable to non-cancelable operating leases for the Company’s corporate office and restaurant locations, for Fiscal 2017, 2016 and 2015. Favorable lease assets and liabilities are amortized to rent expense on a straight-line basis over each respective operating lease term. The amortization of favorable lease assets increases rent expense, while the amortization of unfavorable lease liabilities decreases rent expense.
Fiscal 2017
Fiscal 2016
Fiscal 2015
Rent expense
$
24,043
$
21,033
$
18,352
Contingent rent expense
356
180
217
Amortization lease assets
(165
)
(188
)
(185
)
Total rent expense
$
24,234
$
21,025
$
18,384
Litigation The Union of Workers in Hotels, Apart-Hotels, Motels, Flats, Restaurants, Bars, Snack Bars and Similar in São Paulo and the Region (the “Union of Workers”) brought claims in 2011 on behalf of certain employees of one of the Company’s São Paulo restaurants asserting that the restaurant charged mandatory tips and did not properly calculate compensation payable to or for the benefit of those employees. The claims were initially dismissed in 2011 but the Union of Workers pursued various appeals of its claims. A regional labor court rendered a decision in 2014 that partially granted one of the Union of Workers appeals and ordered the restaurant to make unquantified payments based on its determination that the restaurant charged mandatory tips. At that time, the restaurant recorded a reserve of R$100 (Brazilian Real), the amount established by the judge for the calculation of court fees. The restaurant appealed to the superior labor court, which did not grant the appeal. The decision of the regional labor court became final in November 2015 and the claims were remitted to the first labor court. The Company entered into an agreement with the Union of Workers to resolve the claims; the labor court judge signed on May 23, 2017 an order approving the agreement. The Union of Workers also represents certain employees of our other four locations in São Paulo. The Union of Workers negotiated a new collective agreement applicable for the period 2015 through 2017. Based on the terms of the new agreement, the Company believes that the Union of Workers should not now be able to assert the same claims on behalf of employees of the four São Paulo restaurants that were not covered by the prior decision. Nonetheless, in light of the inherent uncertainties involved in Brazilian labor matters, there can be no assurance that the Union of Workers will not pursue such claims and, if so, that such claims would be rejected; an adverse outcome could materially and adversely affect the Company’s financial condition, results of operations or cash flows in any particular reporting period. The Company is currently involved in various other claims, investigations and legal actions that arise in the ordinary course of its business, including claims and investigations resulting from employment-related matters. None of these matters, many of which are covered by insurance, has had a material effect on the Company. The Company is not party to any material pending legal proceedings and is not aware of any claims that could have a material adverse effect on its business, financial condition, results of operations or cash flows. However, a significant increase in the number of these claims or an increase in amounts owing under successful claims could materially and adversely affect the Company’s business, financial condition, results of operations or cash flows.</t>
  </si>
  <si>
    <t>Concentration Risk</t>
  </si>
  <si>
    <t>Risks And Uncertainties [Abstract]</t>
  </si>
  <si>
    <t xml:space="preserve">16. Concentration Risk The Company relies on one supplier for substantially all of its beef purchases for its operations in the US. However, the Company believes the products purchased through this supplier are widely available at similar prices from multiple suppliers. The Company does not anticipate any significant risk to its business in the event that this supplier is no longer available to provide goods or services. However, a change in suppliers could potentially result in different costs. We do not have any supply agreements or distribution agreements in Brazil that have concentration on one vendor. </t>
  </si>
  <si>
    <t>Segment Reporting</t>
  </si>
  <si>
    <t>Segment Reporting [Abstract]</t>
  </si>
  <si>
    <t>17. Segment Reporting The Company owns and operates full-service Brazilian steakhouses in the United States and Brazil under the brand name Fogo de Chão. Each restaurant operates with similar types of products and menus, providing a continuous service style, irrespective of location. Sales from external customers are derived principally from food and beverage sales, and the Company does not rely on any major customers as a source of sales. The Company’s joint venture in Mexico is included in the United States for segment reporting purposes as the operations of the joint venture are monitored by the United States segment management. The Company’s chief operating decision maker evaluates segment performance using restaurant contribution, which is not a measure defined by GAAP. Restaurant contribution is a key metric used by the Company to evaluate the profitability of incremental sales at its restaurants, to evaluate restaurant performance across periods and to evaluate restaurant financial performance compared with competitors. Restaurant contribution is calculated as revenue from restaurant sales less restaurant operating costs (which includes food and beverage costs, compensation and benefits costs and occupancy and other operating costs but excludes depreciation and amortization expense). The following table presents the financial information of the Company’s operating segments for Fiscal 2017, Fiscal 2016 and Fiscal 2015.
Fiscal 2017
Fiscal 2016
Fiscal 2015
Revenue restaurant sales
United States(a)
$
271,712
$
245,381
$
227,073
Brazil
42,255
42,753
44,425
Total segment revenue from restaurant sales
$
313,967
$
288,134
$
271,498
Restaurant contribution
United States
$
75,440
$
72,117
$
70,515
Brazil
12,370
13,495
14,544
Total segment restaurant contribution
$
87,810
$
85,612
$
85,059
(a)
Includes $3,449, $4,239 and $4,450 for Fiscal 2017, Fiscal 2016 and Fiscal 2015, respectively, attributable to the Company’s restaurant in Puerto Rico. Includes $4,140, $3,826 and $3,659 for Fiscal 2017, Fiscal 2016 and Fiscal 2015, respectively, attributable to the joint venture in Mexico. The following table sets forth the reconciliation of total segment contribution to consolidated income before income taxes for Fiscal 2017, Fiscal 2016 and Fiscal 2015.
Fiscal 2017
Fiscal 2016
Fiscal 2015
Total segment restaurant contribution
$
87,810
$
85,612
$
85,059
Add:
Other revenue
392
162
136
Less:
Marketing and advertising costs
8,069
7,132
6,618
General and administrative costs
23,321
20,576
32,566
Pre-opening costs
3,773
3,580
4,858
Loss on extinguishment/modification debt
—
—
5,991
Non-cash impairment charges
4,188
320
—
Depreciation and amortization
19,037
15,729
12,471
Other operating (income) expense, net
330
21
(291
)
Income from operations
29,484
38,416
22,982
Other income (expense), net
(2,549
)
(2,197
)
(9,153
)
Income before income taxes
$
26,935
$
36,219
$
13,829
The following table sets forth the reconciliation total segment revenue from restaurant sales to total consolidated revenues for Fiscal 2017, Fiscal 2016 and Fiscal 2015.
Fiscal 2017
Fiscal 2016
Fiscal 2015
Total segment revenue from restaurant sales
$
313,967
$
288,134
$
271,498
Add:
Other revenue
392
162
136
Total revenues
$
314,359
$
288,296
$
271,634
The table below sets forth the property and equipment attributable to each segment as of December 31, 2017 and January 1, 2017.
December 31,
January 1,
2017
2017
Property and equipment, net
United States(a)
$
159,514
$
148,161
Brazil
8,649
9,668
Total segment property and equipment, net
168,163
157,829
Corporate office(b)
5,382
1,021
Total property and equipment, net
$
173,545
$
158,850
(a)
Property and equipment, net as of December 31, 2017 and January 1, 2017, includes $3,100 and $3,370, respectively, attributable to the Company’s restaurant in Puerto Rico and includes $1,665 and $1,912, respectively, attributable to the joint venture in Mexico.
(b)
Property and equipment, net attributable to the Company’s corporate office in the US. The table below sets forth the capital expenditures attributable to each segment during Fiscal 2017, Fiscal 2016 and Fiscal 2015.
Fiscal 2017
Fiscal 2016
Fiscal 2015
Capital expenditures
United States(a)
$
32,498
$
34,519
$
36,165
Brazil
744
1,659
3,595
Total capital expenditures(b)
$
33,242
$
36,178
$
39,760
(a)
Amount for Fiscal 2017, Fiscal 2016 and Fiscal 2015 includes $28, $845 and $1,106, respectively, attributable to the joint venture in Mexico. Amount for Fiscal 2017, Fiscal 2016 and Fiscal 2015 excludes $4,922, $539 and $445, respectively, attributable to the Company's corporate office in the US.
(b)
Total capital expenditures include non-cash capital expenditures included within accounts payable and accrued expenses as of the end of the each respective period. The table below sets forth total assets as of December 31, 2017 and January 1, 2017.
December 31,
January 1,
2017
2017
Total assets
United States(a)
$
442,484
$
425,961
Brazil
100,052
95,346
Netherlands(b)
77
1,088
Total assets
$
542,613
$
522,395
(a)
Total assets as of December 31, 2017 and January 1, 2017 include total assets of $2,652 and $2,991, respectively, attributable to the joint venture in Mexico that may only be used to settle the obligations of the joint venture. For both periods presented, total assets include assets attributable to the Company’s corporate office in the United States and assets that are not directly attributable to restaurant operations. For both periods presented, total assets include assets attributable to the Company’s restaurant in Puerto Rico which is primarily property and equipment.
(b)
Includes $20 and $1,059 in cash and cash equivalents as of December 31, 2017 and January 1, 2017, respectively. Cash and cash equivalents are primarily due to distributions from the Company’s Brazilian entity.</t>
  </si>
  <si>
    <t>Condensed Financial Information for Parent Company</t>
  </si>
  <si>
    <t>Condensed Financial Information Of Parent Company Only Disclosure [Abstract]</t>
  </si>
  <si>
    <t>18. Condensed Financial Information for Parent Company Fogo de Chão, Inc. has no material assets or standalone operations other than its ownership in Brasa Holdings and its subsidiaries. The 2015 Credit Facility agreement includes restrictions on Fogo de Chão, Inc.’s ability to obtain funds from any of its subsidiaries through dividends, loans or advances. Accordingly, this condensed financial information has been presented on a “Parent-only” basis. Under a Parent-only presentation, Fogo de Chão, Inc.’s investments in its consolidated subsidiaries are presented under the equity method of accounting. This parent company financial information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the subsidiaries’ net assets (similar to presenting them on the equity method). The following tables present the financial position of Fogo de Chão, Inc. as of December 31, 2017 and January 1, 2017, and the results of its operations for Fiscal 2017, Fiscal 2016 and Fiscal 2015.
December 31,
January 1,
2017
2017
Assets:
Investments in Brasa (Holdings) Inc. and its subsidiaries
$
319,009
$
290,644
Total assets
$
319,009
$
290,644
Shareholders' Equity:
Preferred stock, $0.01 par value, 15,000,000 shares authorized, no shares issued and outstanding as of December 31, 2017 and January 1, 2017
$
—
$
—
Common stock, $0.01 par value, 200,000,000 shares authorized, 28,254,732 and 28,211,586 shares issued and outstanding as of December 31, 2017 and January 1, 2017, respectively
282
282
Additional paid-in capital
276,021
275,237
Accumulated earnings
88,677
59,888
Accumulated other comprehensive loss
(45,971
)
(44,763
)
Total shareholders' equity
$
319,009
$
290,644
Fiscal 2017
Fiscal 2016
Fiscal 2015
Equity in net income of Brasa (Holdings) Inc. and its subsidiaries
$
28,789
$
24,437
$
27,865
Net income attributable to Fogo de Chão, Inc.
28,789
24,437
27,865
Other comprehensive income (loss)
(1,208
)
14,702
(29,745
)
Comprehensive income (loss)
$
27,581
$
39,139
$
(1,880
)
Basic earnings per share
$
1.02
$
0.87
$
1.09
Diluted earnings per share
$
1.00
$
0.85
$
1.06
Basic weighted average shares outstanding
28,227,747
28,119,196
25,519,312
Diluted weighted average shares outstanding
28,802,819
28,822,616
26,324,115
There were no cash flows at the parent company during Fiscal 2017, Fiscal 2016 or Fiscal 2015.</t>
  </si>
  <si>
    <t>Related-Party Transactions</t>
  </si>
  <si>
    <t>Related Party Transactions [Abstract]</t>
  </si>
  <si>
    <t>19. Related-Party Transactions The Company and its wholly-owned subsidiaries entered into an agreement with an affiliated entity of its private equity fund owners (“Sponsor”) to provide management, consulting and financial and other advisory services to the Company (the “Advisory Services Agreement”). The Advisory Services Agreement required the Company to pay Sponsor a non-refundable periodic retainer fee in an amount per year of the greater of $750 or 1.50% of Consolidated EBITDA, as defined in the Advisory Services Agreement, for the immediately preceding fiscal year. The Advisory Services Agreement was terminated upon the consummation of the IPO and the Company paid a one-time fee of $7,544 to terminate the Advisory Services Agreement. Prior to the termination of the Advisory Services Agreement, the Company recorded $593 of expense during Fiscal 2015, attributable to periodic retainer fees. These amounts, including the one-time termination fee, are included in general and administrative costs in the consolidated statement of operations and comprehensive income (loss) for the fiscal year ended January 3, 2016. The Company had no outstanding payable due Sponsor at January 3, 2016 related to the Advisory Services Agreement. In February 2015, the Company entered into three Director Securities Purchase Agreements pursuant to which the Company issued and sold to three independent directors 9,292 shares of common stock each, at a purchase price of $10.78 per share.</t>
  </si>
  <si>
    <t>Quarterly Financial Data (unaudited)</t>
  </si>
  <si>
    <t>Quarterly Financial Information Disclosure [Abstract]</t>
  </si>
  <si>
    <t xml:space="preserve">20. Quarterly Financial Data (unaudited) The following tables set forth certain unaudited consolidated financial information for each of the four quarters in Fiscal 2017 and Fiscal 2016 (in thousands, except share per share data):
Fiscal 2017
Q4
Q3
Q2
Q1
(13 weeks)
(13 weeks)
(13 weeks)
(13 weeks)
Revenue
$
88,842
$
71,404
$
77,758
$
76,355
Income from operations
$
8,749
$
4,536
$
8,291
$
7,908
Net income
$
15,653
$
2,519
$
5,274
$
4,959
Net income attributable to Fogo de Chão, Inc.
$
15,627
$
2,709
$
5,414
$
5,039
Earnings per common share attributable to Fogo de Chão, Inc.:
Basic
$
0.55
$
0.10
$
0.19
$
0.18
Diluted
$
0.54
$
0.09
$
0.19
$
0.17
Weighted average common shares outstanding:
Basic
28,249,723
28,234,889
28,214,065
28,212,489
Diluted
28,690,654
28,793,488
28,880,315
28,846,996
Fiscal 2016
Q4
Q3
Q2
Q1
(13 weeks)
(13 weeks)
(13 weeks)
(13 weeks)
Revenue
$
80,877
$
69,012
$
69,550
$
68,857
Income from operations
$
12,102
$
7,237
$
9,728
$
9,349
Net income
$
7,712
$
4,492
$
6,066
$
5,992
Net income attributable to Fogo de Chão, Inc.
$
7,698
$
4,579
$
6,190
$
5,970
Earnings per common share attributable to Fogo de Chão, Inc.:
Basic
$
0.27
$
0.16
$
0.22
$
0.21
Diluted
$
0.27
$
0.16
$
0.21
$
0.21
Weighted average common shares outstanding:
Basic
28,193,400
28,119,343
28,086,942
28,077,537
Diluted
28,751,247
28,743,358
28,880,226
28,916,072
Q4 Fiscal 2017 During the fourth quarter of Fiscal 2017, the Company recognized a $4,188 non-cash impairment charge related to the reduction in the carrying value of an underperforming restaurant in the US. See Note 3. During the fourth quarter of Fiscal 2017, the Company recorded a $14,978 tax benefit, related to the re-measurement of deferred tax assets and liabilities, and a $6,457 tax expense, related to one-time repatriation inclusion of foreign earnings, as a result of tax reform legislation enacted during the period. See Note 14. During the fourth quarter of Fiscal 2017, the Company recorded a $2,134 benefit related to foreign tax credits. See Note 14. Q4 Fiscal 2016 During the fourth quarter of Fiscal 2016, the Company recognized a $320 non-cash impairment charge related to the reduction in the carrying value of an underperforming restaurant in Brazil. See Note 3. </t>
  </si>
  <si>
    <t>Summary of Significant Accounting Policies (Policies)</t>
  </si>
  <si>
    <t>Basis of Presentation The consolidated financial statements represent the financial information of Fogo de Chão, Inc. and its subsidiaries, as well as consolidated joint ventures for which the Company has determined that it is the primary beneficiary. The financial statements have been prepared in conformity with generally accepted accounting principles in the United States of America (“GAAP”). In connection with the closing of the IPO, the Company effected a stock split pursuant to which each share held by the holder of common stock was reclassified into 25.4588 shares. All share and per share data have been retroactively restated in the accompanying financial statements, and in the accompanying notes which are an integral part of the financial statements, to give effect to the stock split.</t>
  </si>
  <si>
    <t>Principles of Consolidation</t>
  </si>
  <si>
    <t>Principles of Consolidation The accompanying consolidated financial statements include the assets, liabilities and results of operations of the Company, as well as consolidated joint ventures for which the Company has determined that it is the primary beneficiary. All intercompany balances and transactions have been eliminated in the consolidated financial statements.</t>
  </si>
  <si>
    <t>Accounting Year</t>
  </si>
  <si>
    <t>Accounting Year The Company uses a 52/53 week fiscal year convention whereby its fiscal year ends each year on the Sunday that is closest to December 31 of that year. Each fiscal year generally is comprised of four 13-week fiscal quarters, although in the years with 53 weeks the fourth quarter represents a 14-week period. References to Fiscal 2017 relate to the Company’s 52-week fiscal year ended December 31, 2017. References to Fiscal 2016 relate to the Company’s 52-week fiscal year ended January 1, 2017. References to Fiscal 2015 relate to the Company’s 53-week fiscal year ended January 3, 2016.</t>
  </si>
  <si>
    <t>Use of Estimates</t>
  </si>
  <si>
    <t>Use of Estimates The preparation of financial statements in conformity with GAAP requires management to make estimates and assumptions, such as the valuation of long-lived, definite and indefinite-lived assets, estimated useful lives of assets, the reasonably assured lease terms of operating leases, valuation of the workers’ compensation and Company-sponsored employee health insurance program liabilities, the fair value of share-based compensation, and deferred tax valuation allowance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Variable Interest Entities ("VIEs")</t>
  </si>
  <si>
    <t>Variable Interest Entities (“VIEs”) The Company consolidates VIEs in which the Company is deemed to have a controlling interest as a result of the Company having both the power to direct the activities that significantly impact the entity’s economic performance and the right to receive the benefits that could potentially be significant to the VIE. If the Company has a controlling interest in a VIE, the assets, liabilities, and results of the operations of the variable interest entity are included in the consolidated financial statements.</t>
  </si>
  <si>
    <t>Cash and Cash Equivalents</t>
  </si>
  <si>
    <t>Cash and Cash Equivalents The Company considers all highly liquid investment instruments purchased with an original maturity of three months or less to be cash equivalents. Cash consists of deposits held at major banks that at times exceed federally insured limits or in international jurisdictions where either insurance is not provided or in amounts that exceed amounts guaranteed by the local government or other governmental agencies, and cash on hand in restaurant locations. The Company also maintains certificates of deposit denominated in Brazilian reais, which throughout their terms can be put to the issuer within three months or less from the date of issuance, and with no early withdrawal penalty charges, are considered cash equivalents. The Company has not incurred losses related to any deposits in excess of the FDIC insurance amount and believes no significant concentration of credit risk exists with respect to cash investments. Financial instruments, which potentially subject the Company to concentrations of credit risk, consist of cash and cash equivalents. Management periodically evaluates the credit worthiness of financial institutions, and maintains cash and cash equivalent accounts only with major financial institutions thereby minimizing exposure for deposits in excess of federally insured amounts. Management believes that credit risk associated with cash and cash equivalents is remote.</t>
  </si>
  <si>
    <t>Accounts Receivable</t>
  </si>
  <si>
    <t>Accounts Receivable Accounts receivable consist of balances receivable from credit card companies in the normal course of business and generally are liquidated within 30 days or less. As such, no allowance for doubtful accounts is considered to be necessary.</t>
  </si>
  <si>
    <t>Inventories Inventories consists of food and beverages and are recorded at the lower of cost or net realizable value. Cost is determined by the first-in first-out method. Any unusable or spoiled inventory is written off when identified.</t>
  </si>
  <si>
    <t>Prepaid Rent</t>
  </si>
  <si>
    <t>Prepaid Rent Non-current prepaid rent consists of amounts paid in advance relating to restaurant leases executed in Brazil during 2010 and 2012 that expire in 2026 and 2022, respectively, and amounts attributable to restaurant leases in Mexico, which were entered into in 2014 and 2016 that expire in 2024 and 2026, respectively. The current portion of prepaid rent is included in prepaid expenses and other current assets in the consolidated balance sheets.</t>
  </si>
  <si>
    <t>Property and Equipment, Net Property and equipment is stated at cost to acquire less accumulated depreciation. Depreciation is calculated using the straight-line method over the estimated useful lives of the related assets. Leasehold improvements are amortized using the straight-line method over the shorter of the lease term or the estimated useful life of the asset. Estimated useful lives are generally as follows:
Estimated Useful Live
Buildings
40 years
Leasehold improvements
5 - 20 years
Furniture, fixtures and equipment
3 - 15 years
Automobiles
5 years Expenditures for maintenance, repairs and betterments that do not enhance the value or increase the estimated useful life of the assets are expensed as incurred and included in restaurant operating costs. Expenditures for betterments and major renewals that significantly enhance the value and increase the estimated useful life of the assets are capitalized. The cost of assets sold or retired and the related amounts of accumulated depreciation are eliminated from the accounts in the year of disposal and the resulting gains or losses are included in operations.</t>
  </si>
  <si>
    <t>Capitalized Interest</t>
  </si>
  <si>
    <t>Capitalized Interest Direct and certain related indirect costs of construction, including interest, are capitalized in conjunction with construction and development projects. These costs are included in property and equipment and are amortized over the life of the related building and leasehold interest. The Company capitalized $143, $107 and $123 of interest during Fiscal 2017, Fiscal 2016 and Fiscal 2015, respectively.</t>
  </si>
  <si>
    <t>Debt Issuance Costs</t>
  </si>
  <si>
    <t>Debt Issuance Costs Debt issuance costs are amortized to interest expense over the term of the debt using the effective interest method for term debt and the straight-line method for revolving debt over the terms of the related instruments. In April 2015, the FASB issued ASU 2015-03, “ Simplifying the Presentation of Debt Issuance Costs</t>
  </si>
  <si>
    <t>Impairment of Long-Lived Assets</t>
  </si>
  <si>
    <t>Impairment of Long-Lived Assets The Company reviews property and equipment and definite-lived intangible assets for impairment when events or circumstances indicate these assets may not be recoverable. Factors considered include, significant underperformance relative to expected historical or projected future operating results, significant changes in the manner of use of the acquired assets or the strategy for the overall business and significant negative industry or economic trends. The recoverability is assessed by comparing the carrying value of the asset to the undiscounted cash flows expected to be generated by the asset. If impairment exists, the amount of impairment is measured as the excess of the carrying amount over the estimated fair value, as determined by each location’s projected future discounted cash flows. This assessment process requires the use of estimates and assumptions regarding future cash flows and estimated useful lives, which are subject to a significant degree of judgment. If these assumptions change in the future, the Company may be required to record impairment charges for these assets. During Fiscal 2017, the Company recognized a $4,188 non-cash impairment charge related to the reduction in the carrying value of an underperforming restaurant in the United States. The Company continues to evaluate the restaurant’s operating performance and its options. A closure of this restaurant could result in a material charge in the period in which the Company ceases operations. During Fiscal 2016, the Company recognized a $320 non-cash impairment charge related to the reduction in the carrying value of an underperforming restaurant in Brazil. The lease for this underperforming restaurant in Brazil expired in September 2017 and was not renewed. The Company did not record any impairment related to long-lived assets in any of the other periods presented.</t>
  </si>
  <si>
    <t>Goodwill Goodwill represents the excess of the purchase price of the acquired business over the fair value of the assets acquired and liabilities assumed resulting from the acquisition. Goodwill is not amortized. Goodwill is tested annually for impairment during the fourth quarter,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The Company has identified two reporting units, United States and Brazil, based on the geography of the Company’s operations to which goodwill is attributable. The impairment evaluation for goodwill is conducted annually using a two-step process. In the first step, the fair value of each reporting unit is compared with the carrying amount of the reporting unit, including goodwill. The estimated fair value of the reporting unit is determined on the basis of discounted future cash flow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 a manner similar to a purchase price allocation. The resulting implied fair value of the goodwill that results from the application of this second step is then compared to the carrying amount of the goodwill and an impairment charge is recorded for any excess or carrying value over fair value. No impairment to goodwill was recorded during any of the periods presented.</t>
  </si>
  <si>
    <t>Intangible Assets</t>
  </si>
  <si>
    <t>Intangible Assets Indefinite-lived intangible assets are not amortized, but are tested for impairment annually during the fourth quarter, or more frequently if circumstances indicate potential impairment, through a comparison of fair value to its carrying amount. The estimated fair value is determined on the basis of discounted future cash flows using the relief from royalty method. If the estimated fair value is less than the carrying amount of the indefinite-lived intangible asset, then an impairment charge is recorded to reduce the asset to its estimated fair value. The indefinite-lived intangible assets relate to the assigned value of the Fogo de Chão trade name. Definite-lived intangible assets consist of non-compete agreements. The non-compete agreements are amortized over 5 years, which is the term of the agreements, and are measured for impairment when events or circumstances indicate the carrying value may be impaired in the same manner as long-lived assets. The Company did not record any impairment related to intangible assets in any of the periods presented.</t>
  </si>
  <si>
    <t>Liquor Licenses</t>
  </si>
  <si>
    <t xml:space="preserve">Liquor Licenses The costs of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are reviewed for impairment annually or whenever events or changes in circumstances indicate that the carrying amount may not be recoverable. If the carrying amount is not recoverable, an impairment charge is recorded for the excess of the carrying amount over the fair value. Fair value is determined based on prices in the open market for licenses in same or similar jurisdictions. No impairments were recorded during any of the periods presented. Annual liquor license renewal fees are expensed as incurred. </t>
  </si>
  <si>
    <t>Fair Value</t>
  </si>
  <si>
    <t>Fair Value Fair value is defined as the price that would be received to sell an asset or price paid to transfer a liability in an orderly transaction between market participants at the measurement date. Authoritative guidance for fair value measurements establishes a hierarchy that prioritizes the inputs to valuation models based upon the degree to which they are observable. The three levels of the fair value measurement hierarchy are as follows: Level 1: Inputs represent quoted prices in active markets for identical assets or liabilities at the measurement date. Level 2: Inputs (other than quoted prices included in Level 1) that are either directly or indirectly observable or the asset or liability through correlation with market data at the measurement date for the duration of the instrument’s anticipated life. Level 3: Inputs are unobservable and therefore reflect management’s best estimate of the assumptions that market participants would use in pricing the asset or liability. As of December 31, 2017 and January 1, 2017, the fair value of cash and cash equivalents, accounts receivable, accounts payable, accrued expenses, and other current liabilities approximated their carrying value due to their short-term nature. The carrying amounts of the long-term debt approximate fair value as interest rates vary with the market interest rates and negotiated terms and conditions are consistent with current market terms (Level 2).</t>
  </si>
  <si>
    <t>Revenue</t>
  </si>
  <si>
    <t xml:space="preserve">Revenue Revenue from restaurant sales is recognized when food and beverage products are sold and is presented net of employee meals and complimentary meals. Proceeds from the sale of gift cards that do not have expiration dates are recorded as deferred revenue at the time of the sale and recognized as revenue when the gift card is redeemed by the holder. The portion of gift cards sold which are never redeemed is commonly referred to as gift card breakage. The Company recognizes gift card breakage revenue for gift cards when the likelihood of redemption becomes remote and the Company determines there is no legal obligation to remit the value of the unredeemed gift cards to governmental agencies. The Company estimates the gift card breakage rate based upon the pattern of historical redemptions. The Company recognized $164, $162 and $136 in gift card breakage revenue during Fiscal 2017, Fiscal 2016 and Fiscal 2015, respectively. During the fourth quarter of Fiscal 2015, the Company began selling gift cards through a non-related third party. Proceeds from the sale of gift cards that do not have expiration dates are recorded as deferred revenue at the time of the sale and recognized as revenue when the gift card is redeemed by the holder. Commissions related to gift cards sold by third parties are initially deferred and subsequently recognized in earnings as a component of other restaurant operating expense, in the same pattern as the revenue related to the gift card is recognized. Deferred costs are included in prepaid expenses and other current assets in the consolidated balance sheet. The amount of deferred costs at December 31, 2017 and at January 1, 2017, attributable to gift cards sold by third parties, was immaterial. </t>
  </si>
  <si>
    <t>Sales Taxes</t>
  </si>
  <si>
    <t>Sales Taxes Revenue is presented net of sales taxes. The sales tax payable obligation is included in accrued expenses until the taxes are remitted to the appropriate taxing authorities.</t>
  </si>
  <si>
    <t>Operating Leases and Deferred Rent</t>
  </si>
  <si>
    <t xml:space="preserve">Operating Leases and Deferred Rent The Company operates the majority of its restaurants in leased premises. The Company records the minimum base rents including option periods which in the judgement of management are reasonably assured of renewal. For purposes of calculating straight-line rents, the lease term commences on the date the Company obtains control of the property, which is normally when the property is ready for normal tenant improvements (build-out period). The difference between rent expense and rent paid is recorded as a deferred rent liability. Allowances for tenant improvements are included in the deferred rent liability and recognized over the life of the lease by reducing rent expense. Favorable lease assets and unfavorable lease liabilities, representing the difference between the market rates in effect for acquired leases compared to the various lease payments on individual operating leases, are amortized on a straight-line basis to rent expense over the lease term remaining at the time of the acquisition. Favorable leases are included in other assets (noncurrent) in the consolidated balance sheets. Unfavorable lease liabilities are included in other noncurrent liabilities in the consolidated balance sheets. Contingent rent expense is recognized, and subsequently accrued, when it becomes probable that the Company will achieve restaurant sales above a specified target amount, evaluated on a per lease basis. </t>
  </si>
  <si>
    <t>Advertising Costs</t>
  </si>
  <si>
    <t>Advertising Costs Advertising costs are expensed as incurred. Advertising costs were approximately $8,013, $7,084 and $6,685 for Fiscal 2017, Fiscal 2016 and Fiscal 2015, respectively.</t>
  </si>
  <si>
    <t>Pre-Opening Costs</t>
  </si>
  <si>
    <t>Pre-Opening Costs Pre-opening costs incurred with the opening of new restaurants are expensed as incurred. These costs include wages, benefits, travel and lodging for the training and opening management teams, and food, beverage and other restaurant operating expenses incurred prior to a restaurant opening for business including lease costs. In addition, preopening costs include marketing costs incurred prior to opening as well as meal expenses for entertaining guests as part of the restaurant opening.</t>
  </si>
  <si>
    <t>Insurance Reserves</t>
  </si>
  <si>
    <t xml:space="preserve">Insurance Reserves The Company is self-insured for certain losses related to workers’ compensation claims and Company-sponsored employee health insurance programs. The Company estimates the accrued liabilities for all self-insurance programs at the end of each reporting period. The Company engages a third party actuary to assist management with estimating its liability for its workers’ compensation claims based on discounted cash flows. The liability calculated based on discounted cash flow estimates was $1,923 and $1,747 as of December 31, 2017 and January 1, 2017, respectively, compared to an undiscounted liability of approximately $2,100 and $1,900, respectively. The estimated current portion of the accrued liability attributable to workers’ compensation is $707 and $649 as of December 31, 2017 and January 1, 2017, respectively, and is included in accounts payable and accrued expenses in the consolidated balance sheet. The estimated non-current portion is included in other non-current liabilities. The estimated liability for all other self-insurance programs is not discounted and is based on a number of assumptions and factors, including historical trends and actuarial assumptions. The accrued liability attributable to these other self-insurance programs is $383 and $347 as of December 31, 2017 and January 1, 2017, respectively, and is included in accounts payable and accrued expenses in the consolidated balance sheets. To limit exposure to losses, the Company maintains stop-loss coverage through third-party insurers with a deductible of $250 per claim. </t>
  </si>
  <si>
    <t>Income Taxes The Company accounts for income taxes in accordance with ASC Topic 740, “Accounting for Income Taxes,” which requires an asset and liability approach for financial accounting and reporting of income taxes. Under ASC Topic 740, income taxes are accounted for based upon the future tax consequences attributable to differences between the financial statement carrying amounts of existing assets and liabilities and their respective tax basis and operating loss and tax credit carry-forwards. The Company estimates its annual effective tax rate at each interim period based on the facts and circumstances available at that time while the actual effective tax rate is calculated at year-end. The Company is subject to income taxes in the US, Puerto Rico, Brazil, Netherlands and Mexico. In evaluating its ability to recover its deferred tax assets,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djusted for the results of discontinued operation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uses to manage its underlying businesses. In evaluating the objective evidence that historical results provide, the Company considers three years of cumulative operating income (loss). The Company recognizes tax liabilities in accordance with ASC 740, and adjusts those liabilities when judgments change as a result of evaluation of new information not previously available. Significant judgment is required in assessing, among other things, the timing and amounts of deductible and taxable items. Due to the complexity of some of these uncertainties, the ultimate resolution may result in payment that is materially different from the Company’s current estimate of its tax liabilities. These differences are reflected as increases or decreases to income tax expense in the period in which they are determined. Income taxes relate to the Company’s domestic federal income tax, Puerto Rico income tax, tax in the Company’s foreign subsidiary in Brazil, tax in the Company’s consolidated joint venture in Mexico, tax in the Company’s foreign subsidiary in the Netherlands, margin tax and state tax in certain US jurisdictions. The provision for income taxes for the foreign subsidiary in Brazil is calculated under the presumed profits method. Under the presumed profits method, the tax authority applies a percentage of the foreign subsidiary’s revenue as the profit margin, and taxes the presumed profits at the current federal rate in Brazil. The Company applies the authoritative guidance related to uncertainty in income taxes. The Company has concluded that there were no uncertain tax positions identified during its analysis. The Company recognizes interest and penalties, if any, related to uncertain tax positions in income tax expense. On December 22, 2017, new tax reform legislation, commonly referred to as the Tax Cuts and Jobs Act (“Tax Act” or “TCJA”) was signed into law effective January 1, 2018. In the fourth quarter of Fiscal 2017, the Company recorded a provision to income taxes for its preliminary assessment of the impact of the Tax Act. Pursuant to Staff Accounting Bulletin No. 118 (“SAB 118”), the Company recorded provisional amounts related to estimated calculations based on information available as of December 31, 2017. As further regulatory guidance is issued by the applicable taxing authorities, as accounting treatment is clarified, as the Company performs additional analysis on the application of the law, and as the Company refines its estimates in calculating the effect, the Company’s final analysis may be different from current provisional amounts. Any changes to the provisional amounts will be recognized in the period completed which could materially affect the Company’s tax obligations and effective tax rate. Furthermore, there may be certain aspects of the Tax Act that will require the Company to adopt a new accounting policy, such as the section 951A GILTI tax provisions. The Company has not completed an analysis of the effect of these provisions and, therefore, has not elected an accounting policy for the effect of these provisions. The Company had historically provided deferred taxes under ASC 740-30-25, formerly APB 23, for the presumed repatriation to the United States of earnings from the Company’s Brazilian subsidiaries. In June 2015, the Company asserted that the outside basis difference, including undistributed earnings of its Brazilian subsidiaries would be indefinitely reinvested in operations outside the United States. This was primarily driven by a reduction in debt service costs on a go-forward basis as a result of the IPO. The assertion was supported by future US cash projections and the Company’s intent to continue using foreign-generated cash to invest in foreign restaurants. As a result of the Tax Act, the Company’s outside basis difference in the foreign subsidiaries has changed. The Company is in the process of measuring the deferred tax liability that would be recorded were the Company to change its indefinite reinvestment assertion. As this analysis is incomplete, the Company is not currently able to provide a reasonable estimate for a deferred tax liability. Pursuant to SAB 118, the Company will continue to apply ASC 740 based on the provisions of the tax law in effect immediately prior to the enactment of the Tax Act, including the historical indefinite reinvestment assertion with respect to the outside basis differences.</t>
  </si>
  <si>
    <t>Share-Based Compensation The Company measures share-based awards granted to employees and directors based on the fair value of the award on the date of grant. The fair value of stock option awards is determined using the Black-Scholes option-pricing model. The fair value of restricted stock awards is the fair value of the Company’s common stock on the date the restricted stock is awarded. The fair value of the share-based awards is recognized as an expense, net of forfeitures, over the requisite service period, which is generally the vesting period of the respective award. For awards with both service and performance conditions, the expense is recognized using the graded vesting method. For awards with only service conditions, the expense is recognized using the straight-line method. In December 2017, the Company issued restricted stock designated as performance awards to the Company’s executive officers and certain senior management. These performance-based restricted shares were granted pursuant to the Company’s 2015 Omnibus Incentive Plan. The determination of the number of performance-based restricted shares that each individual may receive is subject to, and calculated by reference to, the achievement by the Company of goals measured by a range of targeted financial performance, as defined, and the individual’s continued employment through the end of the measurement period. The fair value of these performance awards is based on the fair value of the award on the date of grant. Compensation expense attributable to performance awards is recognized using the straight-line method. The amount of compensation expense recognized is based upon the estimated number of performance awards expected to be earned. This estimate is reassessed at each reporting period with an adjustment to the total amount of compensation expense to be recognized accordingly. For liability-classified awards, compensation expense is recognized over the period during which services are rendered by the employee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did not have any liability-classified awards outstanding as of December 31, 2017 or January 1, 2017. The Company classifies share-based compensation expense in its consolidated statement of operations and comprehensive income (loss) in the same manner in which the award recipient’s payroll costs are classified or in which the award recipient’s service payments are classified. In March 2016, the FASB issued ASU 2016-09, “ Compensation-Stock Compensation (Topic 718): Improvements to Employee Share-Based Payment Accounting</t>
  </si>
  <si>
    <t>Earnings (Loss) Per Share</t>
  </si>
  <si>
    <t>Earnings (Loss) Per Share Basic earnings (loss) per share is calculated by dividing net income (loss) attributable to Fogo de Chão, Inc. by the weighted-average number of shares of common stock outstanding during each period. Diluted earnings (loss) per share is calculated using net income (loss) attributable to Fogo de Chão, Inc. divided by diluted weighted-average shares of common stock outstanding during each period. Potentially dilutive securities include shares of common stock underlying stock options and restricted stock. Diluted earnings (loss) per share considers the impact of potentially dilutive securities, except in periods in which there is a loss, because the inclusion of the potential common shares would have an anti-dilutive effect. In December 2017, the Company issued restricted stock designated as performance awards to the Company’s executive officers and certain senior management. The determination of the number of performance-based restricted shares that each individual may receive is subject to, and calculated by reference to, the achievement by the Company of goals measured by a range of targeted financial performance, as defined, and the individual’s continued employment through the end of the measurement period. Shares whose issuance is contingent upon the satisfaction of certain conditions are considered outstanding and included in the computation of diluted earnings (loss) per share if all necessary conditions have been satisfied by the end of the period assuming the end of the reporting period was also the end of the contingency period (the events have occurred).</t>
  </si>
  <si>
    <t>Foreign Currency Translation</t>
  </si>
  <si>
    <t>Foreign Currency Translation The Company considers the Brazilian Real the functional currency of its Brazilian subsidiary because it conducts substantially all of its business in that currency. The Mexican Peso is the functional currency of the Company’s joint venture in Mexico because substantially all of the business of the joint venture is conducted in that currency. The assets and liabilities of the Brazilian subsidiary and of the joint venture in Mexico are translated into US dollars, which is the Company’s reporting currency, at exchange rates existing at the balance sheet dates. Revenue and expenses are translated at average exchange rates and shareholders’ equity balances are translated at historical exchange rates. Adjustments resulting from translating foreign functional currency financial statements into US dollars are included in the foreign currency translation adjustment, a component of accumulated other comprehensive income (loss). The functional currency of the Company’s other subsidiaries is the US dollar.</t>
  </si>
  <si>
    <t>Comprehensive Income (Loss)</t>
  </si>
  <si>
    <t>Comprehensive Income (Loss) Comprehensive income (loss) includes all changes in equity during a period except those resulting from investments by and distributions to shareholders. Accumulated comprehensive income (loss) consists of the Company’s net income (loss) and foreign currency translation adjustments from operations in Brazil, net of related income tax effects. Accumulated comprehensive loss attributable to the Company’s joint venture in Mexico consists of the net loss of the joint venture and adjustments resulting from translating the foreign functional currency financial statements of the joint venture into US dollars.</t>
  </si>
  <si>
    <t>Segment Reporting Fogo de Chão, Inc. owns and operates full-service, Brazilian steakhouses in the US (including the US Territory of Puerto Rico) and Brazil using a single restaurant concept and brand. Each restaurant under the Company’s single global brand operates with similar types of products and menu, providing a continuous service style, similar contracts, customers and employees, irrespective of location. ASC 280, “Segment Reporting” “management approach”</t>
  </si>
  <si>
    <t xml:space="preserve">Recently issued accounting standards not included below are not expected to have a material impact on the Company’s consolidated financial position or results of operations. In May 2014, the FASB issued ASU 2014-09, “Revenue from Contracts with Customers.” The core principle of the standard is that an entity recognizes revenue to depict the transfer of promised goods or services to customers in an amount that reflects the consideration to which the entity expects to be entitled in exchange for those goods or services. This ASU will replace most existing revenue recognition guidance in GAAP. New qualitative and quantitative disclosure requirements aim to enable financial statement users to understand the nature, amount, timing, and uncertainty of revenue and cash flows arising from contracts with customers. This ASU permits the use of either the retrospective or cumulative effect transition method. In August 2015, the FASB issued ASU 2015-14, "Revenue from Contracts with Customers (Topic 606): Deferral of the Effective Date," which defers the effective date of ASU 2014-09 by one-year for all entities. The FASB also agreed to allow entities to choose to adopt the standard as of the original effective date. Additionally,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and in May 2016, the FASB issued ASU 2016-12, "Revenue from Contracts with Customers (Topic 606): Narrow-Scope Improvements and Practical Expedients," all of which provide additional clarification on certain topics addressed in ASU 2014-09. This guidance will be effective for annual reporting periods beginning after December 15, 2017, including interim periods therein. Early adoption is permitted for annual reporting periods beginning after December 15, 2016, including interim periods therein. The majority of the Company’s revenues are from food and beverage sales at its restaurants. ASU 2014-09 will not have an impact on revenue recognition related to food and beverage sales. ASU 2014-09 requires gift card breakage to be recognized as revenue in proportion to the pattern of gift card redemptions exercised by customers. The new guidance may be applied retrospectively to each prior period presented or retrospectively with the cumulative effect adjustment to opening retained earnings as of the date of adoption (modified retrospective approach). The Company has elected the modified retrospective adoption method and plans to adopt this guidance in the first quarter of Fiscal 2018. The Company does not expect the adoption of this guidance to have a material impact on its consolidated financial statements. The Company has evaluated the impact of adoption on the recognition of license fee and other income related to the Company’s joint ventures and does not believe the adoption will have a material impact on its consolidated financial statements. In February 2016, the FASB issued Accounting Standards Update (“ASU”) 2016-02, Leases (Topic 842). This guidance requires the recognition of most leases on the balance sheet to give investors, lenders, and other financial statement users a more comprehensive view of a company’s long-term financial obligations as well as the assets it owns versus leases. ASU 2016-02 will be effective for fiscal years beginning after December 15, 2018, and interim periods within those fiscal years. Currently, all of the Company’s restaurant and our restaurant support center leases are accounted for as operating leases, and therefore are not recorded within the balance sheet. The Company expects this adoption will result in a material increase in the assets and liabilities on its consolidated balance sheets, but will likely have an insignificant impact on its consolidated statements of earnings. In preparation for the adoption of the guidance, the Company is implementing controls and key system changes to enable the preparation of financial information. In June 2016, the FASB issued ASU 2016-13, “Financial Instruments-Credit Losses (Topic 326): Measurement of Credit Losses on Financial Instruments,” which provides financial statement users with more decision-useful information about the expected credit losses on financial instruments and other commitments to extend credit held by a reporting entity at each reporting date. To achieve this, the amendments in this ASU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ability of the reported amount. The amendments in this ASU will be applied using a modified-retrospective approach and, for public entities, are effective for fiscal years beginning after December 15, 2019 and interim periods within those annual periods. Early adoption is permitted for fiscal years beginning after December 15, 2018 and interim periods within those annual periods. The Company has not yet evaluated the impact the adoption of this standard will have on its consolidated financial statements. In August 2016, the FASB issued ASU 2016-15, “Statement of Cash Flows (Topic 230): Classification of Certain Cash Receipts and Cash Payments,” which clarifies and provides specific guidance on eight cash flow classification issues that are not currently addressed by current GAAP. ASU 2016-15 is effective for annual periods and interim periods within those annual periods beginning after December 15, 2017, and early adoption is permitted. The Company will adopt ASU 2016-15 effective Fiscal 2018. Upon adoption there will be no impact on the Company’s consolidated statement of cash flows. In January 2017, the FASB issued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The amendment should be applied on a prospective basis. ASU 2017-04 is effective for fiscal years beginning after December 15, 2019, and interim periods within those fiscal years. Early adoption is permitted for interim or annual goodwill impairment tests performed on testing dates after January 1, 2017. The Company has not yet evaluated the impact the adoption of this standard will have on its consolidated financial statements. </t>
  </si>
  <si>
    <t>Summary of Significant Accounting Policies (Tables)</t>
  </si>
  <si>
    <t>Estimated Useful Lives of Property and Equipment</t>
  </si>
  <si>
    <t xml:space="preserve">Estimated useful lives are generally as follows:
Estimated Useful Live
Buildings
40 years
Leasehold improvements
5 - 20 years
Furniture, fixtures and equipment
3 - 15 years
Automobiles
5 years </t>
  </si>
  <si>
    <t>Joint Ventures (Tables)</t>
  </si>
  <si>
    <t>Summary of Consolidated Assets and Liabilities of Mexican Joint Venture</t>
  </si>
  <si>
    <t>The following table presents the consolidated assets and liabilities of the Mexican JV included within the Company’s consolidated balance sheets as of December 31, 2017 and January 1, 2017, respectively.
December 31, 2017
January 1, 2017
Cash and cash equivalents
$
114
$
43
Accounts receivable
59
43
Inventories
122
117
Prepaid expenses and other assets
657
835
Property and equipment, net
1,665
1,912
Deferred tax assets, noncurrent
35
41
Total assets
$
2,652
$
2,991
Accounts payable and accrued expenses
$
514
$
540
Total liabilities
514
540
Fogo de Chão, Inc. investment in joint venture
373
236
Noncontrolling interest
1,765
2,215
Total owners' equity
2,138
2,451
Total liabilities and owners' equity
$
2,652
$
2,991</t>
  </si>
  <si>
    <t>Property and Equipment, Net (Tables)</t>
  </si>
  <si>
    <t>Property and equipment, net consists of the following:
December 31,
January 1,
2017
2017
Land
$
5,340
$
5,340
Buildings
4,810
4,810
Leasehold improvements
186,551
157,669
Furniture, fixtures and equipment
33,307
24,973
Automobiles
98
120
Construction in progress
8,191
13,812
238,297
206,724
Less: Accumulated depreciation
(64,752
)
(47,874
)
Property and equipment, net
$
173,545
$
158,850</t>
  </si>
  <si>
    <t>Goodwill and Intangible Assets (Tables)</t>
  </si>
  <si>
    <t>Reconciliation of Beginning and Ending Balances of Goodwill</t>
  </si>
  <si>
    <t xml:space="preserve">The following is a reconciliation of the beginning and ending balances of goodwill:
December 31, 2017
January 1, 2017
Goodwill
United States(a)
$
170,026
$
172,441
Brazil
62,663
62,663
Foreign exchange impact(b)
(23,954
)
(30,672
)
Balance, beginning of year
208,735
204,432
Foreign exchange impact
(444
)
6,718
Balance, end of year
$
208,291
$
211,150
(a)
Goodwill attributed to the United States was corrected for an error in the accounting for a prior period business acquisition. See Note 2.
(b)
Cumulative foreign exchange impact. </t>
  </si>
  <si>
    <t xml:space="preserve">Intangible assets include the following:
December 31, 2017
January 1, 2017
Gross Amount
Accumulated Amortization
Gross Amount
Accumulated Amortization
Non-compete agreements (definite-lived):
United States
$
—
$
—
$
1,100
$
(972
)
Brazil
—
—
400
(353
)
Foreign exchange impact(a)
—
—
(152
)
134
Non-compete agreements, net
$
—
$
—
$
1,348
$
(1,191
)
Trade name (indefinite-lived):
United States
77,200
77,200
Brazil
30,100
30,100
Foreign exchange impact(a)
(11,719
)
(11,506
)
Trade name
95,581
—
95,794
—
Total
$
95,581
$
—
$
97,142
$
(1,191
) </t>
  </si>
  <si>
    <t>Deferred Rent (Tables)</t>
  </si>
  <si>
    <t>Deferred rent consists of the following:
December 31,
January 1,
2017
2017
Deferred rent
$
9,638
$
7,610
Tenant allowance
15,385
12,667
25,023
20,277
Less: Current portion
(731
)
(496
)
Total, less current portion
$
24,292
$
19,781</t>
  </si>
  <si>
    <t>Favorable Lease Assets and Unfavorable Lease Liabilities</t>
  </si>
  <si>
    <t>Favorable lease assets and unfavorable lease liabilities:
December 31,
January 1,
2017
2017
Favorable lease assets
$
—
$
738
Less: Accumulated amortization
—
(517
)
Foreign exchange impact
—
(130
)
Favorable lease assets, net
$
—
$
91
Unfavorable lease liabilities
$
1,574
$
2,128
Less: Accumulated amortization
(1,040
)
(1,337
)
Unfavorable lease liabilities, net
$
534
$
791</t>
  </si>
  <si>
    <t>Accounts Payable and Accrued Expenses (Tables)</t>
  </si>
  <si>
    <t>Summary of Accounts Payable and Accrued Expenses</t>
  </si>
  <si>
    <t>Accounts payable and accrued expenses consist of the following:
December 31,
January 1,
2017
2017
Accounts payable
$
11,440
$
10,080
Accrued capital expenditures
7,103
4,807
Deferred rent (current)
731
496
Payroll and payroll related
6,845
6,488
Interest payable
41
34
Sales and beverage taxes payable
2,836
2,634
Self-insurance reserves (current)
1,090
996
Income and other taxes payable
2,329
1,614
Other accrued expenses
3,213
2,308
Total
$
35,628
$
29,457</t>
  </si>
  <si>
    <t>Long-Term Debt (Tables)</t>
  </si>
  <si>
    <t>Summary of Long-Term Debt</t>
  </si>
  <si>
    <t>Long-term debt consists of the following:
December 31,
January 1,
2017
2017
2015 Credit Facility:
Revolving Credit Facility
$
138,000
$
150,000
138,000
150,000
Less: Current portion of long-term debt
—
—
Long-term debt, less current portion
$
138,000
$
150,000</t>
  </si>
  <si>
    <t>Share-Based Compensation (Tables)</t>
  </si>
  <si>
    <t>Assumptions Used to Determine the Fair Value of Stock Options Granted</t>
  </si>
  <si>
    <t xml:space="preserve">The following table sets forth the assumptions that the Company used to determine the fair value of the stock options granted, presented on a weighted-average basis:
Assumptions:
Fiscal 2016
Fiscal 2015
Expected life (in years)
6.3
6.0
Risk-free interest rate
1.59
%
1.86
%
Volatility
36
%
30
%
Dividend yield
0
%
0
% </t>
  </si>
  <si>
    <t>Summary of Stock Option Activity</t>
  </si>
  <si>
    <t>The following table summarizes the Company’s stock option activity for Fiscal 2017:
Number of Options
Weighted Average Exercise Price
Weighted Average Remaining Contractual Life (Years)
Aggregate Intrinsic Value
Outstanding at January 1, 2017
2,102,031
$
10.68
Granted
—
—
Exercised
(20,367
)
$
10.78
Forfeited
(29,370
)
$
17.82
Outstanding at December 31, 2017
2,052,294
$
10.58
5.1
$
5,174
Vested (and exercisable) at December 31, 2017
1,856,594
$
10.31
4.9
$
4,893
Unvested at December 31, 2017
195,700
$
13.13</t>
  </si>
  <si>
    <t>Summary of Restricted Stock Activity</t>
  </si>
  <si>
    <t>The following table summarizes the Company’s restricted stock activity for Fiscal 2017:
Number of Shares
Weighted Average Grant-Date Fair Value
Unvested at January 1, 2017
25,008
$
9.90
Issued
127,707
$
11.93
Vested
(22,779
)
$
9.23
Forfeited
—
—
Unvested at December 31, 2017
129,936
$
12.02</t>
  </si>
  <si>
    <t>Summary of Share-Based Compensation Expense Related to Stock Options and Restricted Stock</t>
  </si>
  <si>
    <t>The Company recorded share-based compensation expense related to stock options and restricted stock in the following expense categories in its statements of operations and comprehensive income (loss):
Fiscal 2017
Fiscal 2016
Fiscal 2015
Restaurant operating costs
$
116
$
82
$
1,795
General and administrative costs
449
710
4,997
Total share-based compensation
565
792
6,792
Income tax benefit(a)
(137
)
(275
)
(2,396
)
Total share-based compensation, net of taxes
$
428
$
517
$
4,396
(a)
Deferred income tax benefit attributable to share based compensation awards. For Fiscal 2017, deferred tax benefit was calculated based upon reduced tax rates as a result of the impact of the Tax Act, see Note 14.</t>
  </si>
  <si>
    <t>Earnings Per Share (Tables)</t>
  </si>
  <si>
    <t>Computations of Basic and Diluted Earnings Per Share</t>
  </si>
  <si>
    <t>The following table sets forth the computations of basic and diluted earnings per share:
Fiscal 2017
Fiscal 2016
Fiscal 2015
Net income attributable to Fogo de Chão, Inc.
$
28,789
$
24,437
$
27,865
Basic weighted average shares outstanding
28,227,747
28,119,196
25,519,312
Effect of dilutive securities:
Unvested restricted stock
15,859
103,277
255,857
Stock options
559,213
600,143
548,946
Diluted weighted average number of shares outstanding
28,802,819
28,822,616
26,324,115
Basic earnings per share
$
1.02
$
0.87
$
1.09
Diluted earnings per share
$
1.00
$
0.85
$
1.06</t>
  </si>
  <si>
    <t>Schedule of Potentially Antidilutive Securities Outstanding Not Included in Computation of Earnings Per Share</t>
  </si>
  <si>
    <t>The following table sets forth the potentially dilutive securities outstanding during Fiscal 2017, Fiscal 2016 and Fiscal 2015 that were not included in the computation of diluted earnings per share because their effect was antidilutive:
Fiscal 2017
Fiscal 2016
Fiscal 2015
Stock options
666,935
705,106
295,028
Nonvested restricted stock
15,779
1,671
112</t>
  </si>
  <si>
    <t>Income Taxes (Tables)</t>
  </si>
  <si>
    <t>Components of Income (loss) from Continuing Operations</t>
  </si>
  <si>
    <t>Income from Continuing Operations Before Income Taxes The following table summarizes the income from continuing operations before income taxes in the following jurisdictions for Fiscal 2017, Fiscal 2016 and Fiscal 2015:
Fiscal 2017
Fiscal 2016
Fiscal 2015
United States
$
18,828
$
27,033
$
4,284
Foreign
8,107
9,186
9,545
$
26,935
$
36,219
$
13,829</t>
  </si>
  <si>
    <t>Components of Income Tax Expense (benefit) from Continuing Operations</t>
  </si>
  <si>
    <t xml:space="preserve">The income tax expense (benefit) from continuing operations for Fiscal 2017, Fiscal 2016 and Fiscal 2015 consists of the following:
Fiscal 2017
Fiscal 2016
Fiscal 2015
Current tax expense
US Federal
$
304
$
—
$
—
State and local
782
869
248
Foreign
2,383
2,287
1,889
Total current tax expense
3,469
3,156
2,137
Deferred tax expense (benefit)
US Federal
(6,880
)
8,024
(15,541
)
State and local
1,690
780
(422
)
Foreign
251
(3
)
(342
)
Total deferred tax expense (benefit)
(4,939
)
8,801
(16,305
)
Income tax expense (benefit)
$
(1,470
)
$
11,957
$
(14,168
) </t>
  </si>
  <si>
    <t>Components of Reconciliation Income Tax Expense Benefit</t>
  </si>
  <si>
    <t xml:space="preserve">The following table summarizes a reconciliation of income tax expense (benefit) for continuing operations, calculated at the US statutory federal income tax rate of 35%, to total income tax expense (benefit) for Fiscal 2017, Fiscal 2016 and Fiscal 2015:
Fiscal 2017
Fiscal 2016
Fiscal 2015
Income tax expense at federal statutory rate
$
9,427
$
12,677
$
4,840
Increases/(Decreases) due to:
State income taxes, net of federal benefit
1,364
1,344
(261
)
Employment credits
(2,112
)
(1,842
)
(1,785
)
Differences due to other non-deductible expenses
402
239
216
Change in valuation allowance
363
—
(2,677
)
Change in estimate
—
(86
)
527
Foreign tax rate differential
(994
)
(1,150
)
(1,750
)
Unremitted earnings
—
—
(13,198
)
Subpart F income
786
639
—
The Tax Act - transition tax
6,457
—
—
Foreign tax credits
(2,134
)
—
—
The Tax Act - tax rate change impact on deferred taxes
(14,978
)
—
—
Out-of-period adjustment
(160
)
—
(308
)
Other
109
136
228
Total income tax expense (benefit), net
$
(1,470
)
$
11,957
$
(14,168
) </t>
  </si>
  <si>
    <t>Components of Deferred Tax Assets and Liabilities</t>
  </si>
  <si>
    <t xml:space="preserve">Significant components of deferred tax assets and liabilities as of December 31, 2017 and January 1, 2017 are as follows:
December 31, 2017
January 1, 2017
Deferred tax assets
Deferred revenue
$
941
$
1,205
Tenant allowances
3,915
4,840
Capitalized transaction costs
1,352
2,276
Deferred rent liability
2,765
3,206
Net operating loss carryforwards
561
4,992
Wage credit carryforward
12,967
10,782
Favorable/Unfavorable leases
141
290
Accrued expenses
629
808
Share-based compensation
1,775
2,517
Foreign tax credit carryforward
589
—
AMT credit carryforward
677
771
Other
451
141
Total deferred tax assets
26,763
31,828
Deferred tax liabilities
Tax depreciation in excess of book depreciation
(11,683
)
(14,798
)
Goodwill and intangible assets
(28,773
)
(38,428
)
Valuation allowance
(458
)
—
Other
(1
)
(96
)
Total deferred tax liabilities
(40,915
)
(53,322
)
Net deferred tax liabilities
$
(14,152
)
$
(21,494
) </t>
  </si>
  <si>
    <t>Summary of Valuation Allowance for Deferred Tax Assets</t>
  </si>
  <si>
    <t>Changes in the valuation allowance for deferred tax assets were as follows:
Fiscal 2017
Fiscal 2016
Fiscal 2015
Valuation allowance as of the beginning of the year
$
—
$
—
$
2,837
Charge as (benefit) expense to income tax provision
458
—
(2,837
)
Changes to other comprehensive income
—
—
—
Valuation allowance as of end of year
$
458
$
—
$
—</t>
  </si>
  <si>
    <t>Summary of Income Tax Years Subject to Examination and/or Adjustment Business Jurisdictions</t>
  </si>
  <si>
    <t xml:space="preserve">The Company is potentially subject to income tax audits in numerous jurisdictions in the US and internationally until the applicable statute of limitations expires. The following is a summary of tax years potentially subject to examination and/or adjustment in the significant tax and business jurisdictions in which the company operates:
Jurisdiction
Tax Years Subject to Examination
United States (Federal, state, local)
2013 - 2016
Brazil
2011 - 2016
Puerto Rico
2014 - 2016
Mexico
2015 - 2016
Netherlands
2015 - 2016 </t>
  </si>
  <si>
    <t>Commitments and Contingencies (Tables)</t>
  </si>
  <si>
    <t>Future Minimum Lease Payments for Non-cancelable Leases</t>
  </si>
  <si>
    <t>Future minimum lease payments for non-cancelable leases (excluding contingent rental payments) are as follows:
2018
$
21,874
2019
21,374
2020
21,299
2021
20,884
2022
19,485
Thereafter
88,067
Total
$
192,983</t>
  </si>
  <si>
    <t>Components of Rent Expense Attributable to Non-Cancelable Operating Leases</t>
  </si>
  <si>
    <t>The following table presents the components of rent expense, attributable to non-cancelable operating leases for the Company’s corporate office and restaurant locations, for Fiscal 2017, 2016 and 2015. Favorable lease assets and liabilities are amortized to rent expense on a straight-line basis over each respective operating lease term. The amortization of favorable lease assets increases rent expense, while the amortization of unfavorable lease liabilities decreases rent expense.
Fiscal 2017
Fiscal 2016
Fiscal 2015
Rent expense
$
24,043
$
21,033
$
18,352
Contingent rent expense
356
180
217
Amortization lease assets
(165
)
(188
)
(185
)
Total rent expense
$
24,234
$
21,025
$
18,384</t>
  </si>
  <si>
    <t>Segment Reporting (Tables)</t>
  </si>
  <si>
    <t>Schedule of Financial Information of the Company's Operation Segments</t>
  </si>
  <si>
    <t>The following table presents the financial information of the Company’s operating segments for Fiscal 2017, Fiscal 2016 and Fiscal 2015.
Fiscal 2017
Fiscal 2016
Fiscal 2015
Revenue restaurant sales
United States(a)
$
271,712
$
245,381
$
227,073
Brazil
42,255
42,753
44,425
Total segment revenue from restaurant sales
$
313,967
$
288,134
$
271,498
Restaurant contribution
United States
$
75,440
$
72,117
$
70,515
Brazil
12,370
13,495
14,544
Total segment restaurant contribution
$
87,810
$
85,612
$
85,059
(a)
Includes $3,449, $4,239 and $4,450 for Fiscal 2017, Fiscal 2016 and Fiscal 2015, respectively, attributable to the Company’s restaurant in Puerto Rico. Includes $4,140, $3,826 and $3,659 for Fiscal 2017, Fiscal 2016 and Fiscal 2015, respectively, attributable to the joint venture in Mexico.</t>
  </si>
  <si>
    <t>Reconciliation of Total Segment Contribution to Consolidated Income before Income Taxes</t>
  </si>
  <si>
    <t>The following table sets forth the reconciliation of total segment contribution to consolidated income before income taxes for Fiscal 2017, Fiscal 2016 and Fiscal 2015.
Fiscal 2017
Fiscal 2016
Fiscal 2015
Total segment restaurant contribution
$
87,810
$
85,612
$
85,059
Add:
Other revenue
392
162
136
Less:
Marketing and advertising costs
8,069
7,132
6,618
General and administrative costs
23,321
20,576
32,566
Pre-opening costs
3,773
3,580
4,858
Loss on extinguishment/modification debt
—
—
5,991
Non-cash impairment charges
4,188
320
—
Depreciation and amortization
19,037
15,729
12,471
Other operating (income) expense, net
330
21
(291
)
Income from operations
29,484
38,416
22,982
Other income (expense), net
(2,549
)
(2,197
)
(9,153
)
Income before income taxes
$
26,935
$
36,219
$
13,829</t>
  </si>
  <si>
    <t>Reconciliation of Total Segment Revenue from Restaurant Sales to Total Consolidated Revenues</t>
  </si>
  <si>
    <t>The following table sets forth the reconciliation total segment revenue from restaurant sales to total consolidated revenues for Fiscal 2017, Fiscal 2016 and Fiscal 2015.
Fiscal 2017
Fiscal 2016
Fiscal 2015
Total segment revenue from restaurant sales
$
313,967
$
288,134
$
271,498
Add:
Other revenue
392
162
136
Total revenues
$
314,359
$
288,296
$
271,634</t>
  </si>
  <si>
    <t>Schedule of Property and Equipment Attributable to Each Segment</t>
  </si>
  <si>
    <t>The table below sets forth the property and equipment attributable to each segment as of December 31, 2017 and January 1, 2017.
December 31,
January 1,
2017
2017
Property and equipment, net
United States(a)
$
159,514
$
148,161
Brazil
8,649
9,668
Total segment property and equipment, net
168,163
157,829
Corporate office(b)
5,382
1,021
Total property and equipment, net
$
173,545
$
158,850
(a)
Property and equipment, net as of December 31, 2017 and January 1, 2017, includes $3,100 and $3,370, respectively, attributable to the Company’s restaurant in Puerto Rico and includes $1,665 and $1,912, respectively, attributable to the joint venture in Mexico.
(b)
Property and equipment, net attributable to the Company’s corporate office in the US.</t>
  </si>
  <si>
    <t>Schedule of Capital Expenditures Attributable to Each Segment</t>
  </si>
  <si>
    <t>The table below sets forth the capital expenditures attributable to each segment during Fiscal 2017, Fiscal 2016 and Fiscal 2015.
Fiscal 2017
Fiscal 2016
Fiscal 2015
Capital expenditures
United States(a)
$
32,498
$
34,519
$
36,165
Brazil
744
1,659
3,595
Total capital expenditures(b)
$
33,242
$
36,178
$
39,760
(a)
Amount for Fiscal 2017, Fiscal 2016 and Fiscal 2015 includes $28, $845 and $1,106, respectively, attributable to the joint venture in Mexico. Amount for Fiscal 2017, Fiscal 2016 and Fiscal 2015 excludes $4,922, $539 and $445, respectively, attributable to the Company's corporate office in the US.
(b)
Total capital expenditures include non-cash capital expenditures included within accounts payable and accrued expenses as of the end of the each respective period.</t>
  </si>
  <si>
    <t>Schedule of Total Assets</t>
  </si>
  <si>
    <t>The table below sets forth total assets as of December 31, 2017 and January 1, 2017.
December 31,
January 1,
2017
2017
Total assets
United States(a)
$
442,484
$
425,961
Brazil
100,052
95,346
Netherlands(b)
77
1,088
Total assets
$
542,613
$
522,395
(a)
Total assets as of December 31, 2017 and January 1, 2017 include total assets of $2,652 and $2,991, respectively, attributable to the joint venture in Mexico that may only be used to settle the obligations of the joint venture. For both periods presented, total assets include assets attributable to the Company’s corporate office in the United States and assets that are not directly attributable to restaurant operations. For both periods presented, total assets include assets attributable to the Company’s restaurant in Puerto Rico which is primarily property and equipment.
(b)
Includes $20 and $1,059 in cash and cash equivalents as of December 31, 2017 and January 1, 2017, respectively. Cash and cash equivalents are primarily due to distributions from the Company’s Brazilian entity.</t>
  </si>
  <si>
    <t>Condensed Financial Information for Parent Company (Tables)</t>
  </si>
  <si>
    <t>Schedule of Financial Position and Operational Results of Parent Company</t>
  </si>
  <si>
    <t>The following tables present the financial position of Fogo de Chão, Inc. as of December 31, 2017 and January 1, 2017, and the results of its operations for Fiscal 2017, Fiscal 2016 and Fiscal 2015.
December 31,
January 1,
2017
2017
Assets:
Investments in Brasa (Holdings) Inc. and its subsidiaries
$
319,009
$
290,644
Total assets
$
319,009
$
290,644
Shareholders' Equity:
Preferred stock, $0.01 par value, 15,000,000 shares authorized, no shares issued and outstanding as of December 31, 2017 and January 1, 2017
$
—
$
—
Common stock, $0.01 par value, 200,000,000 shares authorized, 28,254,732 and 28,211,586 shares issued and outstanding as of December 31, 2017 and January 1, 2017, respectively
282
282
Additional paid-in capital
276,021
275,237
Accumulated earnings
88,677
59,888
Accumulated other comprehensive loss
(45,971
)
(44,763
)
Total shareholders' equity
$
319,009
$
290,644
Fiscal 2017
Fiscal 2016
Fiscal 2015
Equity in net income of Brasa (Holdings) Inc. and its subsidiaries
$
28,789
$
24,437
$
27,865
Net income attributable to Fogo de Chão, Inc.
28,789
24,437
27,865
Other comprehensive income (loss)
(1,208
)
14,702
(29,745
)
Comprehensive income (loss)
$
27,581
$
39,139
$
(1,880
)
Basic earnings per share
$
1.02
$
0.87
$
1.09
Diluted earnings per share
$
1.00
$
0.85
$
1.06
Basic weighted average shares outstanding
28,227,747
28,119,196
25,519,312
Diluted weighted average shares outstanding
28,802,819
28,822,616
26,324,115</t>
  </si>
  <si>
    <t>Quarterly Financial Data (unaudited) (Tables)</t>
  </si>
  <si>
    <t>Unaudited Consolidated Financial Information for Each of Four Quarters</t>
  </si>
  <si>
    <t>The following tables set forth certain unaudited consolidated financial information for each of the four quarters in Fiscal 2017 and Fiscal 2016 (in thousands, except share per share data):
Fiscal 2017
Q4
Q3
Q2
Q1
(13 weeks)
(13 weeks)
(13 weeks)
(13 weeks)
Revenue
$
88,842
$
71,404
$
77,758
$
76,355
Income from operations
$
8,749
$
4,536
$
8,291
$
7,908
Net income
$
15,653
$
2,519
$
5,274
$
4,959
Net income attributable to Fogo de Chão, Inc.
$
15,627
$
2,709
$
5,414
$
5,039
Earnings per common share attributable to Fogo de Chão, Inc.:
Basic
$
0.55
$
0.10
$
0.19
$
0.18
Diluted
$
0.54
$
0.09
$
0.19
$
0.17
Weighted average common shares outstanding:
Basic
28,249,723
28,234,889
28,214,065
28,212,489
Diluted
28,690,654
28,793,488
28,880,315
28,846,996
Fiscal 2016
Q4
Q3
Q2
Q1
(13 weeks)
(13 weeks)
(13 weeks)
(13 weeks)
Revenue
$
80,877
$
69,012
$
69,550
$
68,857
Income from operations
$
12,102
$
7,237
$
9,728
$
9,349
Net income
$
7,712
$
4,492
$
6,066
$
5,992
Net income attributable to Fogo de Chão, Inc.
$
7,698
$
4,579
$
6,190
$
5,970
Earnings per common share attributable to Fogo de Chão, Inc.:
Basic
$
0.27
$
0.16
$
0.22
$
0.21
Diluted
$
0.27
$
0.16
$
0.21
$
0.21
Weighted average common shares outstanding:
Basic
28,193,400
28,119,343
28,086,942
28,077,537
Diluted
28,751,247
28,743,358
28,880,226
28,916,072</t>
  </si>
  <si>
    <t>Description of Business - Additional Information (Details) $ / shares in Units, $ in Thousands</t>
  </si>
  <si>
    <t>Dec. 31, 2017USD ($)Restaurant$ / sharesshares</t>
  </si>
  <si>
    <t>Jan. 03, 2016shares</t>
  </si>
  <si>
    <t>Oct. 01, 2017Restaurant</t>
  </si>
  <si>
    <t>Description of Business [Line Items]</t>
  </si>
  <si>
    <t>Number of restaurants</t>
  </si>
  <si>
    <t>Initial public offering completion date</t>
  </si>
  <si>
    <t>June 24, 2015</t>
  </si>
  <si>
    <t>Net proceeds from initial public offering | $</t>
  </si>
  <si>
    <t>Issuance of common stock, shares | shares</t>
  </si>
  <si>
    <t>Share price (IPO) | $ / shares</t>
  </si>
  <si>
    <t>IPO | Common Stock</t>
  </si>
  <si>
    <t>Over Allotment Option | Common Stock</t>
  </si>
  <si>
    <t>Brasa (Purchaser) Inc.</t>
  </si>
  <si>
    <t>Percentage of ownership</t>
  </si>
  <si>
    <t>100.00%</t>
  </si>
  <si>
    <t>United States</t>
  </si>
  <si>
    <t>US Territory of Puerto Rico</t>
  </si>
  <si>
    <t>Brazil</t>
  </si>
  <si>
    <t>Mexico</t>
  </si>
  <si>
    <t>Middle East</t>
  </si>
  <si>
    <t>Basis of Presentation - Additional Information (Details) $ / shares in Units, $ in Thousands</t>
  </si>
  <si>
    <t>3 Months Ended</t>
  </si>
  <si>
    <t>Oct. 01, 2017USD ($)Restaurant</t>
  </si>
  <si>
    <t>Feb. 20, 2018$ / shares</t>
  </si>
  <si>
    <t>Basis of Presentation [Line Items]</t>
  </si>
  <si>
    <t>Stock split conversion ratio</t>
  </si>
  <si>
    <t>Number of restaurants | Restaurant</t>
  </si>
  <si>
    <t>Decrease in Deferred Tax Liability and Goodwill</t>
  </si>
  <si>
    <t>Decrease in deferred tax liability</t>
  </si>
  <si>
    <t>Discrete tax benefit</t>
  </si>
  <si>
    <t>Affiliates and Co-investors of Thomas H. Lee Partners, L.P. and Directors and Executive Officers</t>
  </si>
  <si>
    <t>Holding percentage of voting power of outstanding common stock</t>
  </si>
  <si>
    <t>61.56%</t>
  </si>
  <si>
    <t>Rhône Capital V L.P.</t>
  </si>
  <si>
    <t>Merger agreement date</t>
  </si>
  <si>
    <t>Feb. 20,
		2018</t>
  </si>
  <si>
    <t>Rhône Capital V L.P. | Subsequent Event</t>
  </si>
  <si>
    <t>Shares converted into right to receive per share in cash without interest | $ / shares</t>
  </si>
  <si>
    <t>Summary of Significant Accounting Policies - Additional Information (Details)</t>
  </si>
  <si>
    <t>Dec. 31, 2017USD ($)</t>
  </si>
  <si>
    <t>Jan. 01, 2017USD ($)</t>
  </si>
  <si>
    <t>Dec. 31, 2017USD ($)Segment$ / Claim</t>
  </si>
  <si>
    <t>Jan. 03, 2016USD ($)</t>
  </si>
  <si>
    <t>Summary Of Significant Accounting Policies [Line Items]</t>
  </si>
  <si>
    <t>Capitalized interest</t>
  </si>
  <si>
    <t>Impairment of long-lived assets</t>
  </si>
  <si>
    <t>Impairment of goodwill</t>
  </si>
  <si>
    <t>Impairment of intangible assets</t>
  </si>
  <si>
    <t>Impairment of liquor licenses</t>
  </si>
  <si>
    <t>Gift card breakage revenue recognized</t>
  </si>
  <si>
    <t>Advertising costs</t>
  </si>
  <si>
    <t>Accrued self-insurance reserve, discounted liability current and non-current portions</t>
  </si>
  <si>
    <t>Accrued self-insurance reserve, undiscounted liability current and non-current portions</t>
  </si>
  <si>
    <t>Accrued self-insurance reserve</t>
  </si>
  <si>
    <t>Self-insurance per claim deductible | $ / Claim</t>
  </si>
  <si>
    <t>Uncertain tax positions</t>
  </si>
  <si>
    <t>Number of operating segments | Segment</t>
  </si>
  <si>
    <t>Accounts Payable And Accrued Expenses</t>
  </si>
  <si>
    <t>Estimated current portion of workers' compensation claims</t>
  </si>
  <si>
    <t>Non-compete Agreement</t>
  </si>
  <si>
    <t>Definite-lived intangible assets, amortization period</t>
  </si>
  <si>
    <t>5 years</t>
  </si>
  <si>
    <t>Lease expiration period</t>
  </si>
  <si>
    <t>2017-09</t>
  </si>
  <si>
    <t>Brazil | Lease Executed in 2010</t>
  </si>
  <si>
    <t>Lease expiration year</t>
  </si>
  <si>
    <t>Brazil | Lease Executed in 2012</t>
  </si>
  <si>
    <t>Mexico | Lease Entered into in 2014</t>
  </si>
  <si>
    <t>Mexico | Lease Entered into in 2016</t>
  </si>
  <si>
    <t>Summary of Significant Accounting Policies - Estimated Useful Lives of Property and Equipment (Details)</t>
  </si>
  <si>
    <t>Buildings</t>
  </si>
  <si>
    <t>Property Plant And Equipment [Line Items]</t>
  </si>
  <si>
    <t>Estimated useful live</t>
  </si>
  <si>
    <t>40 years</t>
  </si>
  <si>
    <t>Leasehold Improvements | Minimum</t>
  </si>
  <si>
    <t>Leasehold Improvements | Maximum</t>
  </si>
  <si>
    <t>20 years</t>
  </si>
  <si>
    <t>Furniture, Fixtures and Equipment | Minimum</t>
  </si>
  <si>
    <t>3 years</t>
  </si>
  <si>
    <t>Furniture, Fixtures and Equipment | Maximum</t>
  </si>
  <si>
    <t>15 years</t>
  </si>
  <si>
    <t>Automobiles</t>
  </si>
  <si>
    <t>Joint Ventures - Additional Information (Details) - USD ($) $ in Thousands</t>
  </si>
  <si>
    <t>1 Months Ended</t>
  </si>
  <si>
    <t>Aug. 31, 2017</t>
  </si>
  <si>
    <t>Jul. 01, 2014</t>
  </si>
  <si>
    <t>Schedule Of Equity Method Investments [Line Items]</t>
  </si>
  <si>
    <t>Ownership interests</t>
  </si>
  <si>
    <t>51.00%</t>
  </si>
  <si>
    <t>Percentage of profit from joint venture pursuant to agreement</t>
  </si>
  <si>
    <t>50.00%</t>
  </si>
  <si>
    <t>License fee income</t>
  </si>
  <si>
    <t>Mexican Joint Venture | Consolidation Eliminations</t>
  </si>
  <si>
    <t>Due from joint venture</t>
  </si>
  <si>
    <t>Variable Interest Entity Middle East Joint Venture</t>
  </si>
  <si>
    <t>Equity method ownership interests</t>
  </si>
  <si>
    <t>Variable Interest Entity Middle East Joint Venture | Saudi Arabia | Other Revenue</t>
  </si>
  <si>
    <t>Store opening fee</t>
  </si>
  <si>
    <t>Country development fee for first restaurant</t>
  </si>
  <si>
    <t>Joint Ventures - Summary of Consolidated Assets and Liabilities of Mexican Joint Venture (Details) - USD ($) $ in Thousands</t>
  </si>
  <si>
    <t>Dec. 28, 2014</t>
  </si>
  <si>
    <t>Variable Interest Entity [Line Items]</t>
  </si>
  <si>
    <t>Deferred tax assets, noncurrent</t>
  </si>
  <si>
    <t>Fogo de Chão, Inc. investment in joint venture</t>
  </si>
  <si>
    <t>Property and Equipment, Net - Property and Equipment, Net (Details) - USD ($) $ in Thousands</t>
  </si>
  <si>
    <t>Property and equipment, gross</t>
  </si>
  <si>
    <t>Less: Accumulated depreciation</t>
  </si>
  <si>
    <t>Land</t>
  </si>
  <si>
    <t>Leasehold Improvements</t>
  </si>
  <si>
    <t>Furniture, Fixtures and Equipment</t>
  </si>
  <si>
    <t>Construction in Progress</t>
  </si>
  <si>
    <t>Property and Equipment, Net - Additional Information (Details) - USD ($) $ in Thousands</t>
  </si>
  <si>
    <t>US including US Territory of Puerto Rico</t>
  </si>
  <si>
    <t>Percentage of total property and equipment net (excluding land)</t>
  </si>
  <si>
    <t>94.00%</t>
  </si>
  <si>
    <t>93.00%</t>
  </si>
  <si>
    <t>5.00%</t>
  </si>
  <si>
    <t>6.00%</t>
  </si>
  <si>
    <t>Goodwill and Intangible Assets - Reconciliation of Beginning and Ending Balances of Goodwill (Details) - USD ($) $ in Thousands</t>
  </si>
  <si>
    <t>Goodwill [Line Items]</t>
  </si>
  <si>
    <t>Goodwill, beginning of year</t>
  </si>
  <si>
    <t>Goodwill after error correction adjustment, beginning of year</t>
  </si>
  <si>
    <t>Goodwill, Foreign exchange impact</t>
  </si>
  <si>
    <t>Foreign exchange impact</t>
  </si>
  <si>
    <t>Goodwill, end of year</t>
  </si>
  <si>
    <t>Goodwill after error correction adjustment, end of year</t>
  </si>
  <si>
    <t>Goodwill and Intangible Assets - Additional Information (Details) - USD ($)</t>
  </si>
  <si>
    <t>Goodwill and Intangible Assets - Intangible Assets (Details) - USD ($) $ in Thousands</t>
  </si>
  <si>
    <t>Intangible Assets [Line Items]</t>
  </si>
  <si>
    <t>Definite-lived intangibles, Accumulated Amortization</t>
  </si>
  <si>
    <t>Gross Amount</t>
  </si>
  <si>
    <t>Trade Name</t>
  </si>
  <si>
    <t>Indefinite-lived intangibles, Gross Amount</t>
  </si>
  <si>
    <t>Indefinite-lived intangibles, Foreign exchange impact, Gross Amount</t>
  </si>
  <si>
    <t>United States | Trade Name</t>
  </si>
  <si>
    <t>Brazil | Trade Name</t>
  </si>
  <si>
    <t>Definite-lived intangibles, Gross Amount</t>
  </si>
  <si>
    <t>Definite-lived intangibles, Foreign exchange impact, Gross Amount</t>
  </si>
  <si>
    <t>Definite-lived intangibles, Foreign exchange impact, Accumulated Amortization</t>
  </si>
  <si>
    <t>Non-compete Agreement | United States</t>
  </si>
  <si>
    <t>Non-compete Agreement | Brazil</t>
  </si>
  <si>
    <t>Deferred Rent - Deferred Rent (Details) - USD ($) $ in Thousands</t>
  </si>
  <si>
    <t>Tenant allowance</t>
  </si>
  <si>
    <t>Less: Current portion</t>
  </si>
  <si>
    <t>Deferred Rent - Favorable Lease Assets and Unfavorable Lease Liabilities (Details) - USD ($) $ in Thousands</t>
  </si>
  <si>
    <t>Deferred Rent [Line Items]</t>
  </si>
  <si>
    <t>Unfavorable lease liabilities</t>
  </si>
  <si>
    <t>Less: Accumulated amortization</t>
  </si>
  <si>
    <t>Unfavorable lease liabilities, net</t>
  </si>
  <si>
    <t>Favorable Lease Assets</t>
  </si>
  <si>
    <t>Favorable lease assets</t>
  </si>
  <si>
    <t>Favorable lease assets, net</t>
  </si>
  <si>
    <t>Deferred Rent - Additional Information (Details) - USD ($) $ in Thousands</t>
  </si>
  <si>
    <t>Net decrease in rent expense</t>
  </si>
  <si>
    <t>Net decrease in rent expense for Fiscal 2018</t>
  </si>
  <si>
    <t>Net decrease in rent expense for Fiscal 2019</t>
  </si>
  <si>
    <t>Net decrease in rent expense for Fiscal 2020</t>
  </si>
  <si>
    <t>Net decrease in rent expense for Fiscal 2021</t>
  </si>
  <si>
    <t>Net decrease in rent expense for Fiscal 2022</t>
  </si>
  <si>
    <t>Accounts Payable and Accrued Expenses - Summary of Accounts Payable and Accrued Expenses (Details) - USD ($) $ in Thousands</t>
  </si>
  <si>
    <t>Accounts payable</t>
  </si>
  <si>
    <t>Accrued capital expenditures</t>
  </si>
  <si>
    <t>Deferred rent (current)</t>
  </si>
  <si>
    <t>Payroll and payroll related</t>
  </si>
  <si>
    <t>Interest payable</t>
  </si>
  <si>
    <t>Sales and beverage taxes payable</t>
  </si>
  <si>
    <t>Self-insurance reserves (current)</t>
  </si>
  <si>
    <t>Income and other taxes payable</t>
  </si>
  <si>
    <t>Other accrued expenses</t>
  </si>
  <si>
    <t>Long-Term Debt - Summary of Long-Term Debt (Details) - USD ($) $ in Thousands</t>
  </si>
  <si>
    <t>Debt Instrument [Line Items]</t>
  </si>
  <si>
    <t>Long-term debt, Including current portion</t>
  </si>
  <si>
    <t>Less: Current portion of long-term debt</t>
  </si>
  <si>
    <t>2015 Credit Facility</t>
  </si>
  <si>
    <t>Long-term debt</t>
  </si>
  <si>
    <t>Long-Term Debt - Additional Information (Details)</t>
  </si>
  <si>
    <t>Jun. 24, 2015USD ($)</t>
  </si>
  <si>
    <t>Dec. 31, 2017USD ($)Convenant</t>
  </si>
  <si>
    <t>Proceeds, long-term debt</t>
  </si>
  <si>
    <t>Amortization original issue discount</t>
  </si>
  <si>
    <t>Other Assets (Noncurrent)</t>
  </si>
  <si>
    <t>Unamortized debt issuance costs</t>
  </si>
  <si>
    <t>Line of credit maximum borrowing capacity</t>
  </si>
  <si>
    <t>Line of credit maturity date</t>
  </si>
  <si>
    <t>Jun. 24,
		2020</t>
  </si>
  <si>
    <t>Line of credit facility agreement, description</t>
  </si>
  <si>
    <t>The Base Rate is a fluctuating rate per annum equal to the highest of (i) the Federal Funds Rate in effect on such day plus 0.5%, (ii) the Prime Rate and (iii) the Eurodollar Rate applicable for an Interest Period of one (1) month plus 1.00%.</t>
  </si>
  <si>
    <t>Number of financial covenants | Convenant</t>
  </si>
  <si>
    <t>Maximum rent adjusted leverage ratio required starting quarter three twenty fifteen through fiscal year twenty sixteen</t>
  </si>
  <si>
    <t>5.50%</t>
  </si>
  <si>
    <t>Minimum consolidated interest coverage ratio required starting quarter three twenty fifteen through fiscal year twenty sixteen</t>
  </si>
  <si>
    <t>2.00%</t>
  </si>
  <si>
    <t>Maximum rent adjusted leverage ratio required starting fiscal year twenty seventeen through twenty eighteen</t>
  </si>
  <si>
    <t>5.25%</t>
  </si>
  <si>
    <t>Maximum rent adjusted leverage ratio required starting fiscal year twenty nineteen through maturity</t>
  </si>
  <si>
    <t>Minimum consolidated interest coverage ratio required starting quarter three twenty seventeen through maturity</t>
  </si>
  <si>
    <t>Covenants compliance date</t>
  </si>
  <si>
    <t>Jan. 1,
		2017</t>
  </si>
  <si>
    <t>Payments commencement date</t>
  </si>
  <si>
    <t>Letters of credit outstanding</t>
  </si>
  <si>
    <t>Available borrowing capacity</t>
  </si>
  <si>
    <t>2015 Credit Facility | Federal Funds Rate</t>
  </si>
  <si>
    <t>Debt instrument basis spread rate</t>
  </si>
  <si>
    <t>0.50%</t>
  </si>
  <si>
    <t>2015 Credit Facility | One Month Eurodollar Rate</t>
  </si>
  <si>
    <t>1.00%</t>
  </si>
  <si>
    <t>2015 Credit Facility | Base Rate Loans</t>
  </si>
  <si>
    <t>Applicable interest rate</t>
  </si>
  <si>
    <t>2015 Credit Facility | Base Rate Loans | Minimum</t>
  </si>
  <si>
    <t>2015 Credit Facility | Base Rate Loans | Maximum</t>
  </si>
  <si>
    <t>1.50%</t>
  </si>
  <si>
    <t>2015 Credit Facility | Eurodollar Rate Loans</t>
  </si>
  <si>
    <t>2015 Credit Facility | Eurodollar Rate Loans | Minimum</t>
  </si>
  <si>
    <t>2015 Credit Facility | Eurodollar Rate Loans | Maximum</t>
  </si>
  <si>
    <t>2.50%</t>
  </si>
  <si>
    <t>2012 Credit Facility</t>
  </si>
  <si>
    <t>Loss on extinguishment/modification of debt</t>
  </si>
  <si>
    <t>Write-off of unamortized debt issuance costs</t>
  </si>
  <si>
    <t>Legal and other expenses, debt extinguishment</t>
  </si>
  <si>
    <t>Term Loan B | 2012 Credit Facility</t>
  </si>
  <si>
    <t>Pre-payment premium penalty</t>
  </si>
  <si>
    <t>Share-Based Compensation - Additional Information (Details) $ / shares in Units, $ in Thousands</t>
  </si>
  <si>
    <t>Dec. 31, 2017USD ($)shares</t>
  </si>
  <si>
    <t>Jan. 01, 2017$ / sharesshares</t>
  </si>
  <si>
    <t>Jun. 28, 2015$ / sharesshares</t>
  </si>
  <si>
    <t>Dec. 31, 2017USD ($)Tranches$ / sharesshares</t>
  </si>
  <si>
    <t>Jan. 01, 2017USD ($)$ / shares</t>
  </si>
  <si>
    <t>Jan. 03, 2016USD ($)$ / shares</t>
  </si>
  <si>
    <t>Dec. 28, 2014$ / sharesshares</t>
  </si>
  <si>
    <t>Share Based Compensation Arrangement By Share Based Payment Award [Line Items]</t>
  </si>
  <si>
    <t>Share-based compensation expense | $</t>
  </si>
  <si>
    <t>Stock Options</t>
  </si>
  <si>
    <t>Weighted average grant-date fair value | $ / shares</t>
  </si>
  <si>
    <t>Intrinsic value of stock options exercised | $</t>
  </si>
  <si>
    <t>Stock options exercised</t>
  </si>
  <si>
    <t>Unrecognized share-based compensation cost related to outstanding stock options | $</t>
  </si>
  <si>
    <t>Weighted average period</t>
  </si>
  <si>
    <t>1 year 7 months 6 days</t>
  </si>
  <si>
    <t>Restricted Stock</t>
  </si>
  <si>
    <t>2 years 9 months 18 days</t>
  </si>
  <si>
    <t>Percentage of shares granted</t>
  </si>
  <si>
    <t>Weighted average grant date fair value of restricted stock granted | $ / shares</t>
  </si>
  <si>
    <t>Grant date fair value of restricted stock vested total | $</t>
  </si>
  <si>
    <t>Unrecognized share-based compensation cost related to outstanding restricted stock | $</t>
  </si>
  <si>
    <t>Subsequent Event | Rhône Capital V L.P.</t>
  </si>
  <si>
    <t>Maximum | Restricted Stock</t>
  </si>
  <si>
    <t>Vesting period</t>
  </si>
  <si>
    <t>4 years</t>
  </si>
  <si>
    <t>Vesting percentage based on 2020 total revenue and earnings per share performance</t>
  </si>
  <si>
    <t>Minimum | Restricted Stock</t>
  </si>
  <si>
    <t>2 years</t>
  </si>
  <si>
    <t>2012 Omnibus Equity Incentive Plan</t>
  </si>
  <si>
    <t>Maximum shares reserved for issuance of stock-based award</t>
  </si>
  <si>
    <t>Remaining shares available for future issuance</t>
  </si>
  <si>
    <t>2012 Omnibus Equity Incentive Plan | Stock Options</t>
  </si>
  <si>
    <t>Share-based payment employees terms</t>
  </si>
  <si>
    <t>Prior to the IPO, stock options granted under the 2012 Plan were typically granted to employees in two tranches, each with separate exercise prices. The exercise price for the first tranche was based on the fair value of common stock on the date of grant, and the exercise price of the second tranche was typically 200% of the fair value of common stock on the date of grant. These options typically vest upon both (i) the completion of a four or five year vesting period and (ii) the satisfaction of a Liquidity Event, as that term is defined in the stock option award agreement. Under the terms of the option award agreement, a Liquidity Event is defined as the earlier to occur of (i) a change in control transaction or (ii) an initial public offering.</t>
  </si>
  <si>
    <t>Number of tranches | Tranches</t>
  </si>
  <si>
    <t>Stock options, vested, purchase of common stock shares</t>
  </si>
  <si>
    <t>2012 Omnibus Equity Incentive Plan | Stock Options | Tranche Two</t>
  </si>
  <si>
    <t>Percentage exercise price of fair value of common stock on the date of grant</t>
  </si>
  <si>
    <t>200.00%</t>
  </si>
  <si>
    <t>2012 Omnibus Equity Incentive Plan | Maximum | Stock Options</t>
  </si>
  <si>
    <t>2012 Omnibus Equity Incentive Plan | Minimum | Stock Options</t>
  </si>
  <si>
    <t>2015 Omnibus Equity Incentive Plan</t>
  </si>
  <si>
    <t>2015 Omnibus Equity Incentive Plan | Stock Options</t>
  </si>
  <si>
    <t>Stock options, granted</t>
  </si>
  <si>
    <t>Stock options, exercise price | $ / shares</t>
  </si>
  <si>
    <t>2015 Omnibus Equity Incentive Plan | Stock Options | Vested On Grant Date</t>
  </si>
  <si>
    <t>Vesting percentage on stock options granted</t>
  </si>
  <si>
    <t>20.00%</t>
  </si>
  <si>
    <t>2015 Omnibus Equity Incentive Plan | Stock Options | Vested On First Four Anniversaries</t>
  </si>
  <si>
    <t>25.00%</t>
  </si>
  <si>
    <t>2012 Plan and 2015 Plan | Maximum</t>
  </si>
  <si>
    <t>Stock option contractual life</t>
  </si>
  <si>
    <t>10 years</t>
  </si>
  <si>
    <t>Share-Based Compensation - Assumptions Used to Determine the Fair Value of Stock Options Granted (Details) - Stock Options</t>
  </si>
  <si>
    <t>Expected life (in years)</t>
  </si>
  <si>
    <t>6 years 3 months 18 days</t>
  </si>
  <si>
    <t>6 years</t>
  </si>
  <si>
    <t>Risk-free interest rate</t>
  </si>
  <si>
    <t>1.59%</t>
  </si>
  <si>
    <t>1.86%</t>
  </si>
  <si>
    <t>Volatility</t>
  </si>
  <si>
    <t>36.00%</t>
  </si>
  <si>
    <t>30.00%</t>
  </si>
  <si>
    <t>Dividend yield</t>
  </si>
  <si>
    <t>0.00%</t>
  </si>
  <si>
    <t>Share-Based Compensation - Summary of Stock Option Activity (Details) - Stock Options - USD ($) $ / shares in Units, $ in Thousands</t>
  </si>
  <si>
    <t>Outstanding, Number of Options, beginning of period</t>
  </si>
  <si>
    <t>Exercised, Number of Options</t>
  </si>
  <si>
    <t>Forfeited, Number of Options</t>
  </si>
  <si>
    <t>Outstanding, Number of Options, end of period</t>
  </si>
  <si>
    <t>Vested (and exercisable), Number of Options, end of period</t>
  </si>
  <si>
    <t>Unvested, Number of Options, end of period</t>
  </si>
  <si>
    <t>Outstanding, Weighted Average Exercise Price, beginning of period</t>
  </si>
  <si>
    <t>Exercised, Weighted Average Exercise Price</t>
  </si>
  <si>
    <t>Forfeited, Weighted Average Exercise Price</t>
  </si>
  <si>
    <t>Outstanding, Weighted Average Exercise Price, end of period</t>
  </si>
  <si>
    <t>Vested (and exercisable), Weighted Average Exercise Price, end of period</t>
  </si>
  <si>
    <t>Unvested, Weighted Average Exercise Price, end of period</t>
  </si>
  <si>
    <t>Outstanding, Weighted Average Remaining Contractual Life, end of period</t>
  </si>
  <si>
    <t>6 years 1 month 6 days</t>
  </si>
  <si>
    <t>Vested (and exercisable),Weighted Average Remaining Contractual Life, end of period</t>
  </si>
  <si>
    <t>5 years 10 months 24 days</t>
  </si>
  <si>
    <t>Outstanding, Aggregate Intrinsic Value, end of period</t>
  </si>
  <si>
    <t>Vested (and exercisable), Aggregate Intrinsic Value, end of period</t>
  </si>
  <si>
    <t>Share-Based Compensation - Summary of Restricted Stock Activity (Details) - Restricted Stock - $ / shares</t>
  </si>
  <si>
    <t>Unvested, Number of Shares, beginning of period</t>
  </si>
  <si>
    <t>Issued, Number of Shares</t>
  </si>
  <si>
    <t>Vested, Number of Shares</t>
  </si>
  <si>
    <t>Unvested, Number of Shares, end of period</t>
  </si>
  <si>
    <t>Unvested, Weighted Average Grant Date Fair Value, beginning of period</t>
  </si>
  <si>
    <t>Issued, Weighted Average Grant Date Fair Value</t>
  </si>
  <si>
    <t>Vested, Weighted Average Grant Date Fair Value</t>
  </si>
  <si>
    <t>Unvested, Weighted Average Grant Date Fair Value, end of period</t>
  </si>
  <si>
    <t>Share-Based Compensation - Summary of Share-Based Compensation Expense Related to Stock Options and Restricted Stock (Details) - USD ($) $ in Thousands</t>
  </si>
  <si>
    <t>Total share-based compensation</t>
  </si>
  <si>
    <t>Income tax benefit</t>
  </si>
  <si>
    <t>Total share-based compensation, net of taxes</t>
  </si>
  <si>
    <t>Restaurant operating costs</t>
  </si>
  <si>
    <t>Employee Benefit Plans - Additional Information (Details) - USD ($) $ in Thousands</t>
  </si>
  <si>
    <t>Other Noncurrent Liabilities</t>
  </si>
  <si>
    <t>Deferred Compensation Liability [Line Items]</t>
  </si>
  <si>
    <t>Deferred compensation liability</t>
  </si>
  <si>
    <t>Earnings Per Share - Computations of Basic and Diluted Earnings Per Share (Details) - USD ($) $ / shares in Units, $ in Thousands</t>
  </si>
  <si>
    <t>Oct. 01, 2017</t>
  </si>
  <si>
    <t>Apr. 02, 2017</t>
  </si>
  <si>
    <t>Oct. 02, 2016</t>
  </si>
  <si>
    <t>Jul. 03, 2016</t>
  </si>
  <si>
    <t>Apr. 03, 2016</t>
  </si>
  <si>
    <t>Computations Of Basic And Dilutive Earnings Per Share [Line Items]</t>
  </si>
  <si>
    <t>Basic weighted average shares outstanding</t>
  </si>
  <si>
    <t>Effect of dilutive securities:</t>
  </si>
  <si>
    <t>Diluted weighted average number of shares outstanding</t>
  </si>
  <si>
    <t>Basic earnings per share</t>
  </si>
  <si>
    <t>Diluted earnings per share</t>
  </si>
  <si>
    <t>Unvested Restricted Stock</t>
  </si>
  <si>
    <t>Incremental common shares attributable to dilutive effect of share-based payment arrangements</t>
  </si>
  <si>
    <t>Earnings Per Share - Schedule of Potentially Antidilutive Securities Outstanding Not Included in Computation of Earnings Per Share (Details) - shares</t>
  </si>
  <si>
    <t>Antidilutive Securities Excluded From Computation Of Earnings Per Share [Line Items]</t>
  </si>
  <si>
    <t>Potential antidilutive securities outstanding not included in computation of earnings per share</t>
  </si>
  <si>
    <t>Earnings Per Share - Additional Information (Details) - Performance-Based Restricted Shares</t>
  </si>
  <si>
    <t>Dec. 31, 2017shares</t>
  </si>
  <si>
    <t>Maximum</t>
  </si>
  <si>
    <t>Executive Officer | 2015 Omnibus Incentive Plan</t>
  </si>
  <si>
    <t>Restricted stock shares issued</t>
  </si>
  <si>
    <t>Income Taxes - Additional Information (Details)</t>
  </si>
  <si>
    <t>Jan. 01, 2018</t>
  </si>
  <si>
    <t>Jul. 02, 2017USD ($)</t>
  </si>
  <si>
    <t>Apr. 02, 2017USD ($)</t>
  </si>
  <si>
    <t>Jun. 28, 2015USD ($)</t>
  </si>
  <si>
    <t>Mar. 29, 2015USD ($)</t>
  </si>
  <si>
    <t>Dec. 31, 2018</t>
  </si>
  <si>
    <t>Income Tax Disclosure [Line Items]</t>
  </si>
  <si>
    <t>US statuary federal income tax rate</t>
  </si>
  <si>
    <t>35.00%</t>
  </si>
  <si>
    <t>Tax benefit related to the re-measurement of deferred tax assets and liabilities</t>
  </si>
  <si>
    <t>Tax expense related to one-time repatriation inclusion of foreign earnings</t>
  </si>
  <si>
    <t>Effective tax rate of foreign earnings in the form of cash and cash equivalents</t>
  </si>
  <si>
    <t>15.50%</t>
  </si>
  <si>
    <t>Effective tax rate of remaining earnings</t>
  </si>
  <si>
    <t>8.00%</t>
  </si>
  <si>
    <t>Benefit related to foreign tax credits</t>
  </si>
  <si>
    <t>Benefit related to foreign tax credits, gross</t>
  </si>
  <si>
    <t>Foreign tax credits, tax amount</t>
  </si>
  <si>
    <t>Elected percentage of bonus depreciation for eligible property placed in service</t>
  </si>
  <si>
    <t>Discrete income tax benefit</t>
  </si>
  <si>
    <t>Net deductible goodwill for income tax</t>
  </si>
  <si>
    <t>Deferred tax assets, AMT credit carryforward</t>
  </si>
  <si>
    <t>FICA tip credit carryforward</t>
  </si>
  <si>
    <t>FICA tip credit carryforwards expiration start year</t>
  </si>
  <si>
    <t>FICA tip credit carryforwards expiration end year</t>
  </si>
  <si>
    <t>Foreign tax credit carryforward</t>
  </si>
  <si>
    <t>Foreign tax credit carryforward expiration start year</t>
  </si>
  <si>
    <t>Unused Credits Converted To Net Operating Loss</t>
  </si>
  <si>
    <t>Immediately before expiration, unused general business credits may be claimed as a deduction in the following year.</t>
  </si>
  <si>
    <t>Reduction in deferred tax liabilities</t>
  </si>
  <si>
    <t>Unrecognized tax benefits</t>
  </si>
  <si>
    <t>Fogo COOP</t>
  </si>
  <si>
    <t>Undistributed earnings</t>
  </si>
  <si>
    <t>Subsequent Event | Maximum</t>
  </si>
  <si>
    <t>Total credit to offset regular tax claim</t>
  </si>
  <si>
    <t>Domestic Country</t>
  </si>
  <si>
    <t>Net operating loss carryforwards</t>
  </si>
  <si>
    <t>Foreign</t>
  </si>
  <si>
    <t>Operating loss carry forwards expiration start year</t>
  </si>
  <si>
    <t>State and Local Jurisdiction</t>
  </si>
  <si>
    <t>Operating loss carry forwards expiration period</t>
  </si>
  <si>
    <t>17 years</t>
  </si>
  <si>
    <t>Decrease in Net Deferred Tax Liabilities and Goodwill</t>
  </si>
  <si>
    <t>Decrease in deferred tax liabilities</t>
  </si>
  <si>
    <t>Scenario, Plan</t>
  </si>
  <si>
    <t>21.00%</t>
  </si>
  <si>
    <t>Income Taxes - Components of Income from Continuing Operations (Details) - USD ($) $ in Thousands</t>
  </si>
  <si>
    <t>Income Taxes - Components of Income Tax Expense (benefit) from Continuing Operations (Details) - USD ($) $ in Thousands</t>
  </si>
  <si>
    <t>Current tax expense</t>
  </si>
  <si>
    <t>US Federal</t>
  </si>
  <si>
    <t>State and local</t>
  </si>
  <si>
    <t>Total current tax expense</t>
  </si>
  <si>
    <t>Deferred tax expense (benefit)</t>
  </si>
  <si>
    <t>Total deferred tax expense (benefit)</t>
  </si>
  <si>
    <t>Income Taxes - Components of Reconciliation Income Tax Expense Benefit (Details) - USD ($) $ in Thousands</t>
  </si>
  <si>
    <t>Income tax expense at federal statutory rate</t>
  </si>
  <si>
    <t>Increases/(Decreases) due to:</t>
  </si>
  <si>
    <t>State income taxes, net of federal benefit</t>
  </si>
  <si>
    <t>Employment credits</t>
  </si>
  <si>
    <t>Differences due to other non-deductible expenses</t>
  </si>
  <si>
    <t>Change in valuation allowance</t>
  </si>
  <si>
    <t>Change in estimate</t>
  </si>
  <si>
    <t>Foreign tax rate differential</t>
  </si>
  <si>
    <t>Unremitted earnings</t>
  </si>
  <si>
    <t>Subpart F income</t>
  </si>
  <si>
    <t>The Tax Act - transition tax</t>
  </si>
  <si>
    <t>Foreign tax credits</t>
  </si>
  <si>
    <t>The Tax Act - tax rate change impact on deferred taxes</t>
  </si>
  <si>
    <t>Out-of-period adjustment</t>
  </si>
  <si>
    <t>Other</t>
  </si>
  <si>
    <t>Income Taxes - Components of Deferred Tax Assets and Liabilities (Detail) - USD ($) $ in Thousands</t>
  </si>
  <si>
    <t>Tenant allowances</t>
  </si>
  <si>
    <t>Capitalized transaction costs</t>
  </si>
  <si>
    <t>Deferred rent liability</t>
  </si>
  <si>
    <t>Wage credit carryforward</t>
  </si>
  <si>
    <t>Favorable/Unfavorable leases</t>
  </si>
  <si>
    <t>Accrued expenses</t>
  </si>
  <si>
    <t>AMT credit carryforward</t>
  </si>
  <si>
    <t>Total deferred tax assets</t>
  </si>
  <si>
    <t>Deferred tax liabilities</t>
  </si>
  <si>
    <t>Tax depreciation in excess of book depreciation</t>
  </si>
  <si>
    <t>Goodwill and intangible assets</t>
  </si>
  <si>
    <t>Valuation allowance</t>
  </si>
  <si>
    <t>Total deferred tax liabilities</t>
  </si>
  <si>
    <t>Net deferred tax liabilities</t>
  </si>
  <si>
    <t>Income Taxes - Summary of Valuation Allowance for Deferred Tax Assets (Details) - Valuation Allowance for Deferred Tax Assets - USD ($) $ in Thousands</t>
  </si>
  <si>
    <t>Valuation allowance as of the beginning of the year</t>
  </si>
  <si>
    <t>Charge as (benefit) expense to income tax provision</t>
  </si>
  <si>
    <t>Valuation allowance as of end of year</t>
  </si>
  <si>
    <t>Income Taxes - Summary of Income Tax Years Subject to Examination and/or Adjustment Business Jurisdictions (Details)</t>
  </si>
  <si>
    <t>Brazil | Earliest Tax Year</t>
  </si>
  <si>
    <t>Tax Years Subject to Examination</t>
  </si>
  <si>
    <t>Brazil | Latest Tax Year</t>
  </si>
  <si>
    <t>United States | Earliest Tax Year</t>
  </si>
  <si>
    <t>United States | Latest Tax Year</t>
  </si>
  <si>
    <t>Mexico | Earliest Tax Year</t>
  </si>
  <si>
    <t>Mexico | Latest Tax Year</t>
  </si>
  <si>
    <t>Netherlands | Earliest Tax Year</t>
  </si>
  <si>
    <t>Netherlands | Latest Tax Year</t>
  </si>
  <si>
    <t>US Territory of Puerto Rico | Earliest Tax Year</t>
  </si>
  <si>
    <t>US Territory of Puerto Rico | Latest Tax Year</t>
  </si>
  <si>
    <t>Commitments and Contingencies - Additional Information (Details) BRL in Thousands, $ in Thousands</t>
  </si>
  <si>
    <t>Dec. 28, 2014BRL</t>
  </si>
  <si>
    <t>Commitments And Contingencies [Line Items]</t>
  </si>
  <si>
    <t>Operating Lease Description</t>
  </si>
  <si>
    <t>These leases have initial lease terms of between ten and twenty years and can be extended in five-year increments. These leases generally provide for minimum annual rental payments that are subject to periodic escalations that are fixed or in some cases, based upon increases in specific inflation indexes as stipulated in the non-cancelable operating lease.</t>
  </si>
  <si>
    <t>Non-cancelable operating leases extended lease term</t>
  </si>
  <si>
    <t>Accrued liability for contingent rent | $</t>
  </si>
  <si>
    <t>Litigation reserve | BRL</t>
  </si>
  <si>
    <t>Minimum</t>
  </si>
  <si>
    <t>Non-cancelable operating leases initial lease term</t>
  </si>
  <si>
    <t>Commitments and Contingencies - Future Minimum Lease Payments for Non-cancelable Leases (Details) $ in Thousands</t>
  </si>
  <si>
    <t>Thereafter</t>
  </si>
  <si>
    <t>Commitments and Contingencies - Components of Rent Expense Attributable to Non-Cancelable Operating Leases (Details) - USD ($) $ in Thousands</t>
  </si>
  <si>
    <t>Rent expense</t>
  </si>
  <si>
    <t>Contingent rent expense</t>
  </si>
  <si>
    <t>Amortization lease assets</t>
  </si>
  <si>
    <t>Total rent expense</t>
  </si>
  <si>
    <t>Concentration Risk - Additional Information (Details) - Supplier Concentration Risk - Beef</t>
  </si>
  <si>
    <t>Dec. 31, 2017Supplier</t>
  </si>
  <si>
    <t>Concentration Risk [Line Items]</t>
  </si>
  <si>
    <t>Number of suppliers</t>
  </si>
  <si>
    <t>Segment Reporting - Schedule of Financial Information of the Company's Operation Segments (Details) - USD ($) $ in Thousands</t>
  </si>
  <si>
    <t>Total segment revenue from restaurant sales</t>
  </si>
  <si>
    <t>Restaurant contribution</t>
  </si>
  <si>
    <t>Total segment restaurant contribution</t>
  </si>
  <si>
    <t>Segment Reporting - Schedule of Financial Information of the Company's Operation Segments (Parenthetical) (Details) - USD ($) $ in Thousands</t>
  </si>
  <si>
    <t>Segment Reporting Information [Line Items]</t>
  </si>
  <si>
    <t>United States | US Territory of Puerto Rico</t>
  </si>
  <si>
    <t>United States | Mexican Joint Venture</t>
  </si>
  <si>
    <t>Segment Reporting - Reconciliation of Total Segment Contribution to Consolidated Income before Income Taxes (Details) - USD ($) $ in Thousands</t>
  </si>
  <si>
    <t>Loss on extinguishment/modification debt</t>
  </si>
  <si>
    <t>Segment Reporting - Reconciliation of Total Segment Revenue from Restaurant Sales to Total Consolidated Revenues (Details) - USD ($) $ in Thousands</t>
  </si>
  <si>
    <t>Segment Reporting - Schedule of Property and Equipment Attributable to Each Segment (Details) - USD ($) $ in Thousands</t>
  </si>
  <si>
    <t>Operating Segments</t>
  </si>
  <si>
    <t>Operating Segments | United States</t>
  </si>
  <si>
    <t>Operating Segments | Brazil</t>
  </si>
  <si>
    <t>Corporate, Non-Segment</t>
  </si>
  <si>
    <t>Segment Reporting - Schedule of Property and Equipment Attributable to Each Segment (Parenthetical) (Details) - USD ($) $ in Thousands</t>
  </si>
  <si>
    <t>Segment Reporting - Schedule of Capital Expenditures Attributable to Each Segment (Details) - USD ($) $ in Thousands</t>
  </si>
  <si>
    <t>Total capital expenditures</t>
  </si>
  <si>
    <t>Segment Reporting - Schedule of Capital Expenditures Attributable to Each Segment (Parenthetical) (Details) - USD ($) $ in Thousands</t>
  </si>
  <si>
    <t>Corporate, Non-Segment | United States</t>
  </si>
  <si>
    <t>Segment Reporting - Schedule of Total Assets (Details) - USD ($) $ in Thousands</t>
  </si>
  <si>
    <t>Netherlands</t>
  </si>
  <si>
    <t>Segment Reporting - Schedule of Total Assets (Parenthetical) (Details) - USD ($) $ in Thousands</t>
  </si>
  <si>
    <t>Condensed Financial Information for Parent Company - Schedule of Financial Position and Operational Results of Parent Company (Details) - USD ($) $ / shares in Units, $ in Thousands</t>
  </si>
  <si>
    <t>Assets</t>
  </si>
  <si>
    <t>Shareholders' Equity:</t>
  </si>
  <si>
    <t>Total shareholders' equity</t>
  </si>
  <si>
    <t>Other comprehensive income (loss)</t>
  </si>
  <si>
    <t>Diluted weighted average shares outstanding</t>
  </si>
  <si>
    <t>Fogo de Chao, Inc.</t>
  </si>
  <si>
    <t>Investments in Brasa (Holdings) Inc. and its subsidiaries</t>
  </si>
  <si>
    <t>Equity in net income of Brasa (Holdings) Inc. and its subsidiaries</t>
  </si>
  <si>
    <t>Condensed Financial Information for Parent Company - Schedule of Financial Position and Operational Results of Parent Company (Parenthetical) (Details) - $ / shares</t>
  </si>
  <si>
    <t>Condensed Financial Statements Captions [Line Items]</t>
  </si>
  <si>
    <t>Condensed Financial Information for Parent Company - Additional Information (Details) - USD ($)</t>
  </si>
  <si>
    <t>Cash flows</t>
  </si>
  <si>
    <t>Parent Company</t>
  </si>
  <si>
    <t>Related Party Transactions - Additional information (Details)</t>
  </si>
  <si>
    <t>Feb. 28, 2015Director$ / sharesshares</t>
  </si>
  <si>
    <t>Related Party Transaction [Line Items]</t>
  </si>
  <si>
    <t>Number of directors | Director</t>
  </si>
  <si>
    <t>Securities Purchase Agreements | Director One</t>
  </si>
  <si>
    <t>Purchase price of common stock per share | $ / shares</t>
  </si>
  <si>
    <t>Securities Purchase Agreements | Director Two</t>
  </si>
  <si>
    <t>Securities Purchase Agreements | Director Three</t>
  </si>
  <si>
    <t>Affiliated Entity</t>
  </si>
  <si>
    <t>Non-refundable retainer fee</t>
  </si>
  <si>
    <t>Non-refundable retainer fee percentage of EBITDA</t>
  </si>
  <si>
    <t>Advisory services agreement non-refundable retainer fee</t>
  </si>
  <si>
    <t>Advisory services agreement termination fee</t>
  </si>
  <si>
    <t>Amounts payable due to Sponsor</t>
  </si>
  <si>
    <t>Quarterly Financial Data (unaudited) - Unaudited Consolidated Financial Information for Each of Four Quarters (Details) - USD ($) $ / shares in Units, $ in Thousands</t>
  </si>
  <si>
    <t>Quarterly Financial Data (unaudited) - Additional Information (Details) - USD ($)</t>
  </si>
  <si>
    <t>Quarterly Financial Information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BRL &quot;#,##0_);_(&quot;BR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2748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50142000</v>
      </c>
    </row>
    <row r="18" spans="1:4">
      <c r="A18" s="4" t="s">
        <v>30</v>
      </c>
      <c r="C18" s="5" t="n">
        <v>28254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38342</v>
      </c>
      <c r="D3" s="6" t="n">
        <v>31275</v>
      </c>
    </row>
    <row r="4" spans="1:4">
      <c r="A4" s="4" t="s">
        <v>35</v>
      </c>
      <c r="C4" s="5" t="n">
        <v>10646</v>
      </c>
      <c r="D4" s="5" t="n">
        <v>10082</v>
      </c>
    </row>
    <row r="5" spans="1:4">
      <c r="A5" s="4" t="s">
        <v>36</v>
      </c>
      <c r="C5" s="5" t="n">
        <v>1829</v>
      </c>
      <c r="D5" s="5" t="n">
        <v>1460</v>
      </c>
    </row>
    <row r="6" spans="1:4">
      <c r="A6" s="4" t="s">
        <v>37</v>
      </c>
      <c r="C6" s="5" t="n">
        <v>5017</v>
      </c>
      <c r="D6" s="5" t="n">
        <v>4647</v>
      </c>
    </row>
    <row r="7" spans="1:4">
      <c r="A7" s="4" t="s">
        <v>38</v>
      </c>
      <c r="C7" s="5" t="n">
        <v>4331</v>
      </c>
      <c r="D7" s="5" t="n">
        <v>3763</v>
      </c>
    </row>
    <row r="8" spans="1:4">
      <c r="A8" s="4" t="s">
        <v>39</v>
      </c>
      <c r="C8" s="5" t="n">
        <v>60165</v>
      </c>
      <c r="D8" s="5" t="n">
        <v>51227</v>
      </c>
    </row>
    <row r="9" spans="1:4">
      <c r="A9" s="4" t="s">
        <v>40</v>
      </c>
      <c r="C9" s="5" t="n">
        <v>173545</v>
      </c>
      <c r="D9" s="5" t="n">
        <v>158850</v>
      </c>
    </row>
    <row r="10" spans="1:4">
      <c r="A10" s="4" t="s">
        <v>41</v>
      </c>
      <c r="C10" s="5" t="n">
        <v>637</v>
      </c>
      <c r="D10" s="5" t="n">
        <v>772</v>
      </c>
    </row>
    <row r="11" spans="1:4">
      <c r="A11" s="4" t="s">
        <v>42</v>
      </c>
      <c r="C11" s="5" t="n">
        <v>208291</v>
      </c>
      <c r="D11" s="5" t="n">
        <v>211150</v>
      </c>
    </row>
    <row r="12" spans="1:4">
      <c r="A12" s="4" t="s">
        <v>43</v>
      </c>
      <c r="C12" s="5" t="n">
        <v>95581</v>
      </c>
      <c r="D12" s="5" t="n">
        <v>95951</v>
      </c>
    </row>
    <row r="13" spans="1:4">
      <c r="A13" s="4" t="s">
        <v>44</v>
      </c>
      <c r="C13" s="5" t="n">
        <v>1267</v>
      </c>
      <c r="D13" s="5" t="n">
        <v>1184</v>
      </c>
    </row>
    <row r="14" spans="1:4">
      <c r="A14" s="4" t="s">
        <v>45</v>
      </c>
      <c r="C14" s="5" t="n">
        <v>3035</v>
      </c>
      <c r="D14" s="5" t="n">
        <v>2917</v>
      </c>
    </row>
    <row r="15" spans="1:4">
      <c r="A15" s="4" t="s">
        <v>46</v>
      </c>
      <c r="C15" s="5" t="n">
        <v>92</v>
      </c>
      <c r="D15" s="5" t="n">
        <v>344</v>
      </c>
    </row>
    <row r="16" spans="1:4">
      <c r="A16" s="4" t="s">
        <v>47</v>
      </c>
      <c r="B16" s="4" t="s">
        <v>48</v>
      </c>
      <c r="C16" s="5" t="n">
        <v>542613</v>
      </c>
      <c r="D16" s="5" t="n">
        <v>522395</v>
      </c>
    </row>
    <row r="17" spans="1:4">
      <c r="A17" s="3" t="s">
        <v>49</v>
      </c>
    </row>
    <row r="18" spans="1:4">
      <c r="A18" s="4" t="s">
        <v>50</v>
      </c>
      <c r="C18" s="5" t="n">
        <v>35628</v>
      </c>
      <c r="D18" s="5" t="n">
        <v>29457</v>
      </c>
    </row>
    <row r="19" spans="1:4">
      <c r="A19" s="4" t="s">
        <v>51</v>
      </c>
      <c r="C19" s="5" t="n">
        <v>7387</v>
      </c>
      <c r="D19" s="5" t="n">
        <v>6344</v>
      </c>
    </row>
    <row r="20" spans="1:4">
      <c r="A20" s="4" t="s">
        <v>52</v>
      </c>
      <c r="C20" s="5" t="n">
        <v>43015</v>
      </c>
      <c r="D20" s="5" t="n">
        <v>35801</v>
      </c>
    </row>
    <row r="21" spans="1:4">
      <c r="A21" s="4" t="s">
        <v>53</v>
      </c>
      <c r="C21" s="5" t="n">
        <v>24292</v>
      </c>
      <c r="D21" s="5" t="n">
        <v>19781</v>
      </c>
    </row>
    <row r="22" spans="1:4">
      <c r="A22" s="4" t="s">
        <v>54</v>
      </c>
      <c r="C22" s="5" t="n">
        <v>138000</v>
      </c>
      <c r="D22" s="5" t="n">
        <v>150000</v>
      </c>
    </row>
    <row r="23" spans="1:4">
      <c r="A23" s="4" t="s">
        <v>55</v>
      </c>
      <c r="C23" s="5" t="n">
        <v>2288</v>
      </c>
      <c r="D23" s="5" t="n">
        <v>2116</v>
      </c>
    </row>
    <row r="24" spans="1:4">
      <c r="A24" s="4" t="s">
        <v>56</v>
      </c>
      <c r="C24" s="5" t="n">
        <v>14244</v>
      </c>
      <c r="D24" s="5" t="n">
        <v>21838</v>
      </c>
    </row>
    <row r="25" spans="1:4">
      <c r="A25" s="4" t="s">
        <v>57</v>
      </c>
      <c r="B25" s="4" t="s">
        <v>48</v>
      </c>
      <c r="C25" s="5" t="n">
        <v>221839</v>
      </c>
      <c r="D25" s="5" t="n">
        <v>229536</v>
      </c>
    </row>
    <row r="26" spans="1:4">
      <c r="A26" s="4" t="s">
        <v>58</v>
      </c>
      <c r="C26" s="4" t="s">
        <v>59</v>
      </c>
      <c r="D26" s="4" t="s">
        <v>59</v>
      </c>
    </row>
    <row r="27" spans="1:4">
      <c r="A27" s="3" t="s">
        <v>60</v>
      </c>
    </row>
    <row r="28" spans="1:4">
      <c r="A28" s="4" t="s">
        <v>61</v>
      </c>
      <c r="C28" s="4" t="s">
        <v>59</v>
      </c>
      <c r="D28" s="4" t="s">
        <v>59</v>
      </c>
    </row>
    <row r="29" spans="1:4">
      <c r="A29" s="4" t="s">
        <v>62</v>
      </c>
      <c r="C29" s="5" t="n">
        <v>282</v>
      </c>
      <c r="D29" s="5" t="n">
        <v>282</v>
      </c>
    </row>
    <row r="30" spans="1:4">
      <c r="A30" s="4" t="s">
        <v>63</v>
      </c>
      <c r="C30" s="5" t="n">
        <v>276021</v>
      </c>
      <c r="D30" s="5" t="n">
        <v>275237</v>
      </c>
    </row>
    <row r="31" spans="1:4">
      <c r="A31" s="4" t="s">
        <v>64</v>
      </c>
      <c r="C31" s="5" t="n">
        <v>88677</v>
      </c>
      <c r="D31" s="5" t="n">
        <v>59888</v>
      </c>
    </row>
    <row r="32" spans="1:4">
      <c r="A32" s="4" t="s">
        <v>65</v>
      </c>
      <c r="C32" s="5" t="n">
        <v>-45971</v>
      </c>
      <c r="D32" s="5" t="n">
        <v>-44763</v>
      </c>
    </row>
    <row r="33" spans="1:4">
      <c r="A33" s="4" t="s">
        <v>66</v>
      </c>
      <c r="C33" s="5" t="n">
        <v>319009</v>
      </c>
      <c r="D33" s="5" t="n">
        <v>290644</v>
      </c>
    </row>
    <row r="34" spans="1:4">
      <c r="A34" s="4" t="s">
        <v>67</v>
      </c>
      <c r="C34" s="5" t="n">
        <v>1765</v>
      </c>
      <c r="D34" s="5" t="n">
        <v>2215</v>
      </c>
    </row>
    <row r="35" spans="1:4">
      <c r="A35" s="4" t="s">
        <v>68</v>
      </c>
      <c r="C35" s="5" t="n">
        <v>320774</v>
      </c>
      <c r="D35" s="5" t="n">
        <v>292859</v>
      </c>
    </row>
    <row r="36" spans="1:4">
      <c r="A36" s="4" t="s">
        <v>69</v>
      </c>
      <c r="C36" s="6" t="n">
        <v>542613</v>
      </c>
      <c r="D36" s="6" t="n">
        <v>522395</v>
      </c>
    </row>
    <row r="37" spans="1:4"/>
    <row r="38" spans="1:4">
      <c r="A38" s="4" t="s">
        <v>48</v>
      </c>
      <c r="B38" s="4" t="s">
        <v>70</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6</v>
      </c>
    </row>
    <row r="4" spans="1:2">
      <c r="A4" s="4" t="s">
        <v>205</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37</v>
      </c>
      <c r="B11" s="4" t="s">
        <v>275</v>
      </c>
    </row>
    <row r="12" spans="1:2">
      <c r="A12" s="4" t="s">
        <v>276</v>
      </c>
      <c r="B12" s="4" t="s">
        <v>277</v>
      </c>
    </row>
    <row r="13" spans="1:2">
      <c r="A13" s="4" t="s">
        <v>216</v>
      </c>
      <c r="B13" s="4" t="s">
        <v>278</v>
      </c>
    </row>
    <row r="14" spans="1:2">
      <c r="A14" s="4" t="s">
        <v>279</v>
      </c>
      <c r="B14" s="4" t="s">
        <v>280</v>
      </c>
    </row>
    <row r="15" spans="1:2">
      <c r="A15" s="4" t="s">
        <v>281</v>
      </c>
      <c r="B15" s="4" t="s">
        <v>282</v>
      </c>
    </row>
    <row r="16" spans="1:2">
      <c r="A16" s="4" t="s">
        <v>283</v>
      </c>
      <c r="B16" s="4" t="s">
        <v>284</v>
      </c>
    </row>
    <row r="17" spans="1:2">
      <c r="A17" s="4" t="s">
        <v>42</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240</v>
      </c>
      <c r="B27" s="4" t="s">
        <v>304</v>
      </c>
    </row>
    <row r="28" spans="1:2">
      <c r="A28" s="4" t="s">
        <v>231</v>
      </c>
      <c r="B28" s="4" t="s">
        <v>305</v>
      </c>
    </row>
    <row r="29" spans="1:2">
      <c r="A29" s="4" t="s">
        <v>306</v>
      </c>
      <c r="B29" s="4" t="s">
        <v>307</v>
      </c>
    </row>
    <row r="30" spans="1:2">
      <c r="A30" s="4" t="s">
        <v>308</v>
      </c>
      <c r="B30" s="4" t="s">
        <v>309</v>
      </c>
    </row>
    <row r="31" spans="1:2">
      <c r="A31" s="4" t="s">
        <v>310</v>
      </c>
      <c r="B31" s="4" t="s">
        <v>311</v>
      </c>
    </row>
    <row r="32" spans="1:2">
      <c r="A32" s="4" t="s">
        <v>249</v>
      </c>
      <c r="B32" s="4" t="s">
        <v>312</v>
      </c>
    </row>
    <row r="33" spans="1:2">
      <c r="A33" s="4" t="s">
        <v>210</v>
      </c>
      <c r="B33"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06</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4" t="s">
        <v>80</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4" t="s">
        <v>72</v>
      </c>
      <c r="B2" s="7" t="n">
        <v>0.01</v>
      </c>
      <c r="C2" s="7" t="n">
        <v>0.01</v>
      </c>
    </row>
    <row r="3" spans="1:3">
      <c r="A3" s="4" t="s">
        <v>73</v>
      </c>
      <c r="B3" s="5" t="n">
        <v>15000000</v>
      </c>
      <c r="C3" s="5" t="n">
        <v>15000000</v>
      </c>
    </row>
    <row r="4" spans="1:3">
      <c r="A4" s="4" t="s">
        <v>74</v>
      </c>
      <c r="B4" s="5" t="n">
        <v>0</v>
      </c>
      <c r="C4" s="5" t="n">
        <v>0</v>
      </c>
    </row>
    <row r="5" spans="1:3">
      <c r="A5" s="4" t="s">
        <v>75</v>
      </c>
      <c r="B5" s="5" t="n">
        <v>0</v>
      </c>
      <c r="C5" s="5" t="n">
        <v>0</v>
      </c>
    </row>
    <row r="6" spans="1:3">
      <c r="A6" s="4" t="s">
        <v>76</v>
      </c>
      <c r="B6" s="7" t="n">
        <v>0.01</v>
      </c>
      <c r="C6" s="7" t="n">
        <v>0.01</v>
      </c>
    </row>
    <row r="7" spans="1:3">
      <c r="A7" s="4" t="s">
        <v>77</v>
      </c>
      <c r="B7" s="5" t="n">
        <v>200000000</v>
      </c>
      <c r="C7" s="5" t="n">
        <v>200000000</v>
      </c>
    </row>
    <row r="8" spans="1:3">
      <c r="A8" s="4" t="s">
        <v>78</v>
      </c>
      <c r="B8" s="5" t="n">
        <v>28254732</v>
      </c>
      <c r="C8" s="5" t="n">
        <v>28211586</v>
      </c>
    </row>
    <row r="9" spans="1:3">
      <c r="A9" s="4" t="s">
        <v>79</v>
      </c>
      <c r="B9" s="5" t="n">
        <v>28254732</v>
      </c>
      <c r="C9" s="5" t="n">
        <v>28211586</v>
      </c>
    </row>
    <row r="10" spans="1:3">
      <c r="A10" s="4" t="s">
        <v>80</v>
      </c>
    </row>
    <row r="11" spans="1:3">
      <c r="A11" s="4" t="s">
        <v>81</v>
      </c>
      <c r="B11" s="6" t="n">
        <v>2652</v>
      </c>
      <c r="C11" s="6" t="n">
        <v>2991</v>
      </c>
    </row>
    <row r="12" spans="1:3">
      <c r="A12" s="4" t="s">
        <v>82</v>
      </c>
      <c r="B12" s="6" t="n">
        <v>465</v>
      </c>
      <c r="C12" s="6" t="n">
        <v>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17</v>
      </c>
    </row>
    <row r="4" spans="1:2">
      <c r="A4" s="4" t="s">
        <v>216</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20</v>
      </c>
    </row>
    <row r="4" spans="1:2">
      <c r="A4" s="4" t="s">
        <v>323</v>
      </c>
      <c r="B4" s="4" t="s">
        <v>324</v>
      </c>
    </row>
    <row r="5" spans="1:2">
      <c r="A5" s="4" t="s">
        <v>286</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23</v>
      </c>
    </row>
    <row r="4" spans="1:2">
      <c r="A4" s="4" t="s">
        <v>222</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26</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2</v>
      </c>
    </row>
    <row r="3" spans="1:2">
      <c r="A3" s="3" t="s">
        <v>229</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313967</v>
      </c>
      <c r="C4" s="6" t="n">
        <v>288134</v>
      </c>
      <c r="D4" s="6" t="n">
        <v>271498</v>
      </c>
    </row>
    <row r="5" spans="1:4">
      <c r="A5" s="4" t="s">
        <v>87</v>
      </c>
      <c r="B5" s="5" t="n">
        <v>392</v>
      </c>
      <c r="C5" s="5" t="n">
        <v>162</v>
      </c>
      <c r="D5" s="5" t="n">
        <v>136</v>
      </c>
    </row>
    <row r="6" spans="1:4">
      <c r="A6" s="4" t="s">
        <v>88</v>
      </c>
      <c r="B6" s="5" t="n">
        <v>314359</v>
      </c>
      <c r="C6" s="5" t="n">
        <v>288296</v>
      </c>
      <c r="D6" s="5" t="n">
        <v>271634</v>
      </c>
    </row>
    <row r="7" spans="1:4">
      <c r="A7" s="3" t="s">
        <v>89</v>
      </c>
    </row>
    <row r="8" spans="1:4">
      <c r="A8" s="4" t="s">
        <v>90</v>
      </c>
      <c r="B8" s="5" t="n">
        <v>89664</v>
      </c>
      <c r="C8" s="5" t="n">
        <v>82145</v>
      </c>
      <c r="D8" s="5" t="n">
        <v>80062</v>
      </c>
    </row>
    <row r="9" spans="1:4">
      <c r="A9" s="4" t="s">
        <v>91</v>
      </c>
      <c r="B9" s="5" t="n">
        <v>75173</v>
      </c>
      <c r="C9" s="5" t="n">
        <v>66376</v>
      </c>
      <c r="D9" s="5" t="n">
        <v>60224</v>
      </c>
    </row>
    <row r="10" spans="1:4">
      <c r="A10" s="4" t="s">
        <v>92</v>
      </c>
      <c r="B10" s="5" t="n">
        <v>61320</v>
      </c>
      <c r="C10" s="5" t="n">
        <v>54001</v>
      </c>
      <c r="D10" s="5" t="n">
        <v>46153</v>
      </c>
    </row>
    <row r="11" spans="1:4">
      <c r="A11" s="4" t="s">
        <v>93</v>
      </c>
      <c r="B11" s="5" t="n">
        <v>226157</v>
      </c>
      <c r="C11" s="5" t="n">
        <v>202522</v>
      </c>
      <c r="D11" s="5" t="n">
        <v>186439</v>
      </c>
    </row>
    <row r="12" spans="1:4">
      <c r="A12" s="4" t="s">
        <v>94</v>
      </c>
      <c r="B12" s="5" t="n">
        <v>8069</v>
      </c>
      <c r="C12" s="5" t="n">
        <v>7132</v>
      </c>
      <c r="D12" s="5" t="n">
        <v>6618</v>
      </c>
    </row>
    <row r="13" spans="1:4">
      <c r="A13" s="4" t="s">
        <v>95</v>
      </c>
      <c r="B13" s="5" t="n">
        <v>23321</v>
      </c>
      <c r="C13" s="5" t="n">
        <v>20576</v>
      </c>
      <c r="D13" s="5" t="n">
        <v>32566</v>
      </c>
    </row>
    <row r="14" spans="1:4">
      <c r="A14" s="4" t="s">
        <v>96</v>
      </c>
      <c r="B14" s="5" t="n">
        <v>3773</v>
      </c>
      <c r="C14" s="5" t="n">
        <v>3580</v>
      </c>
      <c r="D14" s="5" t="n">
        <v>4858</v>
      </c>
    </row>
    <row r="15" spans="1:4">
      <c r="A15" s="4" t="s">
        <v>97</v>
      </c>
      <c r="D15" s="5" t="n">
        <v>5991</v>
      </c>
    </row>
    <row r="16" spans="1:4">
      <c r="A16" s="4" t="s">
        <v>98</v>
      </c>
      <c r="B16" s="5" t="n">
        <v>4188</v>
      </c>
      <c r="C16" s="5" t="n">
        <v>320</v>
      </c>
    </row>
    <row r="17" spans="1:4">
      <c r="A17" s="4" t="s">
        <v>99</v>
      </c>
      <c r="B17" s="5" t="n">
        <v>19037</v>
      </c>
      <c r="C17" s="5" t="n">
        <v>15729</v>
      </c>
      <c r="D17" s="5" t="n">
        <v>12471</v>
      </c>
    </row>
    <row r="18" spans="1:4">
      <c r="A18" s="4" t="s">
        <v>100</v>
      </c>
      <c r="B18" s="5" t="n">
        <v>330</v>
      </c>
      <c r="C18" s="5" t="n">
        <v>21</v>
      </c>
      <c r="D18" s="5" t="n">
        <v>-291</v>
      </c>
    </row>
    <row r="19" spans="1:4">
      <c r="A19" s="4" t="s">
        <v>101</v>
      </c>
      <c r="B19" s="5" t="n">
        <v>284875</v>
      </c>
      <c r="C19" s="5" t="n">
        <v>249880</v>
      </c>
      <c r="D19" s="5" t="n">
        <v>248652</v>
      </c>
    </row>
    <row r="20" spans="1:4">
      <c r="A20" s="4" t="s">
        <v>102</v>
      </c>
      <c r="B20" s="5" t="n">
        <v>29484</v>
      </c>
      <c r="C20" s="5" t="n">
        <v>38416</v>
      </c>
      <c r="D20" s="5" t="n">
        <v>22982</v>
      </c>
    </row>
    <row r="21" spans="1:4">
      <c r="A21" s="3" t="s">
        <v>103</v>
      </c>
    </row>
    <row r="22" spans="1:4">
      <c r="A22" s="4" t="s">
        <v>104</v>
      </c>
      <c r="B22" s="5" t="n">
        <v>-4984</v>
      </c>
      <c r="C22" s="5" t="n">
        <v>-4387</v>
      </c>
      <c r="D22" s="5" t="n">
        <v>-9975</v>
      </c>
    </row>
    <row r="23" spans="1:4">
      <c r="A23" s="4" t="s">
        <v>105</v>
      </c>
      <c r="B23" s="5" t="n">
        <v>2386</v>
      </c>
      <c r="C23" s="5" t="n">
        <v>2208</v>
      </c>
      <c r="D23" s="5" t="n">
        <v>856</v>
      </c>
    </row>
    <row r="24" spans="1:4">
      <c r="A24" s="4" t="s">
        <v>106</v>
      </c>
      <c r="B24" s="5" t="n">
        <v>49</v>
      </c>
      <c r="C24" s="5" t="n">
        <v>-18</v>
      </c>
      <c r="D24" s="5" t="n">
        <v>-34</v>
      </c>
    </row>
    <row r="25" spans="1:4">
      <c r="A25" s="4" t="s">
        <v>107</v>
      </c>
      <c r="B25" s="5" t="n">
        <v>-2549</v>
      </c>
      <c r="C25" s="5" t="n">
        <v>-2197</v>
      </c>
      <c r="D25" s="5" t="n">
        <v>-9153</v>
      </c>
    </row>
    <row r="26" spans="1:4">
      <c r="A26" s="4" t="s">
        <v>108</v>
      </c>
      <c r="B26" s="5" t="n">
        <v>26935</v>
      </c>
      <c r="C26" s="5" t="n">
        <v>36219</v>
      </c>
      <c r="D26" s="5" t="n">
        <v>13829</v>
      </c>
    </row>
    <row r="27" spans="1:4">
      <c r="A27" s="4" t="s">
        <v>109</v>
      </c>
      <c r="B27" s="5" t="n">
        <v>-1470</v>
      </c>
      <c r="C27" s="5" t="n">
        <v>11957</v>
      </c>
      <c r="D27" s="5" t="n">
        <v>-14168</v>
      </c>
    </row>
    <row r="28" spans="1:4">
      <c r="A28" s="4" t="s">
        <v>110</v>
      </c>
      <c r="B28" s="5" t="n">
        <v>28405</v>
      </c>
      <c r="C28" s="5" t="n">
        <v>24262</v>
      </c>
      <c r="D28" s="5" t="n">
        <v>27997</v>
      </c>
    </row>
    <row r="29" spans="1:4">
      <c r="A29" s="4" t="s">
        <v>111</v>
      </c>
      <c r="B29" s="5" t="n">
        <v>-384</v>
      </c>
      <c r="C29" s="5" t="n">
        <v>-175</v>
      </c>
      <c r="D29" s="5" t="n">
        <v>132</v>
      </c>
    </row>
    <row r="30" spans="1:4">
      <c r="A30" s="4" t="s">
        <v>112</v>
      </c>
      <c r="B30" s="5" t="n">
        <v>28789</v>
      </c>
      <c r="C30" s="5" t="n">
        <v>24437</v>
      </c>
      <c r="D30" s="5" t="n">
        <v>27865</v>
      </c>
    </row>
    <row r="31" spans="1:4">
      <c r="A31" s="4" t="s">
        <v>110</v>
      </c>
      <c r="B31" s="5" t="n">
        <v>28405</v>
      </c>
      <c r="C31" s="5" t="n">
        <v>24262</v>
      </c>
      <c r="D31" s="5" t="n">
        <v>27997</v>
      </c>
    </row>
    <row r="32" spans="1:4">
      <c r="A32" s="3" t="s">
        <v>113</v>
      </c>
    </row>
    <row r="33" spans="1:4">
      <c r="A33" s="4" t="s">
        <v>114</v>
      </c>
      <c r="B33" s="5" t="n">
        <v>-1065</v>
      </c>
      <c r="C33" s="5" t="n">
        <v>14261</v>
      </c>
      <c r="D33" s="5" t="n">
        <v>-29888</v>
      </c>
    </row>
    <row r="34" spans="1:4">
      <c r="A34" s="4" t="s">
        <v>115</v>
      </c>
      <c r="B34" s="5" t="n">
        <v>-1065</v>
      </c>
      <c r="C34" s="5" t="n">
        <v>14261</v>
      </c>
      <c r="D34" s="5" t="n">
        <v>-29888</v>
      </c>
    </row>
    <row r="35" spans="1:4">
      <c r="A35" s="4" t="s">
        <v>116</v>
      </c>
      <c r="B35" s="5" t="n">
        <v>27340</v>
      </c>
      <c r="C35" s="5" t="n">
        <v>38523</v>
      </c>
      <c r="D35" s="5" t="n">
        <v>-1891</v>
      </c>
    </row>
    <row r="36" spans="1:4">
      <c r="A36" s="4" t="s">
        <v>117</v>
      </c>
      <c r="B36" s="5" t="n">
        <v>-241</v>
      </c>
      <c r="C36" s="5" t="n">
        <v>-616</v>
      </c>
      <c r="D36" s="5" t="n">
        <v>-11</v>
      </c>
    </row>
    <row r="37" spans="1:4">
      <c r="A37" s="4" t="s">
        <v>118</v>
      </c>
      <c r="B37" s="6" t="n">
        <v>27581</v>
      </c>
      <c r="C37" s="6" t="n">
        <v>39139</v>
      </c>
      <c r="D37" s="6" t="n">
        <v>-1880</v>
      </c>
    </row>
    <row r="38" spans="1:4">
      <c r="A38" s="3" t="s">
        <v>119</v>
      </c>
    </row>
    <row r="39" spans="1:4">
      <c r="A39" s="4" t="s">
        <v>120</v>
      </c>
      <c r="B39" s="7" t="n">
        <v>1.02</v>
      </c>
      <c r="C39" s="7" t="n">
        <v>0.87</v>
      </c>
      <c r="D39" s="7" t="n">
        <v>1.09</v>
      </c>
    </row>
    <row r="40" spans="1:4">
      <c r="A40" s="4" t="s">
        <v>121</v>
      </c>
      <c r="B40" s="6" t="n">
        <v>1</v>
      </c>
      <c r="C40" s="7" t="n">
        <v>0.85</v>
      </c>
      <c r="D40" s="7" t="n">
        <v>1.06</v>
      </c>
    </row>
    <row r="41" spans="1:4">
      <c r="A41" s="3" t="s">
        <v>122</v>
      </c>
    </row>
    <row r="42" spans="1:4">
      <c r="A42" s="4" t="s">
        <v>120</v>
      </c>
      <c r="B42" s="5" t="n">
        <v>28227747</v>
      </c>
      <c r="C42" s="5" t="n">
        <v>28119196</v>
      </c>
      <c r="D42" s="5" t="n">
        <v>25519312</v>
      </c>
    </row>
    <row r="43" spans="1:4">
      <c r="A43" s="4" t="s">
        <v>121</v>
      </c>
      <c r="B43" s="5" t="n">
        <v>28802819</v>
      </c>
      <c r="C43" s="5" t="n">
        <v>28822616</v>
      </c>
      <c r="D43" s="5" t="n">
        <v>26324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53</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4</v>
      </c>
      <c r="B1" s="2" t="s">
        <v>1</v>
      </c>
    </row>
    <row r="2" spans="1:2">
      <c r="B2" s="2" t="s">
        <v>2</v>
      </c>
    </row>
    <row r="3" spans="1:2">
      <c r="A3" s="3" t="s">
        <v>259</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7"/>
    <col customWidth="1" max="3" min="3" width="20"/>
    <col customWidth="1" max="4" min="4" width="24"/>
  </cols>
  <sheetData>
    <row r="1" spans="1:4">
      <c r="A1" s="1" t="s">
        <v>387</v>
      </c>
      <c r="B1" s="2" t="s">
        <v>1</v>
      </c>
    </row>
    <row r="2" spans="1:4">
      <c r="B2" s="2" t="s">
        <v>388</v>
      </c>
      <c r="C2" s="2" t="s">
        <v>389</v>
      </c>
      <c r="D2" s="2" t="s">
        <v>390</v>
      </c>
    </row>
    <row r="3" spans="1:4">
      <c r="A3" s="3" t="s">
        <v>391</v>
      </c>
    </row>
    <row r="4" spans="1:4">
      <c r="A4" s="4" t="s">
        <v>392</v>
      </c>
      <c r="D4" s="5" t="n">
        <v>2</v>
      </c>
    </row>
    <row r="5" spans="1:4">
      <c r="A5" s="4" t="s">
        <v>393</v>
      </c>
      <c r="B5" s="4" t="s">
        <v>394</v>
      </c>
    </row>
    <row r="6" spans="1:4">
      <c r="A6" s="4" t="s">
        <v>395</v>
      </c>
      <c r="B6" s="6" t="n">
        <v>91317</v>
      </c>
    </row>
    <row r="7" spans="1:4">
      <c r="A7" s="4" t="s">
        <v>126</v>
      </c>
    </row>
    <row r="8" spans="1:4">
      <c r="A8" s="3" t="s">
        <v>391</v>
      </c>
    </row>
    <row r="9" spans="1:4">
      <c r="A9" s="4" t="s">
        <v>396</v>
      </c>
      <c r="C9" s="5" t="n">
        <v>27876</v>
      </c>
    </row>
    <row r="10" spans="1:4">
      <c r="A10" s="4" t="s">
        <v>125</v>
      </c>
    </row>
    <row r="11" spans="1:4">
      <c r="A11" s="3" t="s">
        <v>391</v>
      </c>
    </row>
    <row r="12" spans="1:4">
      <c r="A12" s="4" t="s">
        <v>397</v>
      </c>
      <c r="B12" s="6" t="n">
        <v>20</v>
      </c>
    </row>
    <row r="13" spans="1:4">
      <c r="A13" s="4" t="s">
        <v>398</v>
      </c>
    </row>
    <row r="14" spans="1:4">
      <c r="A14" s="3" t="s">
        <v>391</v>
      </c>
    </row>
    <row r="15" spans="1:4">
      <c r="A15" s="4" t="s">
        <v>396</v>
      </c>
      <c r="B15" s="5" t="n">
        <v>5073528</v>
      </c>
      <c r="C15" s="5" t="n">
        <v>5073528</v>
      </c>
    </row>
    <row r="16" spans="1:4">
      <c r="A16" s="4" t="s">
        <v>399</v>
      </c>
    </row>
    <row r="17" spans="1:4">
      <c r="A17" s="3" t="s">
        <v>391</v>
      </c>
    </row>
    <row r="18" spans="1:4">
      <c r="A18" s="4" t="s">
        <v>396</v>
      </c>
      <c r="B18" s="5" t="n">
        <v>661764</v>
      </c>
    </row>
    <row r="19" spans="1:4">
      <c r="A19" s="4" t="s">
        <v>400</v>
      </c>
    </row>
    <row r="20" spans="1:4">
      <c r="A20" s="3" t="s">
        <v>391</v>
      </c>
    </row>
    <row r="21" spans="1:4">
      <c r="A21" s="4" t="s">
        <v>401</v>
      </c>
      <c r="B21" s="4" t="s">
        <v>402</v>
      </c>
    </row>
    <row r="22" spans="1:4">
      <c r="A22" s="4" t="s">
        <v>403</v>
      </c>
    </row>
    <row r="23" spans="1:4">
      <c r="A23" s="3" t="s">
        <v>391</v>
      </c>
    </row>
    <row r="24" spans="1:4">
      <c r="A24" s="4" t="s">
        <v>392</v>
      </c>
      <c r="B24" s="5" t="n">
        <v>38</v>
      </c>
    </row>
    <row r="25" spans="1:4">
      <c r="A25" s="4" t="s">
        <v>404</v>
      </c>
    </row>
    <row r="26" spans="1:4">
      <c r="A26" s="3" t="s">
        <v>391</v>
      </c>
    </row>
    <row r="27" spans="1:4">
      <c r="A27" s="4" t="s">
        <v>392</v>
      </c>
      <c r="B27" s="5" t="n">
        <v>1</v>
      </c>
    </row>
    <row r="28" spans="1:4">
      <c r="A28" s="4" t="s">
        <v>405</v>
      </c>
    </row>
    <row r="29" spans="1:4">
      <c r="A29" s="3" t="s">
        <v>391</v>
      </c>
    </row>
    <row r="30" spans="1:4">
      <c r="A30" s="4" t="s">
        <v>392</v>
      </c>
      <c r="B30" s="5" t="n">
        <v>9</v>
      </c>
    </row>
    <row r="31" spans="1:4">
      <c r="A31" s="4" t="s">
        <v>406</v>
      </c>
    </row>
    <row r="32" spans="1:4">
      <c r="A32" s="3" t="s">
        <v>391</v>
      </c>
    </row>
    <row r="33" spans="1:4">
      <c r="A33" s="4" t="s">
        <v>392</v>
      </c>
      <c r="B33" s="5" t="n">
        <v>2</v>
      </c>
    </row>
    <row r="34" spans="1:4">
      <c r="A34" s="4" t="s">
        <v>407</v>
      </c>
    </row>
    <row r="35" spans="1:4">
      <c r="A35" s="3" t="s">
        <v>391</v>
      </c>
    </row>
    <row r="36" spans="1:4">
      <c r="A36" s="4" t="s">
        <v>392</v>
      </c>
      <c r="B36" s="5"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24"/>
  </cols>
  <sheetData>
    <row r="1" spans="1:4">
      <c r="A1" s="1" t="s">
        <v>408</v>
      </c>
      <c r="B1" s="2" t="s">
        <v>409</v>
      </c>
      <c r="C1" s="2" t="s">
        <v>1</v>
      </c>
    </row>
    <row r="2" spans="1:4">
      <c r="B2" s="2" t="s">
        <v>410</v>
      </c>
      <c r="C2" s="2" t="s">
        <v>2</v>
      </c>
      <c r="D2" s="2" t="s">
        <v>411</v>
      </c>
    </row>
    <row r="3" spans="1:4">
      <c r="A3" s="3" t="s">
        <v>412</v>
      </c>
    </row>
    <row r="4" spans="1:4">
      <c r="A4" s="4" t="s">
        <v>413</v>
      </c>
      <c r="C4" s="8" t="n">
        <v>25.4588</v>
      </c>
    </row>
    <row r="5" spans="1:4">
      <c r="A5" s="4" t="s">
        <v>414</v>
      </c>
      <c r="B5" s="5" t="n">
        <v>2</v>
      </c>
    </row>
    <row r="6" spans="1:4">
      <c r="A6" s="4" t="s">
        <v>415</v>
      </c>
    </row>
    <row r="7" spans="1:4">
      <c r="A7" s="3" t="s">
        <v>412</v>
      </c>
    </row>
    <row r="8" spans="1:4">
      <c r="A8" s="4" t="s">
        <v>416</v>
      </c>
      <c r="B8" s="6" t="n">
        <v>-2415</v>
      </c>
    </row>
    <row r="9" spans="1:4">
      <c r="A9" s="4" t="s">
        <v>417</v>
      </c>
      <c r="B9" s="6" t="n">
        <v>197</v>
      </c>
    </row>
    <row r="10" spans="1:4">
      <c r="A10" s="4" t="s">
        <v>418</v>
      </c>
    </row>
    <row r="11" spans="1:4">
      <c r="A11" s="3" t="s">
        <v>412</v>
      </c>
    </row>
    <row r="12" spans="1:4">
      <c r="A12" s="4" t="s">
        <v>419</v>
      </c>
      <c r="C12" s="4" t="s">
        <v>420</v>
      </c>
    </row>
    <row r="13" spans="1:4">
      <c r="A13" s="4" t="s">
        <v>421</v>
      </c>
    </row>
    <row r="14" spans="1:4">
      <c r="A14" s="3" t="s">
        <v>412</v>
      </c>
    </row>
    <row r="15" spans="1:4">
      <c r="A15" s="4" t="s">
        <v>422</v>
      </c>
      <c r="C15" s="4" t="s">
        <v>423</v>
      </c>
    </row>
    <row r="16" spans="1:4">
      <c r="A16" s="4" t="s">
        <v>424</v>
      </c>
    </row>
    <row r="17" spans="1:4">
      <c r="A17" s="3" t="s">
        <v>412</v>
      </c>
    </row>
    <row r="18" spans="1:4">
      <c r="A18" s="4" t="s">
        <v>425</v>
      </c>
      <c r="D18" s="7" t="n">
        <v>15.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s>
  <sheetData>
    <row r="1" spans="1:6">
      <c r="A1" s="1" t="s">
        <v>426</v>
      </c>
      <c r="B1" s="2" t="s">
        <v>409</v>
      </c>
      <c r="D1" s="2" t="s">
        <v>1</v>
      </c>
    </row>
    <row r="2" spans="1:6">
      <c r="B2" s="2" t="s">
        <v>427</v>
      </c>
      <c r="C2" s="2" t="s">
        <v>428</v>
      </c>
      <c r="D2" s="2" t="s">
        <v>429</v>
      </c>
      <c r="E2" s="2" t="s">
        <v>428</v>
      </c>
      <c r="F2" s="2" t="s">
        <v>430</v>
      </c>
    </row>
    <row r="3" spans="1:6">
      <c r="A3" s="3" t="s">
        <v>431</v>
      </c>
    </row>
    <row r="4" spans="1:6">
      <c r="A4" s="4" t="s">
        <v>432</v>
      </c>
      <c r="D4" s="6" t="n">
        <v>143000</v>
      </c>
      <c r="E4" s="6" t="n">
        <v>107000</v>
      </c>
      <c r="F4" s="6" t="n">
        <v>123000</v>
      </c>
    </row>
    <row r="5" spans="1:6">
      <c r="A5" s="4" t="s">
        <v>433</v>
      </c>
      <c r="D5" s="5" t="n">
        <v>4188000</v>
      </c>
      <c r="E5" s="5" t="n">
        <v>320000</v>
      </c>
    </row>
    <row r="6" spans="1:6">
      <c r="A6" s="4" t="s">
        <v>434</v>
      </c>
      <c r="D6" s="5" t="n">
        <v>0</v>
      </c>
      <c r="E6" s="5" t="n">
        <v>0</v>
      </c>
      <c r="F6" s="5" t="n">
        <v>0</v>
      </c>
    </row>
    <row r="7" spans="1:6">
      <c r="A7" s="4" t="s">
        <v>435</v>
      </c>
      <c r="D7" s="5" t="n">
        <v>0</v>
      </c>
      <c r="E7" s="5" t="n">
        <v>0</v>
      </c>
      <c r="F7" s="5" t="n">
        <v>0</v>
      </c>
    </row>
    <row r="8" spans="1:6">
      <c r="A8" s="4" t="s">
        <v>436</v>
      </c>
      <c r="D8" s="5" t="n">
        <v>0</v>
      </c>
      <c r="E8" s="5" t="n">
        <v>0</v>
      </c>
      <c r="F8" s="5" t="n">
        <v>0</v>
      </c>
    </row>
    <row r="9" spans="1:6">
      <c r="A9" s="4" t="s">
        <v>437</v>
      </c>
      <c r="D9" s="5" t="n">
        <v>164000</v>
      </c>
      <c r="E9" s="5" t="n">
        <v>162000</v>
      </c>
      <c r="F9" s="5" t="n">
        <v>136000</v>
      </c>
    </row>
    <row r="10" spans="1:6">
      <c r="A10" s="4" t="s">
        <v>438</v>
      </c>
      <c r="D10" s="5" t="n">
        <v>8013000</v>
      </c>
      <c r="E10" s="5" t="n">
        <v>7084000</v>
      </c>
      <c r="F10" s="5" t="n">
        <v>6685000</v>
      </c>
    </row>
    <row r="11" spans="1:6">
      <c r="A11" s="4" t="s">
        <v>439</v>
      </c>
      <c r="B11" s="6" t="n">
        <v>1923000</v>
      </c>
      <c r="C11" s="6" t="n">
        <v>1747000</v>
      </c>
      <c r="D11" s="5" t="n">
        <v>1923000</v>
      </c>
      <c r="E11" s="5" t="n">
        <v>1747000</v>
      </c>
    </row>
    <row r="12" spans="1:6">
      <c r="A12" s="4" t="s">
        <v>440</v>
      </c>
      <c r="D12" s="5" t="n">
        <v>2100000</v>
      </c>
      <c r="E12" s="5" t="n">
        <v>1900000</v>
      </c>
    </row>
    <row r="13" spans="1:6">
      <c r="A13" s="4" t="s">
        <v>441</v>
      </c>
      <c r="B13" s="5" t="n">
        <v>1090000</v>
      </c>
      <c r="C13" s="5" t="n">
        <v>996000</v>
      </c>
      <c r="D13" s="6" t="n">
        <v>1090000</v>
      </c>
      <c r="E13" s="5" t="n">
        <v>996000</v>
      </c>
    </row>
    <row r="14" spans="1:6">
      <c r="A14" s="4" t="s">
        <v>442</v>
      </c>
      <c r="D14" s="5" t="n">
        <v>250</v>
      </c>
    </row>
    <row r="15" spans="1:6">
      <c r="A15" s="4" t="s">
        <v>443</v>
      </c>
      <c r="B15" s="5" t="n">
        <v>0</v>
      </c>
      <c r="D15" s="6" t="n">
        <v>0</v>
      </c>
    </row>
    <row r="16" spans="1:6">
      <c r="A16" s="4" t="s">
        <v>444</v>
      </c>
      <c r="D16" s="5" t="n">
        <v>2</v>
      </c>
    </row>
    <row r="17" spans="1:6">
      <c r="A17" s="4" t="s">
        <v>445</v>
      </c>
    </row>
    <row r="18" spans="1:6">
      <c r="A18" s="3" t="s">
        <v>431</v>
      </c>
    </row>
    <row r="19" spans="1:6">
      <c r="A19" s="4" t="s">
        <v>446</v>
      </c>
      <c r="B19" s="5" t="n">
        <v>707000</v>
      </c>
      <c r="C19" s="5" t="n">
        <v>649000</v>
      </c>
      <c r="D19" s="6" t="n">
        <v>707000</v>
      </c>
      <c r="E19" s="5" t="n">
        <v>649000</v>
      </c>
    </row>
    <row r="20" spans="1:6">
      <c r="A20" s="4" t="s">
        <v>441</v>
      </c>
      <c r="B20" s="5" t="n">
        <v>383000</v>
      </c>
      <c r="C20" s="5" t="n">
        <v>347000</v>
      </c>
      <c r="D20" s="6" t="n">
        <v>383000</v>
      </c>
      <c r="E20" s="5" t="n">
        <v>347000</v>
      </c>
    </row>
    <row r="21" spans="1:6">
      <c r="A21" s="4" t="s">
        <v>447</v>
      </c>
    </row>
    <row r="22" spans="1:6">
      <c r="A22" s="3" t="s">
        <v>431</v>
      </c>
    </row>
    <row r="23" spans="1:6">
      <c r="A23" s="4" t="s">
        <v>448</v>
      </c>
      <c r="D23" s="4" t="s">
        <v>449</v>
      </c>
    </row>
    <row r="24" spans="1:6">
      <c r="A24" s="4" t="s">
        <v>405</v>
      </c>
    </row>
    <row r="25" spans="1:6">
      <c r="A25" s="3" t="s">
        <v>431</v>
      </c>
    </row>
    <row r="26" spans="1:6">
      <c r="A26" s="4" t="s">
        <v>433</v>
      </c>
      <c r="C26" s="6" t="n">
        <v>320000</v>
      </c>
      <c r="E26" s="6" t="n">
        <v>320000</v>
      </c>
      <c r="F26" s="6" t="n">
        <v>0</v>
      </c>
    </row>
    <row r="27" spans="1:6">
      <c r="A27" s="4" t="s">
        <v>450</v>
      </c>
      <c r="E27" s="4" t="s">
        <v>451</v>
      </c>
    </row>
    <row r="28" spans="1:6">
      <c r="A28" s="4" t="s">
        <v>452</v>
      </c>
    </row>
    <row r="29" spans="1:6">
      <c r="A29" s="3" t="s">
        <v>431</v>
      </c>
    </row>
    <row r="30" spans="1:6">
      <c r="A30" s="4" t="s">
        <v>453</v>
      </c>
      <c r="D30" s="5" t="n">
        <v>2026</v>
      </c>
    </row>
    <row r="31" spans="1:6">
      <c r="A31" s="4" t="s">
        <v>454</v>
      </c>
    </row>
    <row r="32" spans="1:6">
      <c r="A32" s="3" t="s">
        <v>431</v>
      </c>
    </row>
    <row r="33" spans="1:6">
      <c r="A33" s="4" t="s">
        <v>453</v>
      </c>
      <c r="D33" s="5" t="n">
        <v>2022</v>
      </c>
    </row>
    <row r="34" spans="1:6">
      <c r="A34" s="4" t="s">
        <v>455</v>
      </c>
    </row>
    <row r="35" spans="1:6">
      <c r="A35" s="3" t="s">
        <v>431</v>
      </c>
    </row>
    <row r="36" spans="1:6">
      <c r="A36" s="4" t="s">
        <v>453</v>
      </c>
      <c r="D36" s="5" t="n">
        <v>2024</v>
      </c>
    </row>
    <row r="37" spans="1:6">
      <c r="A37" s="4" t="s">
        <v>456</v>
      </c>
    </row>
    <row r="38" spans="1:6">
      <c r="A38" s="3" t="s">
        <v>431</v>
      </c>
    </row>
    <row r="39" spans="1:6">
      <c r="A39" s="4" t="s">
        <v>453</v>
      </c>
      <c r="D39" s="5" t="n">
        <v>2026</v>
      </c>
    </row>
    <row r="40" spans="1:6">
      <c r="A40" s="4" t="s">
        <v>403</v>
      </c>
    </row>
    <row r="41" spans="1:6">
      <c r="A41" s="3" t="s">
        <v>431</v>
      </c>
    </row>
    <row r="42" spans="1:6">
      <c r="A42" s="4" t="s">
        <v>433</v>
      </c>
      <c r="B42" s="6" t="n">
        <v>4188000</v>
      </c>
      <c r="D42" s="6" t="n">
        <v>4188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4" t="s">
        <v>458</v>
      </c>
    </row>
    <row r="4" spans="1:2">
      <c r="A4" s="3" t="s">
        <v>459</v>
      </c>
    </row>
    <row r="5" spans="1:2">
      <c r="A5" s="4" t="s">
        <v>460</v>
      </c>
      <c r="B5" s="4" t="s">
        <v>461</v>
      </c>
    </row>
    <row r="6" spans="1:2">
      <c r="A6" s="4" t="s">
        <v>462</v>
      </c>
    </row>
    <row r="7" spans="1:2">
      <c r="A7" s="3" t="s">
        <v>459</v>
      </c>
    </row>
    <row r="8" spans="1:2">
      <c r="A8" s="4" t="s">
        <v>460</v>
      </c>
      <c r="B8" s="4" t="s">
        <v>449</v>
      </c>
    </row>
    <row r="9" spans="1:2">
      <c r="A9" s="4" t="s">
        <v>463</v>
      </c>
    </row>
    <row r="10" spans="1:2">
      <c r="A10" s="3" t="s">
        <v>459</v>
      </c>
    </row>
    <row r="11" spans="1:2">
      <c r="A11" s="4" t="s">
        <v>460</v>
      </c>
      <c r="B11" s="4" t="s">
        <v>464</v>
      </c>
    </row>
    <row r="12" spans="1:2">
      <c r="A12" s="4" t="s">
        <v>465</v>
      </c>
    </row>
    <row r="13" spans="1:2">
      <c r="A13" s="3" t="s">
        <v>459</v>
      </c>
    </row>
    <row r="14" spans="1:2">
      <c r="A14" s="4" t="s">
        <v>460</v>
      </c>
      <c r="B14" s="4" t="s">
        <v>466</v>
      </c>
    </row>
    <row r="15" spans="1:2">
      <c r="A15" s="4" t="s">
        <v>467</v>
      </c>
    </row>
    <row r="16" spans="1:2">
      <c r="A16" s="3" t="s">
        <v>459</v>
      </c>
    </row>
    <row r="17" spans="1:2">
      <c r="A17" s="4" t="s">
        <v>460</v>
      </c>
      <c r="B17" s="4" t="s">
        <v>468</v>
      </c>
    </row>
    <row r="18" spans="1:2">
      <c r="A18" s="4" t="s">
        <v>469</v>
      </c>
    </row>
    <row r="19" spans="1:2">
      <c r="A19" s="3" t="s">
        <v>459</v>
      </c>
    </row>
    <row r="20" spans="1:2">
      <c r="A20" s="4" t="s">
        <v>460</v>
      </c>
      <c r="B20"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0</v>
      </c>
      <c r="B1" s="2" t="s">
        <v>471</v>
      </c>
      <c r="C1" s="2" t="s">
        <v>1</v>
      </c>
    </row>
    <row r="2" spans="1:6">
      <c r="B2" s="2" t="s">
        <v>472</v>
      </c>
      <c r="C2" s="2" t="s">
        <v>2</v>
      </c>
      <c r="D2" s="2" t="s">
        <v>32</v>
      </c>
      <c r="E2" s="2" t="s">
        <v>84</v>
      </c>
      <c r="F2" s="2" t="s">
        <v>473</v>
      </c>
    </row>
    <row r="3" spans="1:6">
      <c r="A3" s="4" t="s">
        <v>80</v>
      </c>
    </row>
    <row r="4" spans="1:6">
      <c r="A4" s="3" t="s">
        <v>474</v>
      </c>
    </row>
    <row r="5" spans="1:6">
      <c r="A5" s="4" t="s">
        <v>475</v>
      </c>
      <c r="F5" s="4" t="s">
        <v>476</v>
      </c>
    </row>
    <row r="6" spans="1:6">
      <c r="A6" s="4" t="s">
        <v>477</v>
      </c>
      <c r="F6" s="4" t="s">
        <v>478</v>
      </c>
    </row>
    <row r="7" spans="1:6">
      <c r="A7" s="4" t="s">
        <v>479</v>
      </c>
      <c r="C7" s="6" t="n">
        <v>138</v>
      </c>
      <c r="D7" s="6" t="n">
        <v>127</v>
      </c>
      <c r="E7" s="6" t="n">
        <v>120</v>
      </c>
    </row>
    <row r="8" spans="1:6">
      <c r="A8" s="4" t="s">
        <v>480</v>
      </c>
    </row>
    <row r="9" spans="1:6">
      <c r="A9" s="3" t="s">
        <v>474</v>
      </c>
    </row>
    <row r="10" spans="1:6">
      <c r="A10" s="4" t="s">
        <v>481</v>
      </c>
      <c r="C10" s="6" t="n">
        <v>-49</v>
      </c>
      <c r="D10" s="6" t="n">
        <v>-137</v>
      </c>
    </row>
    <row r="11" spans="1:6">
      <c r="A11" s="4" t="s">
        <v>482</v>
      </c>
    </row>
    <row r="12" spans="1:6">
      <c r="A12" s="3" t="s">
        <v>474</v>
      </c>
    </row>
    <row r="13" spans="1:6">
      <c r="A13" s="4" t="s">
        <v>477</v>
      </c>
      <c r="C13" s="4" t="s">
        <v>478</v>
      </c>
    </row>
    <row r="14" spans="1:6">
      <c r="A14" s="4" t="s">
        <v>483</v>
      </c>
      <c r="C14" s="4" t="s">
        <v>476</v>
      </c>
    </row>
    <row r="15" spans="1:6">
      <c r="A15" s="4" t="s">
        <v>484</v>
      </c>
    </row>
    <row r="16" spans="1:6">
      <c r="A16" s="3" t="s">
        <v>474</v>
      </c>
    </row>
    <row r="17" spans="1:6">
      <c r="A17" s="4" t="s">
        <v>479</v>
      </c>
      <c r="B17" s="6" t="n">
        <v>78</v>
      </c>
    </row>
    <row r="18" spans="1:6">
      <c r="A18" s="4" t="s">
        <v>485</v>
      </c>
      <c r="B18" s="5" t="n">
        <v>75</v>
      </c>
    </row>
    <row r="19" spans="1:6">
      <c r="A19" s="4" t="s">
        <v>486</v>
      </c>
      <c r="B19" s="6" t="n">
        <v>7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87</v>
      </c>
      <c r="C1" s="2" t="s">
        <v>2</v>
      </c>
      <c r="D1" s="2" t="s">
        <v>32</v>
      </c>
      <c r="E1" s="2" t="s">
        <v>84</v>
      </c>
      <c r="F1" s="2" t="s">
        <v>488</v>
      </c>
    </row>
    <row r="2" spans="1:6">
      <c r="A2" s="3" t="s">
        <v>489</v>
      </c>
    </row>
    <row r="3" spans="1:6">
      <c r="A3" s="4" t="s">
        <v>34</v>
      </c>
      <c r="C3" s="6" t="n">
        <v>38342</v>
      </c>
      <c r="D3" s="6" t="n">
        <v>31275</v>
      </c>
      <c r="E3" s="6" t="n">
        <v>24919</v>
      </c>
      <c r="F3" s="6" t="n">
        <v>19387</v>
      </c>
    </row>
    <row r="4" spans="1:6">
      <c r="A4" s="4" t="s">
        <v>35</v>
      </c>
      <c r="C4" s="5" t="n">
        <v>10646</v>
      </c>
      <c r="D4" s="5" t="n">
        <v>10082</v>
      </c>
    </row>
    <row r="5" spans="1:6">
      <c r="A5" s="4" t="s">
        <v>37</v>
      </c>
      <c r="C5" s="5" t="n">
        <v>5017</v>
      </c>
      <c r="D5" s="5" t="n">
        <v>4647</v>
      </c>
    </row>
    <row r="6" spans="1:6">
      <c r="A6" s="4" t="s">
        <v>38</v>
      </c>
      <c r="C6" s="5" t="n">
        <v>4331</v>
      </c>
      <c r="D6" s="5" t="n">
        <v>3763</v>
      </c>
    </row>
    <row r="7" spans="1:6">
      <c r="A7" s="4" t="s">
        <v>40</v>
      </c>
      <c r="C7" s="5" t="n">
        <v>173545</v>
      </c>
      <c r="D7" s="5" t="n">
        <v>158850</v>
      </c>
    </row>
    <row r="8" spans="1:6">
      <c r="A8" s="4" t="s">
        <v>490</v>
      </c>
      <c r="C8" s="5" t="n">
        <v>92</v>
      </c>
      <c r="D8" s="5" t="n">
        <v>344</v>
      </c>
    </row>
    <row r="9" spans="1:6">
      <c r="A9" s="4" t="s">
        <v>47</v>
      </c>
      <c r="B9" s="4" t="s">
        <v>48</v>
      </c>
      <c r="C9" s="5" t="n">
        <v>542613</v>
      </c>
      <c r="D9" s="5" t="n">
        <v>522395</v>
      </c>
    </row>
    <row r="10" spans="1:6">
      <c r="A10" s="4" t="s">
        <v>50</v>
      </c>
      <c r="C10" s="5" t="n">
        <v>35628</v>
      </c>
      <c r="D10" s="5" t="n">
        <v>29457</v>
      </c>
    </row>
    <row r="11" spans="1:6">
      <c r="A11" s="4" t="s">
        <v>57</v>
      </c>
      <c r="B11" s="4" t="s">
        <v>48</v>
      </c>
      <c r="C11" s="5" t="n">
        <v>221839</v>
      </c>
      <c r="D11" s="5" t="n">
        <v>229536</v>
      </c>
    </row>
    <row r="12" spans="1:6">
      <c r="A12" s="4" t="s">
        <v>67</v>
      </c>
      <c r="C12" s="5" t="n">
        <v>1765</v>
      </c>
      <c r="D12" s="5" t="n">
        <v>2215</v>
      </c>
    </row>
    <row r="13" spans="1:6">
      <c r="A13" s="4" t="s">
        <v>68</v>
      </c>
      <c r="C13" s="5" t="n">
        <v>320774</v>
      </c>
      <c r="D13" s="5" t="n">
        <v>292859</v>
      </c>
      <c r="E13" s="6" t="n">
        <v>252554</v>
      </c>
      <c r="F13" s="6" t="n">
        <v>155459</v>
      </c>
    </row>
    <row r="14" spans="1:6">
      <c r="A14" s="4" t="s">
        <v>69</v>
      </c>
      <c r="C14" s="5" t="n">
        <v>542613</v>
      </c>
      <c r="D14" s="5" t="n">
        <v>522395</v>
      </c>
    </row>
    <row r="15" spans="1:6">
      <c r="A15" s="4" t="s">
        <v>480</v>
      </c>
    </row>
    <row r="16" spans="1:6">
      <c r="A16" s="3" t="s">
        <v>489</v>
      </c>
    </row>
    <row r="17" spans="1:6">
      <c r="A17" s="4" t="s">
        <v>34</v>
      </c>
      <c r="C17" s="5" t="n">
        <v>114</v>
      </c>
      <c r="D17" s="5" t="n">
        <v>43</v>
      </c>
    </row>
    <row r="18" spans="1:6">
      <c r="A18" s="4" t="s">
        <v>35</v>
      </c>
      <c r="C18" s="5" t="n">
        <v>59</v>
      </c>
      <c r="D18" s="5" t="n">
        <v>43</v>
      </c>
    </row>
    <row r="19" spans="1:6">
      <c r="A19" s="4" t="s">
        <v>37</v>
      </c>
      <c r="C19" s="5" t="n">
        <v>122</v>
      </c>
      <c r="D19" s="5" t="n">
        <v>117</v>
      </c>
    </row>
    <row r="20" spans="1:6">
      <c r="A20" s="4" t="s">
        <v>38</v>
      </c>
      <c r="C20" s="5" t="n">
        <v>657</v>
      </c>
      <c r="D20" s="5" t="n">
        <v>835</v>
      </c>
    </row>
    <row r="21" spans="1:6">
      <c r="A21" s="4" t="s">
        <v>40</v>
      </c>
      <c r="C21" s="5" t="n">
        <v>1665</v>
      </c>
      <c r="D21" s="5" t="n">
        <v>1912</v>
      </c>
    </row>
    <row r="22" spans="1:6">
      <c r="A22" s="4" t="s">
        <v>490</v>
      </c>
      <c r="C22" s="5" t="n">
        <v>35</v>
      </c>
      <c r="D22" s="5" t="n">
        <v>41</v>
      </c>
    </row>
    <row r="23" spans="1:6">
      <c r="A23" s="4" t="s">
        <v>47</v>
      </c>
      <c r="C23" s="5" t="n">
        <v>2652</v>
      </c>
      <c r="D23" s="5" t="n">
        <v>2991</v>
      </c>
    </row>
    <row r="24" spans="1:6">
      <c r="A24" s="4" t="s">
        <v>50</v>
      </c>
      <c r="C24" s="5" t="n">
        <v>514</v>
      </c>
      <c r="D24" s="5" t="n">
        <v>540</v>
      </c>
    </row>
    <row r="25" spans="1:6">
      <c r="A25" s="4" t="s">
        <v>57</v>
      </c>
      <c r="C25" s="5" t="n">
        <v>514</v>
      </c>
      <c r="D25" s="5" t="n">
        <v>540</v>
      </c>
    </row>
    <row r="26" spans="1:6">
      <c r="A26" s="4" t="s">
        <v>491</v>
      </c>
      <c r="C26" s="5" t="n">
        <v>373</v>
      </c>
      <c r="D26" s="5" t="n">
        <v>236</v>
      </c>
    </row>
    <row r="27" spans="1:6">
      <c r="A27" s="4" t="s">
        <v>67</v>
      </c>
      <c r="C27" s="5" t="n">
        <v>1765</v>
      </c>
      <c r="D27" s="5" t="n">
        <v>2215</v>
      </c>
    </row>
    <row r="28" spans="1:6">
      <c r="A28" s="4" t="s">
        <v>68</v>
      </c>
      <c r="C28" s="5" t="n">
        <v>2138</v>
      </c>
      <c r="D28" s="5" t="n">
        <v>2451</v>
      </c>
    </row>
    <row r="29" spans="1:6">
      <c r="A29" s="4" t="s">
        <v>69</v>
      </c>
      <c r="C29" s="6" t="n">
        <v>2652</v>
      </c>
      <c r="D29" s="6" t="n">
        <v>2991</v>
      </c>
    </row>
    <row r="30" spans="1:6"/>
    <row r="31" spans="1:6">
      <c r="A31" s="4" t="s">
        <v>48</v>
      </c>
      <c r="B31" s="4" t="s">
        <v>70</v>
      </c>
    </row>
  </sheetData>
  <mergeCells count="3">
    <mergeCell ref="A1:B1"/>
    <mergeCell ref="A30:E30"/>
    <mergeCell ref="B31:E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59</v>
      </c>
    </row>
    <row r="3" spans="1:3">
      <c r="A3" s="4" t="s">
        <v>493</v>
      </c>
      <c r="B3" s="6" t="n">
        <v>238297</v>
      </c>
      <c r="C3" s="6" t="n">
        <v>206724</v>
      </c>
    </row>
    <row r="4" spans="1:3">
      <c r="A4" s="4" t="s">
        <v>494</v>
      </c>
      <c r="B4" s="5" t="n">
        <v>-64752</v>
      </c>
      <c r="C4" s="5" t="n">
        <v>-47874</v>
      </c>
    </row>
    <row r="5" spans="1:3">
      <c r="A5" s="4" t="s">
        <v>40</v>
      </c>
      <c r="B5" s="5" t="n">
        <v>173545</v>
      </c>
      <c r="C5" s="5" t="n">
        <v>158850</v>
      </c>
    </row>
    <row r="6" spans="1:3">
      <c r="A6" s="4" t="s">
        <v>495</v>
      </c>
    </row>
    <row r="7" spans="1:3">
      <c r="A7" s="3" t="s">
        <v>459</v>
      </c>
    </row>
    <row r="8" spans="1:3">
      <c r="A8" s="4" t="s">
        <v>493</v>
      </c>
      <c r="B8" s="5" t="n">
        <v>5340</v>
      </c>
      <c r="C8" s="5" t="n">
        <v>5340</v>
      </c>
    </row>
    <row r="9" spans="1:3">
      <c r="A9" s="4" t="s">
        <v>458</v>
      </c>
    </row>
    <row r="10" spans="1:3">
      <c r="A10" s="3" t="s">
        <v>459</v>
      </c>
    </row>
    <row r="11" spans="1:3">
      <c r="A11" s="4" t="s">
        <v>493</v>
      </c>
      <c r="B11" s="5" t="n">
        <v>4810</v>
      </c>
      <c r="C11" s="5" t="n">
        <v>4810</v>
      </c>
    </row>
    <row r="12" spans="1:3">
      <c r="A12" s="4" t="s">
        <v>496</v>
      </c>
    </row>
    <row r="13" spans="1:3">
      <c r="A13" s="3" t="s">
        <v>459</v>
      </c>
    </row>
    <row r="14" spans="1:3">
      <c r="A14" s="4" t="s">
        <v>493</v>
      </c>
      <c r="B14" s="5" t="n">
        <v>186551</v>
      </c>
      <c r="C14" s="5" t="n">
        <v>157669</v>
      </c>
    </row>
    <row r="15" spans="1:3">
      <c r="A15" s="4" t="s">
        <v>497</v>
      </c>
    </row>
    <row r="16" spans="1:3">
      <c r="A16" s="3" t="s">
        <v>459</v>
      </c>
    </row>
    <row r="17" spans="1:3">
      <c r="A17" s="4" t="s">
        <v>493</v>
      </c>
      <c r="B17" s="5" t="n">
        <v>33307</v>
      </c>
      <c r="C17" s="5" t="n">
        <v>24973</v>
      </c>
    </row>
    <row r="18" spans="1:3">
      <c r="A18" s="4" t="s">
        <v>469</v>
      </c>
    </row>
    <row r="19" spans="1:3">
      <c r="A19" s="3" t="s">
        <v>459</v>
      </c>
    </row>
    <row r="20" spans="1:3">
      <c r="A20" s="4" t="s">
        <v>493</v>
      </c>
      <c r="B20" s="5" t="n">
        <v>98</v>
      </c>
      <c r="C20" s="5" t="n">
        <v>120</v>
      </c>
    </row>
    <row r="21" spans="1:3">
      <c r="A21" s="4" t="s">
        <v>498</v>
      </c>
    </row>
    <row r="22" spans="1:3">
      <c r="A22" s="3" t="s">
        <v>459</v>
      </c>
    </row>
    <row r="23" spans="1:3">
      <c r="A23" s="4" t="s">
        <v>493</v>
      </c>
      <c r="B23" s="6" t="n">
        <v>8191</v>
      </c>
      <c r="C23" s="6" t="n">
        <v>138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84</v>
      </c>
    </row>
    <row r="3" spans="1:4">
      <c r="A3" s="3" t="s">
        <v>459</v>
      </c>
    </row>
    <row r="4" spans="1:4">
      <c r="A4" s="4" t="s">
        <v>159</v>
      </c>
      <c r="B4" s="6" t="n">
        <v>18879</v>
      </c>
      <c r="C4" s="6" t="n">
        <v>15463</v>
      </c>
      <c r="D4" s="6" t="n">
        <v>12201</v>
      </c>
    </row>
    <row r="5" spans="1:4">
      <c r="A5" s="4" t="s">
        <v>500</v>
      </c>
    </row>
    <row r="6" spans="1:4">
      <c r="A6" s="3" t="s">
        <v>459</v>
      </c>
    </row>
    <row r="7" spans="1:4">
      <c r="A7" s="4" t="s">
        <v>501</v>
      </c>
      <c r="B7" s="4" t="s">
        <v>502</v>
      </c>
      <c r="C7" s="4" t="s">
        <v>503</v>
      </c>
    </row>
    <row r="8" spans="1:4">
      <c r="A8" s="4" t="s">
        <v>405</v>
      </c>
    </row>
    <row r="9" spans="1:4">
      <c r="A9" s="3" t="s">
        <v>459</v>
      </c>
    </row>
    <row r="10" spans="1:4">
      <c r="A10" s="4" t="s">
        <v>501</v>
      </c>
      <c r="B10" s="4" t="s">
        <v>504</v>
      </c>
      <c r="C10" s="4" t="s">
        <v>5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72"/>
    <col customWidth="1" max="2" min="2" width="11"/>
    <col customWidth="1" max="3" min="3" width="10"/>
    <col customWidth="1" max="4" min="4" width="13"/>
    <col customWidth="1" max="5" min="5" width="16"/>
    <col customWidth="1" max="6" min="6" width="27"/>
    <col customWidth="1" max="7" min="7" width="30"/>
    <col customWidth="1" max="8" min="8" width="21"/>
    <col customWidth="1" max="9" min="9" width="24"/>
    <col customWidth="1" max="10" min="10" width="37"/>
    <col customWidth="1" max="11" min="11" width="40"/>
    <col customWidth="1" max="12" min="12" width="40"/>
    <col customWidth="1" max="13" min="13" width="43"/>
    <col customWidth="1" max="14" min="14" width="25"/>
    <col customWidth="1" max="15" min="15" width="28"/>
  </cols>
  <sheetData>
    <row r="1" spans="1:15">
      <c r="A1" s="1" t="s">
        <v>123</v>
      </c>
      <c r="B1" s="2" t="s">
        <v>124</v>
      </c>
      <c r="C1" s="2" t="s">
        <v>125</v>
      </c>
      <c r="D1" s="2" t="s">
        <v>126</v>
      </c>
      <c r="E1" s="2" t="s">
        <v>127</v>
      </c>
      <c r="F1" s="2" t="s">
        <v>128</v>
      </c>
      <c r="G1" s="2" t="s">
        <v>129</v>
      </c>
      <c r="H1" s="2" t="s">
        <v>130</v>
      </c>
      <c r="I1" s="2" t="s">
        <v>131</v>
      </c>
      <c r="J1" s="2" t="s">
        <v>132</v>
      </c>
      <c r="K1" s="2" t="s">
        <v>133</v>
      </c>
      <c r="L1" s="2" t="s">
        <v>134</v>
      </c>
      <c r="M1" s="2" t="s">
        <v>135</v>
      </c>
      <c r="N1" s="2" t="s">
        <v>136</v>
      </c>
      <c r="O1" s="2" t="s">
        <v>137</v>
      </c>
    </row>
    <row r="2" spans="1:15">
      <c r="A2" s="4" t="s">
        <v>138</v>
      </c>
      <c r="B2" s="6" t="n">
        <v>155459</v>
      </c>
      <c r="D2" s="6" t="n">
        <v>228</v>
      </c>
      <c r="F2" s="6" t="n">
        <v>175987</v>
      </c>
      <c r="H2" s="6" t="n">
        <v>7586</v>
      </c>
      <c r="J2" s="6" t="n">
        <v>-29720</v>
      </c>
      <c r="L2" s="6" t="n">
        <v>154081</v>
      </c>
      <c r="N2" s="6" t="n">
        <v>1378</v>
      </c>
    </row>
    <row r="3" spans="1:15">
      <c r="A3" s="4" t="s">
        <v>139</v>
      </c>
      <c r="D3" s="5" t="n">
        <v>22813378</v>
      </c>
    </row>
    <row r="4" spans="1:15">
      <c r="A4" s="4" t="s">
        <v>140</v>
      </c>
      <c r="B4" s="5" t="n">
        <v>27997</v>
      </c>
      <c r="D4" s="6" t="n">
        <v>0</v>
      </c>
      <c r="F4" s="5" t="n">
        <v>0</v>
      </c>
      <c r="H4" s="5" t="n">
        <v>27865</v>
      </c>
      <c r="J4" s="5" t="n">
        <v>0</v>
      </c>
      <c r="L4" s="5" t="n">
        <v>27865</v>
      </c>
      <c r="N4" s="5" t="n">
        <v>132</v>
      </c>
    </row>
    <row r="5" spans="1:15">
      <c r="A5" s="4" t="s">
        <v>141</v>
      </c>
      <c r="B5" s="5" t="n">
        <v>0</v>
      </c>
      <c r="D5" s="6" t="n">
        <v>2</v>
      </c>
      <c r="F5" s="5" t="n">
        <v>-2</v>
      </c>
      <c r="H5" s="5" t="n">
        <v>0</v>
      </c>
      <c r="J5" s="5" t="n">
        <v>0</v>
      </c>
      <c r="L5" s="5" t="n">
        <v>0</v>
      </c>
      <c r="N5" s="5" t="n">
        <v>0</v>
      </c>
    </row>
    <row r="6" spans="1:15">
      <c r="A6" s="4" t="s">
        <v>142</v>
      </c>
      <c r="D6" s="5" t="n">
        <v>154684</v>
      </c>
    </row>
    <row r="7" spans="1:15">
      <c r="A7" s="4" t="s">
        <v>143</v>
      </c>
      <c r="B7" s="5" t="n">
        <v>301</v>
      </c>
      <c r="C7" s="6" t="n">
        <v>91317</v>
      </c>
      <c r="D7" s="6" t="n">
        <v>0</v>
      </c>
      <c r="E7" s="6" t="n">
        <v>51</v>
      </c>
      <c r="F7" s="5" t="n">
        <v>301</v>
      </c>
      <c r="G7" s="6" t="n">
        <v>91266</v>
      </c>
      <c r="H7" s="5" t="n">
        <v>0</v>
      </c>
      <c r="I7" s="6" t="n">
        <v>0</v>
      </c>
      <c r="J7" s="5" t="n">
        <v>0</v>
      </c>
      <c r="K7" s="6" t="n">
        <v>0</v>
      </c>
      <c r="L7" s="5" t="n">
        <v>301</v>
      </c>
      <c r="M7" s="6" t="n">
        <v>91317</v>
      </c>
      <c r="N7" s="5" t="n">
        <v>0</v>
      </c>
      <c r="O7" s="6" t="n">
        <v>0</v>
      </c>
    </row>
    <row r="8" spans="1:15">
      <c r="A8" s="4" t="s">
        <v>144</v>
      </c>
      <c r="D8" s="5" t="n">
        <v>27876</v>
      </c>
      <c r="E8" s="5" t="n">
        <v>5073528</v>
      </c>
    </row>
    <row r="9" spans="1:15">
      <c r="A9" s="4" t="s">
        <v>145</v>
      </c>
      <c r="B9" s="5" t="n">
        <v>6792</v>
      </c>
      <c r="D9" s="6" t="n">
        <v>0</v>
      </c>
      <c r="F9" s="5" t="n">
        <v>6792</v>
      </c>
      <c r="H9" s="5" t="n">
        <v>0</v>
      </c>
      <c r="J9" s="5" t="n">
        <v>0</v>
      </c>
      <c r="L9" s="5" t="n">
        <v>6792</v>
      </c>
      <c r="N9" s="5" t="n">
        <v>0</v>
      </c>
    </row>
    <row r="10" spans="1:15">
      <c r="A10" s="4" t="s">
        <v>114</v>
      </c>
      <c r="B10" s="5" t="n">
        <v>-29888</v>
      </c>
      <c r="D10" s="5" t="n">
        <v>0</v>
      </c>
      <c r="F10" s="5" t="n">
        <v>0</v>
      </c>
      <c r="H10" s="5" t="n">
        <v>0</v>
      </c>
      <c r="J10" s="5" t="n">
        <v>-29745</v>
      </c>
      <c r="L10" s="5" t="n">
        <v>-29745</v>
      </c>
      <c r="N10" s="5" t="n">
        <v>-143</v>
      </c>
    </row>
    <row r="11" spans="1:15">
      <c r="A11" s="4" t="s">
        <v>146</v>
      </c>
      <c r="B11" s="5" t="n">
        <v>1270</v>
      </c>
      <c r="D11" s="5" t="n">
        <v>0</v>
      </c>
      <c r="F11" s="5" t="n">
        <v>0</v>
      </c>
      <c r="H11" s="5" t="n">
        <v>0</v>
      </c>
      <c r="J11" s="5" t="n">
        <v>0</v>
      </c>
      <c r="L11" s="5" t="n">
        <v>0</v>
      </c>
      <c r="N11" s="5" t="n">
        <v>1270</v>
      </c>
    </row>
    <row r="12" spans="1:15">
      <c r="A12" s="4" t="s">
        <v>147</v>
      </c>
      <c r="B12" s="5" t="n">
        <v>-694</v>
      </c>
      <c r="D12" s="5" t="n">
        <v>0</v>
      </c>
      <c r="F12" s="5" t="n">
        <v>0</v>
      </c>
      <c r="H12" s="5" t="n">
        <v>0</v>
      </c>
      <c r="J12" s="5" t="n">
        <v>0</v>
      </c>
      <c r="L12" s="5" t="n">
        <v>0</v>
      </c>
      <c r="N12" s="5" t="n">
        <v>-694</v>
      </c>
    </row>
    <row r="13" spans="1:15">
      <c r="A13" s="4" t="s">
        <v>148</v>
      </c>
      <c r="B13" s="5" t="n">
        <v>252554</v>
      </c>
      <c r="D13" s="6" t="n">
        <v>281</v>
      </c>
      <c r="F13" s="5" t="n">
        <v>274344</v>
      </c>
      <c r="H13" s="5" t="n">
        <v>35451</v>
      </c>
      <c r="J13" s="5" t="n">
        <v>-59465</v>
      </c>
      <c r="L13" s="5" t="n">
        <v>250611</v>
      </c>
      <c r="N13" s="5" t="n">
        <v>1943</v>
      </c>
    </row>
    <row r="14" spans="1:15">
      <c r="A14" s="4" t="s">
        <v>149</v>
      </c>
      <c r="D14" s="5" t="n">
        <v>28069466</v>
      </c>
    </row>
    <row r="15" spans="1:15">
      <c r="A15" s="4" t="s">
        <v>140</v>
      </c>
      <c r="B15" s="5" t="n">
        <v>24262</v>
      </c>
      <c r="D15" s="6" t="n">
        <v>0</v>
      </c>
      <c r="F15" s="5" t="n">
        <v>0</v>
      </c>
      <c r="H15" s="5" t="n">
        <v>24437</v>
      </c>
      <c r="J15" s="5" t="n">
        <v>0</v>
      </c>
      <c r="L15" s="5" t="n">
        <v>24437</v>
      </c>
      <c r="N15" s="5" t="n">
        <v>-175</v>
      </c>
    </row>
    <row r="16" spans="1:15">
      <c r="A16" s="4" t="s">
        <v>141</v>
      </c>
      <c r="B16" s="5" t="n">
        <v>1</v>
      </c>
      <c r="D16" s="6" t="n">
        <v>1</v>
      </c>
      <c r="F16" s="5" t="n">
        <v>0</v>
      </c>
      <c r="H16" s="5" t="n">
        <v>0</v>
      </c>
      <c r="J16" s="5" t="n">
        <v>0</v>
      </c>
      <c r="L16" s="5" t="n">
        <v>1</v>
      </c>
      <c r="N16" s="5" t="n">
        <v>0</v>
      </c>
    </row>
    <row r="17" spans="1:15">
      <c r="A17" s="4" t="s">
        <v>142</v>
      </c>
      <c r="D17" s="5" t="n">
        <v>129697</v>
      </c>
    </row>
    <row r="18" spans="1:15">
      <c r="A18" s="4" t="s">
        <v>150</v>
      </c>
      <c r="B18" s="5" t="n">
        <v>101</v>
      </c>
      <c r="D18" s="6" t="n">
        <v>0</v>
      </c>
      <c r="F18" s="5" t="n">
        <v>101</v>
      </c>
      <c r="H18" s="5" t="n">
        <v>0</v>
      </c>
      <c r="J18" s="5" t="n">
        <v>0</v>
      </c>
      <c r="L18" s="5" t="n">
        <v>101</v>
      </c>
      <c r="N18" s="5" t="n">
        <v>0</v>
      </c>
    </row>
    <row r="19" spans="1:15">
      <c r="A19" s="4" t="s">
        <v>151</v>
      </c>
      <c r="D19" s="5" t="n">
        <v>12423</v>
      </c>
    </row>
    <row r="20" spans="1:15">
      <c r="A20" s="4" t="s">
        <v>145</v>
      </c>
      <c r="B20" s="5" t="n">
        <v>792</v>
      </c>
      <c r="D20" s="6" t="n">
        <v>0</v>
      </c>
      <c r="F20" s="5" t="n">
        <v>792</v>
      </c>
      <c r="H20" s="5" t="n">
        <v>0</v>
      </c>
      <c r="J20" s="5" t="n">
        <v>0</v>
      </c>
      <c r="L20" s="5" t="n">
        <v>792</v>
      </c>
      <c r="N20" s="5" t="n">
        <v>0</v>
      </c>
    </row>
    <row r="21" spans="1:15">
      <c r="A21" s="4" t="s">
        <v>114</v>
      </c>
      <c r="B21" s="5" t="n">
        <v>14261</v>
      </c>
      <c r="D21" s="5" t="n">
        <v>0</v>
      </c>
      <c r="F21" s="5" t="n">
        <v>0</v>
      </c>
      <c r="H21" s="5" t="n">
        <v>0</v>
      </c>
      <c r="J21" s="5" t="n">
        <v>14702</v>
      </c>
      <c r="L21" s="5" t="n">
        <v>14702</v>
      </c>
      <c r="N21" s="5" t="n">
        <v>-441</v>
      </c>
    </row>
    <row r="22" spans="1:15">
      <c r="A22" s="4" t="s">
        <v>146</v>
      </c>
      <c r="B22" s="5" t="n">
        <v>1825</v>
      </c>
      <c r="D22" s="5" t="n">
        <v>0</v>
      </c>
      <c r="F22" s="5" t="n">
        <v>0</v>
      </c>
      <c r="H22" s="5" t="n">
        <v>0</v>
      </c>
      <c r="J22" s="5" t="n">
        <v>0</v>
      </c>
      <c r="L22" s="5" t="n">
        <v>0</v>
      </c>
      <c r="N22" s="5" t="n">
        <v>1825</v>
      </c>
    </row>
    <row r="23" spans="1:15">
      <c r="A23" s="4" t="s">
        <v>147</v>
      </c>
      <c r="B23" s="5" t="n">
        <v>-937</v>
      </c>
      <c r="D23" s="5" t="n">
        <v>0</v>
      </c>
      <c r="F23" s="5" t="n">
        <v>0</v>
      </c>
      <c r="H23" s="5" t="n">
        <v>0</v>
      </c>
      <c r="J23" s="5" t="n">
        <v>0</v>
      </c>
      <c r="L23" s="5" t="n">
        <v>0</v>
      </c>
      <c r="N23" s="5" t="n">
        <v>-937</v>
      </c>
    </row>
    <row r="24" spans="1:15">
      <c r="A24" s="4" t="s">
        <v>152</v>
      </c>
      <c r="B24" s="6" t="n">
        <v>292859</v>
      </c>
      <c r="D24" s="6" t="n">
        <v>282</v>
      </c>
      <c r="F24" s="5" t="n">
        <v>275237</v>
      </c>
      <c r="H24" s="5" t="n">
        <v>59888</v>
      </c>
      <c r="J24" s="5" t="n">
        <v>-44763</v>
      </c>
      <c r="L24" s="5" t="n">
        <v>290644</v>
      </c>
      <c r="N24" s="5" t="n">
        <v>2215</v>
      </c>
    </row>
    <row r="25" spans="1:15">
      <c r="A25" s="4" t="s">
        <v>153</v>
      </c>
      <c r="B25" s="5" t="n">
        <v>28211586</v>
      </c>
      <c r="D25" s="5" t="n">
        <v>28211586</v>
      </c>
    </row>
    <row r="26" spans="1:15">
      <c r="A26" s="4" t="s">
        <v>140</v>
      </c>
      <c r="B26" s="6" t="n">
        <v>28405</v>
      </c>
      <c r="D26" s="6" t="n">
        <v>0</v>
      </c>
      <c r="F26" s="5" t="n">
        <v>0</v>
      </c>
      <c r="H26" s="5" t="n">
        <v>28789</v>
      </c>
      <c r="J26" s="5" t="n">
        <v>0</v>
      </c>
      <c r="L26" s="5" t="n">
        <v>28789</v>
      </c>
      <c r="N26" s="5" t="n">
        <v>-384</v>
      </c>
    </row>
    <row r="27" spans="1:15">
      <c r="A27" s="4" t="s">
        <v>141</v>
      </c>
      <c r="B27" s="5" t="n">
        <v>0</v>
      </c>
      <c r="D27" s="6" t="n">
        <v>0</v>
      </c>
      <c r="F27" s="5" t="n">
        <v>0</v>
      </c>
      <c r="H27" s="5" t="n">
        <v>0</v>
      </c>
      <c r="J27" s="5" t="n">
        <v>0</v>
      </c>
      <c r="L27" s="5" t="n">
        <v>0</v>
      </c>
      <c r="N27" s="5" t="n">
        <v>0</v>
      </c>
    </row>
    <row r="28" spans="1:15">
      <c r="A28" s="4" t="s">
        <v>142</v>
      </c>
      <c r="D28" s="5" t="n">
        <v>22779</v>
      </c>
    </row>
    <row r="29" spans="1:15">
      <c r="A29" s="4" t="s">
        <v>150</v>
      </c>
      <c r="B29" s="5" t="n">
        <v>219</v>
      </c>
      <c r="D29" s="6" t="n">
        <v>0</v>
      </c>
      <c r="F29" s="5" t="n">
        <v>219</v>
      </c>
      <c r="H29" s="5" t="n">
        <v>0</v>
      </c>
      <c r="J29" s="5" t="n">
        <v>0</v>
      </c>
      <c r="L29" s="5" t="n">
        <v>219</v>
      </c>
      <c r="N29" s="5" t="n">
        <v>0</v>
      </c>
    </row>
    <row r="30" spans="1:15">
      <c r="A30" s="4" t="s">
        <v>151</v>
      </c>
      <c r="D30" s="5" t="n">
        <v>20367</v>
      </c>
    </row>
    <row r="31" spans="1:15">
      <c r="A31" s="4" t="s">
        <v>144</v>
      </c>
      <c r="E31" s="5" t="n">
        <v>5073528</v>
      </c>
    </row>
    <row r="32" spans="1:15">
      <c r="A32" s="4" t="s">
        <v>145</v>
      </c>
      <c r="B32" s="5" t="n">
        <v>565</v>
      </c>
      <c r="D32" s="6" t="n">
        <v>0</v>
      </c>
      <c r="F32" s="5" t="n">
        <v>565</v>
      </c>
      <c r="H32" s="5" t="n">
        <v>0</v>
      </c>
      <c r="J32" s="5" t="n">
        <v>0</v>
      </c>
      <c r="L32" s="5" t="n">
        <v>565</v>
      </c>
      <c r="N32" s="5" t="n">
        <v>0</v>
      </c>
    </row>
    <row r="33" spans="1:15">
      <c r="A33" s="4" t="s">
        <v>114</v>
      </c>
      <c r="B33" s="5" t="n">
        <v>-1065</v>
      </c>
      <c r="D33" s="5" t="n">
        <v>0</v>
      </c>
      <c r="F33" s="5" t="n">
        <v>0</v>
      </c>
      <c r="H33" s="5" t="n">
        <v>0</v>
      </c>
      <c r="J33" s="5" t="n">
        <v>-1208</v>
      </c>
      <c r="L33" s="5" t="n">
        <v>-1208</v>
      </c>
      <c r="N33" s="5" t="n">
        <v>143</v>
      </c>
    </row>
    <row r="34" spans="1:15">
      <c r="A34" s="4" t="s">
        <v>146</v>
      </c>
      <c r="B34" s="5" t="n">
        <v>14</v>
      </c>
      <c r="D34" s="5" t="n">
        <v>0</v>
      </c>
      <c r="F34" s="5" t="n">
        <v>0</v>
      </c>
      <c r="H34" s="5" t="n">
        <v>0</v>
      </c>
      <c r="J34" s="5" t="n">
        <v>0</v>
      </c>
      <c r="L34" s="5" t="n">
        <v>0</v>
      </c>
      <c r="N34" s="5" t="n">
        <v>14</v>
      </c>
    </row>
    <row r="35" spans="1:15">
      <c r="A35" s="4" t="s">
        <v>147</v>
      </c>
      <c r="B35" s="5" t="n">
        <v>-223</v>
      </c>
      <c r="D35" s="5" t="n">
        <v>0</v>
      </c>
      <c r="F35" s="5" t="n">
        <v>0</v>
      </c>
      <c r="H35" s="5" t="n">
        <v>0</v>
      </c>
      <c r="J35" s="5" t="n">
        <v>0</v>
      </c>
      <c r="L35" s="5" t="n">
        <v>0</v>
      </c>
      <c r="N35" s="5" t="n">
        <v>-223</v>
      </c>
    </row>
    <row r="36" spans="1:15">
      <c r="A36" s="4" t="s">
        <v>154</v>
      </c>
      <c r="B36" s="6" t="n">
        <v>320774</v>
      </c>
      <c r="D36" s="6" t="n">
        <v>282</v>
      </c>
      <c r="F36" s="6" t="n">
        <v>276021</v>
      </c>
      <c r="H36" s="6" t="n">
        <v>88677</v>
      </c>
      <c r="J36" s="6" t="n">
        <v>-45971</v>
      </c>
      <c r="L36" s="6" t="n">
        <v>319009</v>
      </c>
      <c r="N36" s="6" t="n">
        <v>1765</v>
      </c>
    </row>
    <row r="37" spans="1:15">
      <c r="A37" s="4" t="s">
        <v>155</v>
      </c>
      <c r="B37" s="5" t="n">
        <v>28254732</v>
      </c>
      <c r="D37" s="5" t="n">
        <v>282547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84</v>
      </c>
    </row>
    <row r="3" spans="1:4">
      <c r="A3" s="3" t="s">
        <v>507</v>
      </c>
    </row>
    <row r="4" spans="1:4">
      <c r="A4" s="4" t="s">
        <v>508</v>
      </c>
      <c r="B4" s="6" t="n">
        <v>211150</v>
      </c>
      <c r="C4" s="6" t="n">
        <v>204432</v>
      </c>
    </row>
    <row r="5" spans="1:4">
      <c r="A5" s="4" t="s">
        <v>509</v>
      </c>
      <c r="B5" s="5" t="n">
        <v>208735</v>
      </c>
    </row>
    <row r="6" spans="1:4">
      <c r="A6" s="4" t="s">
        <v>510</v>
      </c>
      <c r="C6" s="5" t="n">
        <v>-23954</v>
      </c>
      <c r="D6" s="6" t="n">
        <v>-30672</v>
      </c>
    </row>
    <row r="7" spans="1:4">
      <c r="A7" s="4" t="s">
        <v>511</v>
      </c>
      <c r="B7" s="5" t="n">
        <v>-444</v>
      </c>
      <c r="C7" s="5" t="n">
        <v>6718</v>
      </c>
    </row>
    <row r="8" spans="1:4">
      <c r="A8" s="4" t="s">
        <v>512</v>
      </c>
      <c r="B8" s="5" t="n">
        <v>208291</v>
      </c>
      <c r="C8" s="5" t="n">
        <v>211150</v>
      </c>
    </row>
    <row r="9" spans="1:4">
      <c r="A9" s="4" t="s">
        <v>513</v>
      </c>
      <c r="B9" s="5" t="n">
        <v>208291</v>
      </c>
      <c r="C9" s="5" t="n">
        <v>208735</v>
      </c>
    </row>
    <row r="10" spans="1:4">
      <c r="A10" s="4" t="s">
        <v>403</v>
      </c>
    </row>
    <row r="11" spans="1:4">
      <c r="A11" s="3" t="s">
        <v>507</v>
      </c>
    </row>
    <row r="12" spans="1:4">
      <c r="A12" s="4" t="s">
        <v>508</v>
      </c>
      <c r="B12" s="5" t="n">
        <v>170026</v>
      </c>
      <c r="C12" s="5" t="n">
        <v>172441</v>
      </c>
    </row>
    <row r="13" spans="1:4">
      <c r="A13" s="4" t="s">
        <v>512</v>
      </c>
      <c r="C13" s="5" t="n">
        <v>170026</v>
      </c>
    </row>
    <row r="14" spans="1:4">
      <c r="A14" s="4" t="s">
        <v>405</v>
      </c>
    </row>
    <row r="15" spans="1:4">
      <c r="A15" s="3" t="s">
        <v>507</v>
      </c>
    </row>
    <row r="16" spans="1:4">
      <c r="A16" s="4" t="s">
        <v>508</v>
      </c>
      <c r="B16" s="6" t="n">
        <v>62663</v>
      </c>
      <c r="C16" s="5" t="n">
        <v>62663</v>
      </c>
    </row>
    <row r="17" spans="1:4">
      <c r="A17" s="4" t="s">
        <v>512</v>
      </c>
      <c r="C17" s="6" t="n">
        <v>626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4</v>
      </c>
      <c r="B1" s="2" t="s">
        <v>1</v>
      </c>
    </row>
    <row r="2" spans="1:4">
      <c r="B2" s="2" t="s">
        <v>2</v>
      </c>
      <c r="C2" s="2" t="s">
        <v>32</v>
      </c>
      <c r="D2" s="2" t="s">
        <v>84</v>
      </c>
    </row>
    <row r="3" spans="1:4">
      <c r="A3" s="3" t="s">
        <v>220</v>
      </c>
    </row>
    <row r="4" spans="1:4">
      <c r="A4" s="4" t="s">
        <v>434</v>
      </c>
      <c r="B4" s="6" t="n">
        <v>0</v>
      </c>
      <c r="C4" s="6" t="n">
        <v>0</v>
      </c>
      <c r="D4" s="6" t="n">
        <v>0</v>
      </c>
    </row>
    <row r="5" spans="1:4">
      <c r="A5" s="4" t="s">
        <v>160</v>
      </c>
      <c r="B5" s="6" t="n">
        <v>158000</v>
      </c>
      <c r="C5" s="6" t="n">
        <v>266000</v>
      </c>
      <c r="D5" s="6" t="n">
        <v>27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3" t="s">
        <v>516</v>
      </c>
    </row>
    <row r="4" spans="1:3">
      <c r="A4" s="4" t="s">
        <v>517</v>
      </c>
      <c r="C4" s="6" t="n">
        <v>-1191</v>
      </c>
    </row>
    <row r="5" spans="1:3">
      <c r="A5" s="4" t="s">
        <v>518</v>
      </c>
      <c r="B5" s="6" t="n">
        <v>95581</v>
      </c>
      <c r="C5" s="5" t="n">
        <v>97142</v>
      </c>
    </row>
    <row r="6" spans="1:3">
      <c r="A6" s="4" t="s">
        <v>519</v>
      </c>
    </row>
    <row r="7" spans="1:3">
      <c r="A7" s="3" t="s">
        <v>516</v>
      </c>
    </row>
    <row r="8" spans="1:3">
      <c r="A8" s="4" t="s">
        <v>520</v>
      </c>
      <c r="B8" s="5" t="n">
        <v>95581</v>
      </c>
      <c r="C8" s="5" t="n">
        <v>95794</v>
      </c>
    </row>
    <row r="9" spans="1:3">
      <c r="A9" s="4" t="s">
        <v>521</v>
      </c>
      <c r="B9" s="5" t="n">
        <v>-11719</v>
      </c>
      <c r="C9" s="5" t="n">
        <v>-11506</v>
      </c>
    </row>
    <row r="10" spans="1:3">
      <c r="A10" s="4" t="s">
        <v>522</v>
      </c>
    </row>
    <row r="11" spans="1:3">
      <c r="A11" s="3" t="s">
        <v>516</v>
      </c>
    </row>
    <row r="12" spans="1:3">
      <c r="A12" s="4" t="s">
        <v>520</v>
      </c>
      <c r="B12" s="5" t="n">
        <v>77200</v>
      </c>
      <c r="C12" s="5" t="n">
        <v>77200</v>
      </c>
    </row>
    <row r="13" spans="1:3">
      <c r="A13" s="4" t="s">
        <v>523</v>
      </c>
    </row>
    <row r="14" spans="1:3">
      <c r="A14" s="3" t="s">
        <v>516</v>
      </c>
    </row>
    <row r="15" spans="1:3">
      <c r="A15" s="4" t="s">
        <v>520</v>
      </c>
      <c r="B15" s="6" t="n">
        <v>30100</v>
      </c>
      <c r="C15" s="5" t="n">
        <v>30100</v>
      </c>
    </row>
    <row r="16" spans="1:3">
      <c r="A16" s="4" t="s">
        <v>447</v>
      </c>
    </row>
    <row r="17" spans="1:3">
      <c r="A17" s="3" t="s">
        <v>516</v>
      </c>
    </row>
    <row r="18" spans="1:3">
      <c r="A18" s="4" t="s">
        <v>524</v>
      </c>
      <c r="C18" s="5" t="n">
        <v>1348</v>
      </c>
    </row>
    <row r="19" spans="1:3">
      <c r="A19" s="4" t="s">
        <v>525</v>
      </c>
      <c r="C19" s="5" t="n">
        <v>-152</v>
      </c>
    </row>
    <row r="20" spans="1:3">
      <c r="A20" s="4" t="s">
        <v>517</v>
      </c>
      <c r="C20" s="5" t="n">
        <v>-1191</v>
      </c>
    </row>
    <row r="21" spans="1:3">
      <c r="A21" s="4" t="s">
        <v>526</v>
      </c>
      <c r="C21" s="5" t="n">
        <v>134</v>
      </c>
    </row>
    <row r="22" spans="1:3">
      <c r="A22" s="4" t="s">
        <v>527</v>
      </c>
    </row>
    <row r="23" spans="1:3">
      <c r="A23" s="3" t="s">
        <v>516</v>
      </c>
    </row>
    <row r="24" spans="1:3">
      <c r="A24" s="4" t="s">
        <v>524</v>
      </c>
      <c r="C24" s="5" t="n">
        <v>1100</v>
      </c>
    </row>
    <row r="25" spans="1:3">
      <c r="A25" s="4" t="s">
        <v>517</v>
      </c>
      <c r="C25" s="5" t="n">
        <v>-972</v>
      </c>
    </row>
    <row r="26" spans="1:3">
      <c r="A26" s="4" t="s">
        <v>528</v>
      </c>
    </row>
    <row r="27" spans="1:3">
      <c r="A27" s="3" t="s">
        <v>516</v>
      </c>
    </row>
    <row r="28" spans="1:3">
      <c r="A28" s="4" t="s">
        <v>524</v>
      </c>
      <c r="C28" s="5" t="n">
        <v>400</v>
      </c>
    </row>
    <row r="29" spans="1:3">
      <c r="A29" s="4" t="s">
        <v>517</v>
      </c>
      <c r="C29" s="6" t="n">
        <v>-3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9</v>
      </c>
      <c r="B1" s="2" t="s">
        <v>2</v>
      </c>
      <c r="C1" s="2" t="s">
        <v>32</v>
      </c>
    </row>
    <row r="2" spans="1:3">
      <c r="A2" s="3" t="s">
        <v>223</v>
      </c>
    </row>
    <row r="3" spans="1:3">
      <c r="A3" s="4" t="s">
        <v>53</v>
      </c>
      <c r="B3" s="6" t="n">
        <v>9638</v>
      </c>
      <c r="C3" s="6" t="n">
        <v>7610</v>
      </c>
    </row>
    <row r="4" spans="1:3">
      <c r="A4" s="4" t="s">
        <v>530</v>
      </c>
      <c r="B4" s="5" t="n">
        <v>15385</v>
      </c>
      <c r="C4" s="5" t="n">
        <v>12667</v>
      </c>
    </row>
    <row r="5" spans="1:3">
      <c r="A5" s="4" t="s">
        <v>124</v>
      </c>
      <c r="B5" s="5" t="n">
        <v>25023</v>
      </c>
      <c r="C5" s="5" t="n">
        <v>20277</v>
      </c>
    </row>
    <row r="6" spans="1:3">
      <c r="A6" s="4" t="s">
        <v>531</v>
      </c>
      <c r="B6" s="5" t="n">
        <v>-731</v>
      </c>
      <c r="C6" s="5" t="n">
        <v>-496</v>
      </c>
    </row>
    <row r="7" spans="1:3">
      <c r="A7" s="4" t="s">
        <v>53</v>
      </c>
      <c r="B7" s="6" t="n">
        <v>24292</v>
      </c>
      <c r="C7" s="6" t="n">
        <v>197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517</v>
      </c>
      <c r="C3" s="6" t="n">
        <v>-1191</v>
      </c>
    </row>
    <row r="4" spans="1:3">
      <c r="A4" s="4" t="s">
        <v>534</v>
      </c>
      <c r="B4" s="6" t="n">
        <v>1574</v>
      </c>
      <c r="C4" s="5" t="n">
        <v>2128</v>
      </c>
    </row>
    <row r="5" spans="1:3">
      <c r="A5" s="4" t="s">
        <v>535</v>
      </c>
      <c r="B5" s="5" t="n">
        <v>-1040</v>
      </c>
      <c r="C5" s="5" t="n">
        <v>-1337</v>
      </c>
    </row>
    <row r="6" spans="1:3">
      <c r="A6" s="4" t="s">
        <v>536</v>
      </c>
      <c r="B6" s="6" t="n">
        <v>534</v>
      </c>
      <c r="C6" s="5" t="n">
        <v>791</v>
      </c>
    </row>
    <row r="7" spans="1:3">
      <c r="A7" s="4" t="s">
        <v>537</v>
      </c>
    </row>
    <row r="8" spans="1:3">
      <c r="A8" s="3" t="s">
        <v>533</v>
      </c>
    </row>
    <row r="9" spans="1:3">
      <c r="A9" s="4" t="s">
        <v>538</v>
      </c>
      <c r="C9" s="5" t="n">
        <v>738</v>
      </c>
    </row>
    <row r="10" spans="1:3">
      <c r="A10" s="4" t="s">
        <v>517</v>
      </c>
      <c r="C10" s="5" t="n">
        <v>-517</v>
      </c>
    </row>
    <row r="11" spans="1:3">
      <c r="A11" s="4" t="s">
        <v>511</v>
      </c>
      <c r="C11" s="5" t="n">
        <v>-130</v>
      </c>
    </row>
    <row r="12" spans="1:3">
      <c r="A12" s="4" t="s">
        <v>539</v>
      </c>
      <c r="C12" s="6" t="n">
        <v>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0</v>
      </c>
      <c r="B1" s="2" t="s">
        <v>1</v>
      </c>
    </row>
    <row r="2" spans="1:4">
      <c r="B2" s="2" t="s">
        <v>2</v>
      </c>
      <c r="C2" s="2" t="s">
        <v>32</v>
      </c>
      <c r="D2" s="2" t="s">
        <v>84</v>
      </c>
    </row>
    <row r="3" spans="1:4">
      <c r="A3" s="3" t="s">
        <v>223</v>
      </c>
    </row>
    <row r="4" spans="1:4">
      <c r="A4" s="4" t="s">
        <v>541</v>
      </c>
      <c r="B4" s="6" t="n">
        <v>-165</v>
      </c>
      <c r="C4" s="6" t="n">
        <v>-188</v>
      </c>
      <c r="D4" s="6" t="n">
        <v>-185</v>
      </c>
    </row>
    <row r="5" spans="1:4">
      <c r="A5" s="4" t="s">
        <v>542</v>
      </c>
      <c r="B5" s="5" t="n">
        <v>-140</v>
      </c>
    </row>
    <row r="6" spans="1:4">
      <c r="A6" s="4" t="s">
        <v>543</v>
      </c>
      <c r="B6" s="5" t="n">
        <v>-97</v>
      </c>
    </row>
    <row r="7" spans="1:4">
      <c r="A7" s="4" t="s">
        <v>544</v>
      </c>
      <c r="B7" s="5" t="n">
        <v>-97</v>
      </c>
    </row>
    <row r="8" spans="1:4">
      <c r="A8" s="4" t="s">
        <v>545</v>
      </c>
      <c r="B8" s="5" t="n">
        <v>-97</v>
      </c>
    </row>
    <row r="9" spans="1:4">
      <c r="A9" s="4" t="s">
        <v>546</v>
      </c>
      <c r="B9" s="6" t="n">
        <v>-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226</v>
      </c>
    </row>
    <row r="3" spans="1:3">
      <c r="A3" s="4" t="s">
        <v>548</v>
      </c>
      <c r="B3" s="6" t="n">
        <v>11440</v>
      </c>
      <c r="C3" s="6" t="n">
        <v>10080</v>
      </c>
    </row>
    <row r="4" spans="1:3">
      <c r="A4" s="4" t="s">
        <v>549</v>
      </c>
      <c r="B4" s="5" t="n">
        <v>7103</v>
      </c>
      <c r="C4" s="5" t="n">
        <v>4807</v>
      </c>
    </row>
    <row r="5" spans="1:3">
      <c r="A5" s="4" t="s">
        <v>550</v>
      </c>
      <c r="B5" s="5" t="n">
        <v>731</v>
      </c>
      <c r="C5" s="5" t="n">
        <v>496</v>
      </c>
    </row>
    <row r="6" spans="1:3">
      <c r="A6" s="4" t="s">
        <v>551</v>
      </c>
      <c r="B6" s="5" t="n">
        <v>6845</v>
      </c>
      <c r="C6" s="5" t="n">
        <v>6488</v>
      </c>
    </row>
    <row r="7" spans="1:3">
      <c r="A7" s="4" t="s">
        <v>552</v>
      </c>
      <c r="B7" s="5" t="n">
        <v>41</v>
      </c>
      <c r="C7" s="5" t="n">
        <v>34</v>
      </c>
    </row>
    <row r="8" spans="1:3">
      <c r="A8" s="4" t="s">
        <v>553</v>
      </c>
      <c r="B8" s="5" t="n">
        <v>2836</v>
      </c>
      <c r="C8" s="5" t="n">
        <v>2634</v>
      </c>
    </row>
    <row r="9" spans="1:3">
      <c r="A9" s="4" t="s">
        <v>554</v>
      </c>
      <c r="B9" s="5" t="n">
        <v>1090</v>
      </c>
      <c r="C9" s="5" t="n">
        <v>996</v>
      </c>
    </row>
    <row r="10" spans="1:3">
      <c r="A10" s="4" t="s">
        <v>555</v>
      </c>
      <c r="B10" s="5" t="n">
        <v>2329</v>
      </c>
      <c r="C10" s="5" t="n">
        <v>1614</v>
      </c>
    </row>
    <row r="11" spans="1:3">
      <c r="A11" s="4" t="s">
        <v>556</v>
      </c>
      <c r="B11" s="5" t="n">
        <v>3213</v>
      </c>
      <c r="C11" s="5" t="n">
        <v>2308</v>
      </c>
    </row>
    <row r="12" spans="1:3">
      <c r="A12" s="4" t="s">
        <v>124</v>
      </c>
      <c r="B12" s="6" t="n">
        <v>35628</v>
      </c>
      <c r="C12" s="6" t="n">
        <v>294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7</v>
      </c>
      <c r="B1" s="2" t="s">
        <v>2</v>
      </c>
      <c r="C1" s="2" t="s">
        <v>32</v>
      </c>
    </row>
    <row r="2" spans="1:3">
      <c r="A2" s="3" t="s">
        <v>558</v>
      </c>
    </row>
    <row r="3" spans="1:3">
      <c r="A3" s="4" t="s">
        <v>559</v>
      </c>
      <c r="B3" s="6" t="n">
        <v>138000</v>
      </c>
      <c r="C3" s="6" t="n">
        <v>150000</v>
      </c>
    </row>
    <row r="4" spans="1:3">
      <c r="A4" s="4" t="s">
        <v>560</v>
      </c>
      <c r="B4" s="5" t="n">
        <v>0</v>
      </c>
      <c r="C4" s="5" t="n">
        <v>0</v>
      </c>
    </row>
    <row r="5" spans="1:3">
      <c r="A5" s="4" t="s">
        <v>54</v>
      </c>
      <c r="B5" s="5" t="n">
        <v>138000</v>
      </c>
      <c r="C5" s="5" t="n">
        <v>150000</v>
      </c>
    </row>
    <row r="6" spans="1:3">
      <c r="A6" s="4" t="s">
        <v>561</v>
      </c>
    </row>
    <row r="7" spans="1:3">
      <c r="A7" s="3" t="s">
        <v>558</v>
      </c>
    </row>
    <row r="8" spans="1:3">
      <c r="A8" s="4" t="s">
        <v>562</v>
      </c>
      <c r="B8" s="6" t="n">
        <v>138000</v>
      </c>
      <c r="C8" s="6" t="n">
        <v>1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563</v>
      </c>
      <c r="B1" s="2" t="s">
        <v>564</v>
      </c>
      <c r="C1" s="2" t="s">
        <v>565</v>
      </c>
      <c r="D1" s="2" t="s">
        <v>428</v>
      </c>
      <c r="E1" s="2" t="s">
        <v>430</v>
      </c>
    </row>
    <row r="2" spans="1:5">
      <c r="A2" s="3" t="s">
        <v>558</v>
      </c>
    </row>
    <row r="3" spans="1:5">
      <c r="A3" s="4" t="s">
        <v>566</v>
      </c>
      <c r="E3" s="6" t="n">
        <v>165000000</v>
      </c>
    </row>
    <row r="4" spans="1:5">
      <c r="A4" s="4" t="s">
        <v>567</v>
      </c>
      <c r="E4" s="6" t="n">
        <v>549000</v>
      </c>
    </row>
    <row r="5" spans="1:5">
      <c r="A5" s="4" t="s">
        <v>568</v>
      </c>
    </row>
    <row r="6" spans="1:5">
      <c r="A6" s="3" t="s">
        <v>558</v>
      </c>
    </row>
    <row r="7" spans="1:5">
      <c r="A7" s="4" t="s">
        <v>569</v>
      </c>
      <c r="C7" s="6" t="n">
        <v>1442000</v>
      </c>
      <c r="D7" s="6" t="n">
        <v>2019000</v>
      </c>
    </row>
    <row r="8" spans="1:5">
      <c r="A8" s="4" t="s">
        <v>561</v>
      </c>
    </row>
    <row r="9" spans="1:5">
      <c r="A9" s="3" t="s">
        <v>558</v>
      </c>
    </row>
    <row r="10" spans="1:5">
      <c r="A10" s="4" t="s">
        <v>566</v>
      </c>
      <c r="B10" s="6" t="n">
        <v>165000000</v>
      </c>
    </row>
    <row r="11" spans="1:5">
      <c r="A11" s="4" t="s">
        <v>570</v>
      </c>
      <c r="B11" s="6" t="n">
        <v>250000000</v>
      </c>
    </row>
    <row r="12" spans="1:5">
      <c r="A12" s="4" t="s">
        <v>571</v>
      </c>
      <c r="C12" s="4" t="s">
        <v>572</v>
      </c>
    </row>
    <row r="13" spans="1:5">
      <c r="A13" s="4" t="s">
        <v>573</v>
      </c>
      <c r="C13" s="4" t="s">
        <v>574</v>
      </c>
    </row>
    <row r="14" spans="1:5">
      <c r="A14" s="4" t="s">
        <v>575</v>
      </c>
      <c r="C14" s="5" t="n">
        <v>2</v>
      </c>
    </row>
    <row r="15" spans="1:5">
      <c r="A15" s="4" t="s">
        <v>576</v>
      </c>
      <c r="C15" s="4" t="s">
        <v>577</v>
      </c>
    </row>
    <row r="16" spans="1:5">
      <c r="A16" s="4" t="s">
        <v>578</v>
      </c>
      <c r="C16" s="4" t="s">
        <v>579</v>
      </c>
    </row>
    <row r="17" spans="1:5">
      <c r="A17" s="4" t="s">
        <v>580</v>
      </c>
      <c r="C17" s="4" t="s">
        <v>581</v>
      </c>
    </row>
    <row r="18" spans="1:5">
      <c r="A18" s="4" t="s">
        <v>582</v>
      </c>
      <c r="C18" s="4" t="s">
        <v>504</v>
      </c>
    </row>
    <row r="19" spans="1:5">
      <c r="A19" s="4" t="s">
        <v>583</v>
      </c>
      <c r="C19" s="4" t="s">
        <v>579</v>
      </c>
    </row>
    <row r="20" spans="1:5">
      <c r="A20" s="4" t="s">
        <v>584</v>
      </c>
      <c r="C20" s="4" t="s">
        <v>11</v>
      </c>
      <c r="D20" s="4" t="s">
        <v>585</v>
      </c>
    </row>
    <row r="21" spans="1:5">
      <c r="A21" s="4" t="s">
        <v>586</v>
      </c>
      <c r="C21" s="4" t="s">
        <v>572</v>
      </c>
    </row>
    <row r="22" spans="1:5">
      <c r="A22" s="4" t="s">
        <v>587</v>
      </c>
      <c r="C22" s="6" t="n">
        <v>5664000</v>
      </c>
    </row>
    <row r="23" spans="1:5">
      <c r="A23" s="4" t="s">
        <v>588</v>
      </c>
      <c r="C23" s="6" t="n">
        <v>106336000</v>
      </c>
    </row>
    <row r="24" spans="1:5">
      <c r="A24" s="4" t="s">
        <v>589</v>
      </c>
    </row>
    <row r="25" spans="1:5">
      <c r="A25" s="3" t="s">
        <v>558</v>
      </c>
    </row>
    <row r="26" spans="1:5">
      <c r="A26" s="4" t="s">
        <v>590</v>
      </c>
      <c r="C26" s="4" t="s">
        <v>591</v>
      </c>
    </row>
    <row r="27" spans="1:5">
      <c r="A27" s="4" t="s">
        <v>592</v>
      </c>
    </row>
    <row r="28" spans="1:5">
      <c r="A28" s="3" t="s">
        <v>558</v>
      </c>
    </row>
    <row r="29" spans="1:5">
      <c r="A29" s="4" t="s">
        <v>590</v>
      </c>
      <c r="C29" s="4" t="s">
        <v>593</v>
      </c>
    </row>
    <row r="30" spans="1:5">
      <c r="A30" s="4" t="s">
        <v>594</v>
      </c>
    </row>
    <row r="31" spans="1:5">
      <c r="A31" s="3" t="s">
        <v>558</v>
      </c>
    </row>
    <row r="32" spans="1:5">
      <c r="A32" s="4" t="s">
        <v>595</v>
      </c>
      <c r="C32" s="4" t="s">
        <v>593</v>
      </c>
    </row>
    <row r="33" spans="1:5">
      <c r="A33" s="4" t="s">
        <v>596</v>
      </c>
    </row>
    <row r="34" spans="1:5">
      <c r="A34" s="3" t="s">
        <v>558</v>
      </c>
    </row>
    <row r="35" spans="1:5">
      <c r="A35" s="4" t="s">
        <v>590</v>
      </c>
      <c r="C35" s="4" t="s">
        <v>591</v>
      </c>
    </row>
    <row r="36" spans="1:5">
      <c r="A36" s="4" t="s">
        <v>597</v>
      </c>
    </row>
    <row r="37" spans="1:5">
      <c r="A37" s="3" t="s">
        <v>558</v>
      </c>
    </row>
    <row r="38" spans="1:5">
      <c r="A38" s="4" t="s">
        <v>590</v>
      </c>
      <c r="C38" s="4" t="s">
        <v>598</v>
      </c>
    </row>
    <row r="39" spans="1:5">
      <c r="A39" s="4" t="s">
        <v>599</v>
      </c>
    </row>
    <row r="40" spans="1:5">
      <c r="A40" s="3" t="s">
        <v>558</v>
      </c>
    </row>
    <row r="41" spans="1:5">
      <c r="A41" s="4" t="s">
        <v>595</v>
      </c>
      <c r="C41" s="4" t="s">
        <v>579</v>
      </c>
    </row>
    <row r="42" spans="1:5">
      <c r="A42" s="4" t="s">
        <v>600</v>
      </c>
    </row>
    <row r="43" spans="1:5">
      <c r="A43" s="3" t="s">
        <v>558</v>
      </c>
    </row>
    <row r="44" spans="1:5">
      <c r="A44" s="4" t="s">
        <v>590</v>
      </c>
      <c r="C44" s="4" t="s">
        <v>598</v>
      </c>
    </row>
    <row r="45" spans="1:5">
      <c r="A45" s="4" t="s">
        <v>601</v>
      </c>
    </row>
    <row r="46" spans="1:5">
      <c r="A46" s="3" t="s">
        <v>558</v>
      </c>
    </row>
    <row r="47" spans="1:5">
      <c r="A47" s="4" t="s">
        <v>590</v>
      </c>
      <c r="C47" s="4" t="s">
        <v>602</v>
      </c>
    </row>
    <row r="48" spans="1:5">
      <c r="A48" s="4" t="s">
        <v>603</v>
      </c>
    </row>
    <row r="49" spans="1:5">
      <c r="A49" s="3" t="s">
        <v>558</v>
      </c>
    </row>
    <row r="50" spans="1:5">
      <c r="A50" s="4" t="s">
        <v>604</v>
      </c>
      <c r="C50" s="6" t="n">
        <v>5991000</v>
      </c>
    </row>
    <row r="51" spans="1:5">
      <c r="A51" s="4" t="s">
        <v>605</v>
      </c>
      <c r="C51" s="5" t="n">
        <v>825000</v>
      </c>
    </row>
    <row r="52" spans="1:5">
      <c r="A52" s="4" t="s">
        <v>567</v>
      </c>
      <c r="C52" s="5" t="n">
        <v>4840000</v>
      </c>
    </row>
    <row r="53" spans="1:5">
      <c r="A53" s="4" t="s">
        <v>606</v>
      </c>
      <c r="C53" s="5" t="n">
        <v>76000</v>
      </c>
    </row>
    <row r="54" spans="1:5">
      <c r="A54" s="4" t="s">
        <v>607</v>
      </c>
    </row>
    <row r="55" spans="1:5">
      <c r="A55" s="3" t="s">
        <v>558</v>
      </c>
    </row>
    <row r="56" spans="1:5">
      <c r="A56" s="4" t="s">
        <v>608</v>
      </c>
      <c r="C56" s="6" t="n">
        <v>2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0"/>
    <col customWidth="1" max="5" min="5" width="80"/>
    <col customWidth="1" max="6" min="6" width="31"/>
    <col customWidth="1" max="7" min="7" width="31"/>
    <col customWidth="1" max="8" min="8" width="30"/>
    <col customWidth="1" max="9" min="9" width="24"/>
  </cols>
  <sheetData>
    <row r="1" spans="1:9">
      <c r="A1" s="1" t="s">
        <v>609</v>
      </c>
      <c r="B1" s="2" t="s">
        <v>471</v>
      </c>
      <c r="C1" s="2" t="s">
        <v>409</v>
      </c>
      <c r="E1" s="2" t="s">
        <v>1</v>
      </c>
    </row>
    <row r="2" spans="1:9">
      <c r="B2" s="2" t="s">
        <v>610</v>
      </c>
      <c r="C2" s="2" t="s">
        <v>611</v>
      </c>
      <c r="D2" s="2" t="s">
        <v>612</v>
      </c>
      <c r="E2" s="2" t="s">
        <v>613</v>
      </c>
      <c r="F2" s="2" t="s">
        <v>614</v>
      </c>
      <c r="G2" s="2" t="s">
        <v>615</v>
      </c>
      <c r="H2" s="2" t="s">
        <v>616</v>
      </c>
      <c r="I2" s="2" t="s">
        <v>411</v>
      </c>
    </row>
    <row r="3" spans="1:9">
      <c r="A3" s="3" t="s">
        <v>617</v>
      </c>
    </row>
    <row r="4" spans="1:9">
      <c r="A4" s="4" t="s">
        <v>618</v>
      </c>
      <c r="E4" s="6" t="n">
        <v>565</v>
      </c>
      <c r="F4" s="6" t="n">
        <v>792</v>
      </c>
      <c r="G4" s="6" t="n">
        <v>6792</v>
      </c>
    </row>
    <row r="5" spans="1:9">
      <c r="A5" s="4" t="s">
        <v>619</v>
      </c>
    </row>
    <row r="6" spans="1:9">
      <c r="A6" s="3" t="s">
        <v>617</v>
      </c>
    </row>
    <row r="7" spans="1:9">
      <c r="A7" s="4" t="s">
        <v>620</v>
      </c>
      <c r="G7" s="7" t="n">
        <v>4.25</v>
      </c>
      <c r="H7" s="7" t="n">
        <v>6.5</v>
      </c>
    </row>
    <row r="8" spans="1:9">
      <c r="A8" s="4" t="s">
        <v>621</v>
      </c>
      <c r="E8" s="6" t="n">
        <v>64</v>
      </c>
      <c r="F8" s="6" t="n">
        <v>109</v>
      </c>
    </row>
    <row r="9" spans="1:9">
      <c r="A9" s="4" t="s">
        <v>622</v>
      </c>
      <c r="E9" s="5" t="n">
        <v>20367</v>
      </c>
      <c r="H9" s="5" t="n">
        <v>0</v>
      </c>
    </row>
    <row r="10" spans="1:9">
      <c r="A10" s="4" t="s">
        <v>623</v>
      </c>
      <c r="B10" s="6" t="n">
        <v>316</v>
      </c>
      <c r="E10" s="6" t="n">
        <v>316</v>
      </c>
    </row>
    <row r="11" spans="1:9">
      <c r="A11" s="4" t="s">
        <v>624</v>
      </c>
      <c r="E11" s="4" t="s">
        <v>625</v>
      </c>
    </row>
    <row r="12" spans="1:9">
      <c r="A12" s="4" t="s">
        <v>626</v>
      </c>
    </row>
    <row r="13" spans="1:9">
      <c r="A13" s="3" t="s">
        <v>617</v>
      </c>
    </row>
    <row r="14" spans="1:9">
      <c r="A14" s="4" t="s">
        <v>624</v>
      </c>
      <c r="E14" s="4" t="s">
        <v>627</v>
      </c>
    </row>
    <row r="15" spans="1:9">
      <c r="A15" s="4" t="s">
        <v>628</v>
      </c>
      <c r="B15" s="4" t="s">
        <v>478</v>
      </c>
    </row>
    <row r="16" spans="1:9">
      <c r="A16" s="4" t="s">
        <v>629</v>
      </c>
      <c r="E16" s="7" t="n">
        <v>11.93</v>
      </c>
      <c r="F16" s="7" t="n">
        <v>16.84</v>
      </c>
      <c r="G16" s="7" t="n">
        <v>13.14</v>
      </c>
    </row>
    <row r="17" spans="1:9">
      <c r="A17" s="4" t="s">
        <v>630</v>
      </c>
      <c r="E17" s="6" t="n">
        <v>210</v>
      </c>
      <c r="F17" s="6" t="n">
        <v>1014</v>
      </c>
      <c r="G17" s="6" t="n">
        <v>1189</v>
      </c>
    </row>
    <row r="18" spans="1:9">
      <c r="A18" s="4" t="s">
        <v>631</v>
      </c>
      <c r="B18" s="6" t="n">
        <v>1445</v>
      </c>
      <c r="E18" s="6" t="n">
        <v>1445</v>
      </c>
    </row>
    <row r="19" spans="1:9">
      <c r="A19" s="4" t="s">
        <v>632</v>
      </c>
    </row>
    <row r="20" spans="1:9">
      <c r="A20" s="3" t="s">
        <v>617</v>
      </c>
    </row>
    <row r="21" spans="1:9">
      <c r="A21" s="4" t="s">
        <v>425</v>
      </c>
      <c r="I21" s="7" t="n">
        <v>15.75</v>
      </c>
    </row>
    <row r="22" spans="1:9">
      <c r="A22" s="4" t="s">
        <v>633</v>
      </c>
    </row>
    <row r="23" spans="1:9">
      <c r="A23" s="3" t="s">
        <v>617</v>
      </c>
    </row>
    <row r="24" spans="1:9">
      <c r="A24" s="4" t="s">
        <v>634</v>
      </c>
      <c r="F24" s="4" t="s">
        <v>635</v>
      </c>
    </row>
    <row r="25" spans="1:9">
      <c r="A25" s="4" t="s">
        <v>636</v>
      </c>
      <c r="B25" s="4" t="s">
        <v>402</v>
      </c>
      <c r="E25" s="4" t="s">
        <v>402</v>
      </c>
    </row>
    <row r="26" spans="1:9">
      <c r="A26" s="4" t="s">
        <v>637</v>
      </c>
    </row>
    <row r="27" spans="1:9">
      <c r="A27" s="3" t="s">
        <v>617</v>
      </c>
    </row>
    <row r="28" spans="1:9">
      <c r="A28" s="4" t="s">
        <v>634</v>
      </c>
      <c r="F28" s="4" t="s">
        <v>638</v>
      </c>
    </row>
    <row r="29" spans="1:9">
      <c r="A29" s="4" t="s">
        <v>639</v>
      </c>
    </row>
    <row r="30" spans="1:9">
      <c r="A30" s="3" t="s">
        <v>617</v>
      </c>
    </row>
    <row r="31" spans="1:9">
      <c r="A31" s="4" t="s">
        <v>640</v>
      </c>
      <c r="B31" s="5" t="n">
        <v>2291296</v>
      </c>
      <c r="E31" s="5" t="n">
        <v>2291296</v>
      </c>
    </row>
    <row r="32" spans="1:9">
      <c r="A32" s="4" t="s">
        <v>641</v>
      </c>
      <c r="B32" s="5" t="n">
        <v>302572</v>
      </c>
      <c r="E32" s="5" t="n">
        <v>302572</v>
      </c>
    </row>
    <row r="33" spans="1:9">
      <c r="A33" s="4" t="s">
        <v>642</v>
      </c>
    </row>
    <row r="34" spans="1:9">
      <c r="A34" s="3" t="s">
        <v>617</v>
      </c>
    </row>
    <row r="35" spans="1:9">
      <c r="A35" s="4" t="s">
        <v>643</v>
      </c>
      <c r="E35" s="4" t="s">
        <v>644</v>
      </c>
    </row>
    <row r="36" spans="1:9">
      <c r="A36" s="4" t="s">
        <v>645</v>
      </c>
      <c r="E36" s="5" t="n">
        <v>2</v>
      </c>
    </row>
    <row r="37" spans="1:9">
      <c r="A37" s="4" t="s">
        <v>646</v>
      </c>
      <c r="E37" s="5" t="n">
        <v>783606</v>
      </c>
    </row>
    <row r="38" spans="1:9">
      <c r="A38" s="4" t="s">
        <v>618</v>
      </c>
      <c r="E38" s="6" t="n">
        <v>5658</v>
      </c>
    </row>
    <row r="39" spans="1:9">
      <c r="A39" s="4" t="s">
        <v>647</v>
      </c>
    </row>
    <row r="40" spans="1:9">
      <c r="A40" s="3" t="s">
        <v>617</v>
      </c>
    </row>
    <row r="41" spans="1:9">
      <c r="A41" s="4" t="s">
        <v>648</v>
      </c>
      <c r="E41" s="4" t="s">
        <v>649</v>
      </c>
    </row>
    <row r="42" spans="1:9">
      <c r="A42" s="4" t="s">
        <v>650</v>
      </c>
    </row>
    <row r="43" spans="1:9">
      <c r="A43" s="3" t="s">
        <v>617</v>
      </c>
    </row>
    <row r="44" spans="1:9">
      <c r="A44" s="4" t="s">
        <v>634</v>
      </c>
      <c r="E44" s="4" t="s">
        <v>449</v>
      </c>
    </row>
    <row r="45" spans="1:9">
      <c r="A45" s="4" t="s">
        <v>651</v>
      </c>
    </row>
    <row r="46" spans="1:9">
      <c r="A46" s="3" t="s">
        <v>617</v>
      </c>
    </row>
    <row r="47" spans="1:9">
      <c r="A47" s="4" t="s">
        <v>634</v>
      </c>
      <c r="E47" s="4" t="s">
        <v>635</v>
      </c>
    </row>
    <row r="48" spans="1:9">
      <c r="A48" s="4" t="s">
        <v>652</v>
      </c>
    </row>
    <row r="49" spans="1:9">
      <c r="A49" s="3" t="s">
        <v>617</v>
      </c>
    </row>
    <row r="50" spans="1:9">
      <c r="A50" s="4" t="s">
        <v>640</v>
      </c>
      <c r="B50" s="5" t="n">
        <v>1200000</v>
      </c>
      <c r="E50" s="5" t="n">
        <v>1200000</v>
      </c>
    </row>
    <row r="51" spans="1:9">
      <c r="A51" s="4" t="s">
        <v>641</v>
      </c>
      <c r="B51" s="5" t="n">
        <v>958013</v>
      </c>
      <c r="E51" s="5" t="n">
        <v>958013</v>
      </c>
    </row>
    <row r="52" spans="1:9">
      <c r="A52" s="4" t="s">
        <v>653</v>
      </c>
    </row>
    <row r="53" spans="1:9">
      <c r="A53" s="3" t="s">
        <v>617</v>
      </c>
    </row>
    <row r="54" spans="1:9">
      <c r="A54" s="4" t="s">
        <v>654</v>
      </c>
      <c r="C54" s="5" t="n">
        <v>28000</v>
      </c>
      <c r="D54" s="5" t="n">
        <v>138200</v>
      </c>
    </row>
    <row r="55" spans="1:9">
      <c r="A55" s="4" t="s">
        <v>655</v>
      </c>
      <c r="C55" s="7" t="n">
        <v>11.2</v>
      </c>
      <c r="D55" s="6" t="n">
        <v>20</v>
      </c>
    </row>
    <row r="56" spans="1:9">
      <c r="A56" s="4" t="s">
        <v>656</v>
      </c>
    </row>
    <row r="57" spans="1:9">
      <c r="A57" s="3" t="s">
        <v>617</v>
      </c>
    </row>
    <row r="58" spans="1:9">
      <c r="A58" s="4" t="s">
        <v>657</v>
      </c>
      <c r="D58" s="4" t="s">
        <v>658</v>
      </c>
    </row>
    <row r="59" spans="1:9">
      <c r="A59" s="4" t="s">
        <v>659</v>
      </c>
    </row>
    <row r="60" spans="1:9">
      <c r="A60" s="3" t="s">
        <v>617</v>
      </c>
    </row>
    <row r="61" spans="1:9">
      <c r="A61" s="4" t="s">
        <v>657</v>
      </c>
      <c r="C61" s="4" t="s">
        <v>660</v>
      </c>
      <c r="D61" s="4" t="s">
        <v>658</v>
      </c>
    </row>
    <row r="62" spans="1:9">
      <c r="A62" s="4" t="s">
        <v>661</v>
      </c>
    </row>
    <row r="63" spans="1:9">
      <c r="A63" s="3" t="s">
        <v>617</v>
      </c>
    </row>
    <row r="64" spans="1:9">
      <c r="A64" s="4" t="s">
        <v>662</v>
      </c>
      <c r="E64" s="4" t="s">
        <v>663</v>
      </c>
    </row>
  </sheetData>
  <mergeCells count="3">
    <mergeCell ref="A1:A2"/>
    <mergeCell ref="C1:D1"/>
    <mergeCell ref="E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4</v>
      </c>
    </row>
    <row r="3" spans="1:4">
      <c r="A3" s="3" t="s">
        <v>157</v>
      </c>
    </row>
    <row r="4" spans="1:4">
      <c r="A4" s="4" t="s">
        <v>110</v>
      </c>
      <c r="B4" s="6" t="n">
        <v>28405</v>
      </c>
      <c r="C4" s="6" t="n">
        <v>24262</v>
      </c>
      <c r="D4" s="6" t="n">
        <v>27997</v>
      </c>
    </row>
    <row r="5" spans="1:4">
      <c r="A5" s="3" t="s">
        <v>158</v>
      </c>
    </row>
    <row r="6" spans="1:4">
      <c r="A6" s="4" t="s">
        <v>159</v>
      </c>
      <c r="B6" s="5" t="n">
        <v>18879</v>
      </c>
      <c r="C6" s="5" t="n">
        <v>15463</v>
      </c>
      <c r="D6" s="5" t="n">
        <v>12201</v>
      </c>
    </row>
    <row r="7" spans="1:4">
      <c r="A7" s="4" t="s">
        <v>160</v>
      </c>
      <c r="B7" s="5" t="n">
        <v>158</v>
      </c>
      <c r="C7" s="5" t="n">
        <v>266</v>
      </c>
      <c r="D7" s="5" t="n">
        <v>270</v>
      </c>
    </row>
    <row r="8" spans="1:4">
      <c r="A8" s="4" t="s">
        <v>161</v>
      </c>
      <c r="B8" s="5" t="n">
        <v>-165</v>
      </c>
      <c r="C8" s="5" t="n">
        <v>-188</v>
      </c>
      <c r="D8" s="5" t="n">
        <v>-185</v>
      </c>
    </row>
    <row r="9" spans="1:4">
      <c r="A9" s="4" t="s">
        <v>162</v>
      </c>
      <c r="B9" s="5" t="n">
        <v>577</v>
      </c>
      <c r="C9" s="5" t="n">
        <v>577</v>
      </c>
      <c r="D9" s="5" t="n">
        <v>452</v>
      </c>
    </row>
    <row r="10" spans="1:4">
      <c r="A10" s="4" t="s">
        <v>163</v>
      </c>
      <c r="D10" s="5" t="n">
        <v>549</v>
      </c>
    </row>
    <row r="11" spans="1:4">
      <c r="A11" s="4" t="s">
        <v>97</v>
      </c>
      <c r="D11" s="5" t="n">
        <v>5991</v>
      </c>
    </row>
    <row r="12" spans="1:4">
      <c r="A12" s="4" t="s">
        <v>164</v>
      </c>
      <c r="B12" s="5" t="n">
        <v>-4939</v>
      </c>
      <c r="C12" s="5" t="n">
        <v>8801</v>
      </c>
      <c r="D12" s="5" t="n">
        <v>-16305</v>
      </c>
    </row>
    <row r="13" spans="1:4">
      <c r="A13" s="4" t="s">
        <v>165</v>
      </c>
      <c r="B13" s="5" t="n">
        <v>565</v>
      </c>
      <c r="C13" s="5" t="n">
        <v>792</v>
      </c>
      <c r="D13" s="5" t="n">
        <v>6792</v>
      </c>
    </row>
    <row r="14" spans="1:4">
      <c r="A14" s="4" t="s">
        <v>166</v>
      </c>
      <c r="B14" s="5" t="n">
        <v>366</v>
      </c>
      <c r="C14" s="5" t="n">
        <v>205</v>
      </c>
      <c r="D14" s="5" t="n">
        <v>55</v>
      </c>
    </row>
    <row r="15" spans="1:4">
      <c r="A15" s="4" t="s">
        <v>98</v>
      </c>
      <c r="B15" s="5" t="n">
        <v>4188</v>
      </c>
      <c r="C15" s="5" t="n">
        <v>320</v>
      </c>
    </row>
    <row r="16" spans="1:4">
      <c r="A16" s="3" t="s">
        <v>167</v>
      </c>
    </row>
    <row r="17" spans="1:4">
      <c r="A17" s="4" t="s">
        <v>168</v>
      </c>
      <c r="B17" s="5" t="n">
        <v>-976</v>
      </c>
      <c r="C17" s="5" t="n">
        <v>2492</v>
      </c>
      <c r="D17" s="5" t="n">
        <v>-4007</v>
      </c>
    </row>
    <row r="18" spans="1:4">
      <c r="A18" s="4" t="s">
        <v>169</v>
      </c>
      <c r="B18" s="5" t="n">
        <v>-715</v>
      </c>
      <c r="C18" s="5" t="n">
        <v>-1449</v>
      </c>
      <c r="D18" s="5" t="n">
        <v>124</v>
      </c>
    </row>
    <row r="19" spans="1:4">
      <c r="A19" s="4" t="s">
        <v>37</v>
      </c>
      <c r="B19" s="5" t="n">
        <v>-379</v>
      </c>
      <c r="C19" s="5" t="n">
        <v>201</v>
      </c>
      <c r="D19" s="5" t="n">
        <v>123</v>
      </c>
    </row>
    <row r="20" spans="1:4">
      <c r="A20" s="4" t="s">
        <v>50</v>
      </c>
      <c r="B20" s="5" t="n">
        <v>3441</v>
      </c>
      <c r="C20" s="5" t="n">
        <v>916</v>
      </c>
      <c r="D20" s="5" t="n">
        <v>-803</v>
      </c>
    </row>
    <row r="21" spans="1:4">
      <c r="A21" s="4" t="s">
        <v>170</v>
      </c>
      <c r="B21" s="5" t="n">
        <v>191</v>
      </c>
      <c r="C21" s="5" t="n">
        <v>267</v>
      </c>
      <c r="D21" s="5" t="n">
        <v>22</v>
      </c>
    </row>
    <row r="22" spans="1:4">
      <c r="A22" s="4" t="s">
        <v>171</v>
      </c>
      <c r="B22" s="5" t="n">
        <v>7</v>
      </c>
      <c r="C22" s="5" t="n">
        <v>-28</v>
      </c>
      <c r="D22" s="5" t="n">
        <v>-3525</v>
      </c>
    </row>
    <row r="23" spans="1:4">
      <c r="A23" s="4" t="s">
        <v>51</v>
      </c>
      <c r="B23" s="5" t="n">
        <v>1044</v>
      </c>
      <c r="C23" s="5" t="n">
        <v>1120</v>
      </c>
      <c r="D23" s="5" t="n">
        <v>406</v>
      </c>
    </row>
    <row r="24" spans="1:4">
      <c r="A24" s="4" t="s">
        <v>172</v>
      </c>
      <c r="B24" s="5" t="n">
        <v>4794</v>
      </c>
      <c r="C24" s="5" t="n">
        <v>2076</v>
      </c>
      <c r="D24" s="5" t="n">
        <v>7204</v>
      </c>
    </row>
    <row r="25" spans="1:4">
      <c r="A25" s="4" t="s">
        <v>173</v>
      </c>
      <c r="B25" s="5" t="n">
        <v>55441</v>
      </c>
      <c r="C25" s="5" t="n">
        <v>56093</v>
      </c>
      <c r="D25" s="5" t="n">
        <v>37361</v>
      </c>
    </row>
    <row r="26" spans="1:4">
      <c r="A26" s="3" t="s">
        <v>174</v>
      </c>
    </row>
    <row r="27" spans="1:4">
      <c r="A27" s="4" t="s">
        <v>175</v>
      </c>
      <c r="B27" s="5" t="n">
        <v>-83</v>
      </c>
      <c r="C27" s="5" t="n">
        <v>-442</v>
      </c>
      <c r="D27" s="5" t="n">
        <v>-251</v>
      </c>
    </row>
    <row r="28" spans="1:4">
      <c r="A28" s="4" t="s">
        <v>176</v>
      </c>
      <c r="B28" s="5" t="n">
        <v>-35866</v>
      </c>
      <c r="C28" s="5" t="n">
        <v>-37911</v>
      </c>
      <c r="D28" s="5" t="n">
        <v>-35172</v>
      </c>
    </row>
    <row r="29" spans="1:4">
      <c r="A29" s="4" t="s">
        <v>177</v>
      </c>
      <c r="B29" s="5" t="n">
        <v>80</v>
      </c>
    </row>
    <row r="30" spans="1:4">
      <c r="A30" s="4" t="s">
        <v>178</v>
      </c>
      <c r="B30" s="5" t="n">
        <v>-35869</v>
      </c>
      <c r="C30" s="5" t="n">
        <v>-38353</v>
      </c>
      <c r="D30" s="5" t="n">
        <v>-35423</v>
      </c>
    </row>
    <row r="31" spans="1:4">
      <c r="A31" s="3" t="s">
        <v>179</v>
      </c>
    </row>
    <row r="32" spans="1:4">
      <c r="A32" s="4" t="s">
        <v>180</v>
      </c>
      <c r="D32" s="5" t="n">
        <v>165000</v>
      </c>
    </row>
    <row r="33" spans="1:4">
      <c r="A33" s="4" t="s">
        <v>181</v>
      </c>
      <c r="B33" s="5" t="n">
        <v>-12000</v>
      </c>
      <c r="C33" s="5" t="n">
        <v>-15000</v>
      </c>
    </row>
    <row r="34" spans="1:4">
      <c r="A34" s="4" t="s">
        <v>182</v>
      </c>
      <c r="D34" s="5" t="n">
        <v>-3349</v>
      </c>
    </row>
    <row r="35" spans="1:4">
      <c r="A35" s="4" t="s">
        <v>183</v>
      </c>
      <c r="D35" s="5" t="n">
        <v>-245085</v>
      </c>
    </row>
    <row r="36" spans="1:4">
      <c r="A36" s="4" t="s">
        <v>184</v>
      </c>
      <c r="D36" s="5" t="n">
        <v>-326</v>
      </c>
    </row>
    <row r="37" spans="1:4">
      <c r="A37" s="4" t="s">
        <v>185</v>
      </c>
      <c r="D37" s="5" t="n">
        <v>-2884</v>
      </c>
    </row>
    <row r="38" spans="1:4">
      <c r="A38" s="4" t="s">
        <v>186</v>
      </c>
      <c r="D38" s="5" t="n">
        <v>301</v>
      </c>
    </row>
    <row r="39" spans="1:4">
      <c r="A39" s="4" t="s">
        <v>187</v>
      </c>
      <c r="D39" s="5" t="n">
        <v>94368</v>
      </c>
    </row>
    <row r="40" spans="1:4">
      <c r="A40" s="4" t="s">
        <v>188</v>
      </c>
      <c r="D40" s="5" t="n">
        <v>-2767</v>
      </c>
    </row>
    <row r="41" spans="1:4">
      <c r="A41" s="4" t="s">
        <v>189</v>
      </c>
      <c r="B41" s="5" t="n">
        <v>219</v>
      </c>
      <c r="C41" s="5" t="n">
        <v>101</v>
      </c>
    </row>
    <row r="42" spans="1:4">
      <c r="A42" s="4" t="s">
        <v>190</v>
      </c>
      <c r="B42" s="5" t="n">
        <v>14</v>
      </c>
      <c r="C42" s="5" t="n">
        <v>1825</v>
      </c>
      <c r="D42" s="5" t="n">
        <v>1270</v>
      </c>
    </row>
    <row r="43" spans="1:4">
      <c r="A43" s="4" t="s">
        <v>191</v>
      </c>
      <c r="B43" s="5" t="n">
        <v>-223</v>
      </c>
      <c r="C43" s="5" t="n">
        <v>-937</v>
      </c>
      <c r="D43" s="5" t="n">
        <v>-694</v>
      </c>
    </row>
    <row r="44" spans="1:4">
      <c r="A44" s="4" t="s">
        <v>192</v>
      </c>
      <c r="B44" s="5" t="n">
        <v>-11990</v>
      </c>
      <c r="C44" s="5" t="n">
        <v>-14011</v>
      </c>
      <c r="D44" s="5" t="n">
        <v>5834</v>
      </c>
    </row>
    <row r="45" spans="1:4">
      <c r="A45" s="4" t="s">
        <v>193</v>
      </c>
      <c r="B45" s="5" t="n">
        <v>-515</v>
      </c>
      <c r="C45" s="5" t="n">
        <v>2627</v>
      </c>
      <c r="D45" s="5" t="n">
        <v>-2240</v>
      </c>
    </row>
    <row r="46" spans="1:4">
      <c r="A46" s="4" t="s">
        <v>194</v>
      </c>
      <c r="B46" s="5" t="n">
        <v>7067</v>
      </c>
      <c r="C46" s="5" t="n">
        <v>6356</v>
      </c>
      <c r="D46" s="5" t="n">
        <v>5532</v>
      </c>
    </row>
    <row r="47" spans="1:4">
      <c r="A47" s="4" t="s">
        <v>195</v>
      </c>
      <c r="B47" s="5" t="n">
        <v>31275</v>
      </c>
      <c r="C47" s="5" t="n">
        <v>24919</v>
      </c>
      <c r="D47" s="5" t="n">
        <v>19387</v>
      </c>
    </row>
    <row r="48" spans="1:4">
      <c r="A48" s="4" t="s">
        <v>196</v>
      </c>
      <c r="B48" s="5" t="n">
        <v>38342</v>
      </c>
      <c r="C48" s="5" t="n">
        <v>31275</v>
      </c>
      <c r="D48" s="5" t="n">
        <v>24919</v>
      </c>
    </row>
    <row r="49" spans="1:4">
      <c r="A49" s="3" t="s">
        <v>197</v>
      </c>
    </row>
    <row r="50" spans="1:4">
      <c r="A50" s="4" t="s">
        <v>198</v>
      </c>
      <c r="B50" s="5" t="n">
        <v>4403</v>
      </c>
      <c r="C50" s="5" t="n">
        <v>3785</v>
      </c>
      <c r="D50" s="5" t="n">
        <v>12393</v>
      </c>
    </row>
    <row r="51" spans="1:4">
      <c r="A51" s="4" t="s">
        <v>199</v>
      </c>
      <c r="B51" s="5" t="n">
        <v>2939</v>
      </c>
      <c r="C51" s="5" t="n">
        <v>2895</v>
      </c>
      <c r="D51" s="5" t="n">
        <v>1833</v>
      </c>
    </row>
    <row r="52" spans="1:4">
      <c r="A52" s="3" t="s">
        <v>200</v>
      </c>
    </row>
    <row r="53" spans="1:4">
      <c r="A53" s="4" t="s">
        <v>201</v>
      </c>
      <c r="B53" s="6" t="n">
        <v>7103</v>
      </c>
      <c r="C53" s="6" t="n">
        <v>4807</v>
      </c>
      <c r="D53" s="6" t="n">
        <v>59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4</v>
      </c>
      <c r="B1" s="2" t="s">
        <v>1</v>
      </c>
    </row>
    <row r="2" spans="1:3">
      <c r="B2" s="2" t="s">
        <v>32</v>
      </c>
      <c r="C2" s="2" t="s">
        <v>84</v>
      </c>
    </row>
    <row r="3" spans="1:3">
      <c r="A3" s="3" t="s">
        <v>617</v>
      </c>
    </row>
    <row r="4" spans="1:3">
      <c r="A4" s="4" t="s">
        <v>665</v>
      </c>
      <c r="B4" s="4" t="s">
        <v>666</v>
      </c>
      <c r="C4" s="4" t="s">
        <v>667</v>
      </c>
    </row>
    <row r="5" spans="1:3">
      <c r="A5" s="4" t="s">
        <v>668</v>
      </c>
      <c r="B5" s="4" t="s">
        <v>669</v>
      </c>
      <c r="C5" s="4" t="s">
        <v>670</v>
      </c>
    </row>
    <row r="6" spans="1:3">
      <c r="A6" s="4" t="s">
        <v>671</v>
      </c>
      <c r="B6" s="4" t="s">
        <v>672</v>
      </c>
      <c r="C6" s="4" t="s">
        <v>673</v>
      </c>
    </row>
    <row r="7" spans="1:3">
      <c r="A7" s="4" t="s">
        <v>674</v>
      </c>
      <c r="B7" s="4" t="s">
        <v>675</v>
      </c>
      <c r="C7" s="4" t="s">
        <v>6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76</v>
      </c>
      <c r="B1" s="2" t="s">
        <v>1</v>
      </c>
    </row>
    <row r="2" spans="1:3">
      <c r="B2" s="2" t="s">
        <v>2</v>
      </c>
      <c r="C2" s="2" t="s">
        <v>488</v>
      </c>
    </row>
    <row r="3" spans="1:3">
      <c r="A3" s="3" t="s">
        <v>617</v>
      </c>
    </row>
    <row r="4" spans="1:3">
      <c r="A4" s="4" t="s">
        <v>677</v>
      </c>
      <c r="B4" s="5" t="n">
        <v>2102031</v>
      </c>
    </row>
    <row r="5" spans="1:3">
      <c r="A5" s="4" t="s">
        <v>678</v>
      </c>
      <c r="B5" s="5" t="n">
        <v>-20367</v>
      </c>
      <c r="C5" s="5" t="n">
        <v>0</v>
      </c>
    </row>
    <row r="6" spans="1:3">
      <c r="A6" s="4" t="s">
        <v>679</v>
      </c>
      <c r="B6" s="5" t="n">
        <v>-29370</v>
      </c>
    </row>
    <row r="7" spans="1:3">
      <c r="A7" s="4" t="s">
        <v>680</v>
      </c>
      <c r="B7" s="5" t="n">
        <v>2052294</v>
      </c>
    </row>
    <row r="8" spans="1:3">
      <c r="A8" s="4" t="s">
        <v>681</v>
      </c>
      <c r="B8" s="5" t="n">
        <v>1856594</v>
      </c>
    </row>
    <row r="9" spans="1:3">
      <c r="A9" s="4" t="s">
        <v>682</v>
      </c>
      <c r="B9" s="5" t="n">
        <v>195700</v>
      </c>
    </row>
    <row r="10" spans="1:3">
      <c r="A10" s="4" t="s">
        <v>683</v>
      </c>
      <c r="B10" s="7" t="n">
        <v>10.68</v>
      </c>
    </row>
    <row r="11" spans="1:3">
      <c r="A11" s="4" t="s">
        <v>684</v>
      </c>
      <c r="B11" s="9" t="n">
        <v>10.78</v>
      </c>
    </row>
    <row r="12" spans="1:3">
      <c r="A12" s="4" t="s">
        <v>685</v>
      </c>
      <c r="B12" s="9" t="n">
        <v>17.82</v>
      </c>
    </row>
    <row r="13" spans="1:3">
      <c r="A13" s="4" t="s">
        <v>686</v>
      </c>
      <c r="B13" s="9" t="n">
        <v>10.58</v>
      </c>
    </row>
    <row r="14" spans="1:3">
      <c r="A14" s="4" t="s">
        <v>687</v>
      </c>
      <c r="B14" s="9" t="n">
        <v>10.31</v>
      </c>
    </row>
    <row r="15" spans="1:3">
      <c r="A15" s="4" t="s">
        <v>688</v>
      </c>
      <c r="B15" s="7" t="n">
        <v>13.13</v>
      </c>
    </row>
    <row r="16" spans="1:3">
      <c r="A16" s="4" t="s">
        <v>689</v>
      </c>
      <c r="B16" s="4" t="s">
        <v>690</v>
      </c>
    </row>
    <row r="17" spans="1:3">
      <c r="A17" s="4" t="s">
        <v>691</v>
      </c>
      <c r="B17" s="4" t="s">
        <v>692</v>
      </c>
    </row>
    <row r="18" spans="1:3">
      <c r="A18" s="4" t="s">
        <v>693</v>
      </c>
      <c r="B18" s="6" t="n">
        <v>5174</v>
      </c>
    </row>
    <row r="19" spans="1:3">
      <c r="A19" s="4" t="s">
        <v>694</v>
      </c>
      <c r="B19" s="6" t="n">
        <v>48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84</v>
      </c>
    </row>
    <row r="3" spans="1:4">
      <c r="A3" s="3" t="s">
        <v>617</v>
      </c>
    </row>
    <row r="4" spans="1:4">
      <c r="A4" s="4" t="s">
        <v>696</v>
      </c>
      <c r="B4" s="5" t="n">
        <v>25008</v>
      </c>
    </row>
    <row r="5" spans="1:4">
      <c r="A5" s="4" t="s">
        <v>697</v>
      </c>
      <c r="B5" s="5" t="n">
        <v>127707</v>
      </c>
    </row>
    <row r="6" spans="1:4">
      <c r="A6" s="4" t="s">
        <v>698</v>
      </c>
      <c r="B6" s="5" t="n">
        <v>-22779</v>
      </c>
    </row>
    <row r="7" spans="1:4">
      <c r="A7" s="4" t="s">
        <v>699</v>
      </c>
      <c r="B7" s="5" t="n">
        <v>129936</v>
      </c>
      <c r="C7" s="5" t="n">
        <v>25008</v>
      </c>
    </row>
    <row r="8" spans="1:4">
      <c r="A8" s="4" t="s">
        <v>700</v>
      </c>
      <c r="B8" s="7" t="n">
        <v>9.9</v>
      </c>
    </row>
    <row r="9" spans="1:4">
      <c r="A9" s="4" t="s">
        <v>701</v>
      </c>
      <c r="B9" s="9" t="n">
        <v>11.93</v>
      </c>
      <c r="C9" s="7" t="n">
        <v>16.84</v>
      </c>
      <c r="D9" s="7" t="n">
        <v>13.14</v>
      </c>
    </row>
    <row r="10" spans="1:4">
      <c r="A10" s="4" t="s">
        <v>702</v>
      </c>
      <c r="B10" s="9" t="n">
        <v>9.23</v>
      </c>
    </row>
    <row r="11" spans="1:4">
      <c r="A11" s="4" t="s">
        <v>703</v>
      </c>
      <c r="B11" s="7" t="n">
        <v>12.02</v>
      </c>
      <c r="C11" s="7" t="n">
        <v>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84</v>
      </c>
    </row>
    <row r="3" spans="1:4">
      <c r="A3" s="3" t="s">
        <v>617</v>
      </c>
    </row>
    <row r="4" spans="1:4">
      <c r="A4" s="4" t="s">
        <v>705</v>
      </c>
      <c r="B4" s="6" t="n">
        <v>565</v>
      </c>
      <c r="C4" s="6" t="n">
        <v>792</v>
      </c>
      <c r="D4" s="6" t="n">
        <v>6792</v>
      </c>
    </row>
    <row r="5" spans="1:4">
      <c r="A5" s="4" t="s">
        <v>706</v>
      </c>
      <c r="B5" s="5" t="n">
        <v>-137</v>
      </c>
      <c r="C5" s="5" t="n">
        <v>-275</v>
      </c>
      <c r="D5" s="5" t="n">
        <v>-2396</v>
      </c>
    </row>
    <row r="6" spans="1:4">
      <c r="A6" s="4" t="s">
        <v>707</v>
      </c>
      <c r="B6" s="5" t="n">
        <v>428</v>
      </c>
      <c r="C6" s="5" t="n">
        <v>517</v>
      </c>
      <c r="D6" s="5" t="n">
        <v>4396</v>
      </c>
    </row>
    <row r="7" spans="1:4">
      <c r="A7" s="4" t="s">
        <v>708</v>
      </c>
    </row>
    <row r="8" spans="1:4">
      <c r="A8" s="3" t="s">
        <v>617</v>
      </c>
    </row>
    <row r="9" spans="1:4">
      <c r="A9" s="4" t="s">
        <v>705</v>
      </c>
      <c r="B9" s="5" t="n">
        <v>116</v>
      </c>
      <c r="C9" s="5" t="n">
        <v>82</v>
      </c>
      <c r="D9" s="5" t="n">
        <v>1795</v>
      </c>
    </row>
    <row r="10" spans="1:4">
      <c r="A10" s="4" t="s">
        <v>95</v>
      </c>
    </row>
    <row r="11" spans="1:4">
      <c r="A11" s="3" t="s">
        <v>617</v>
      </c>
    </row>
    <row r="12" spans="1:4">
      <c r="A12" s="4" t="s">
        <v>705</v>
      </c>
      <c r="B12" s="6" t="n">
        <v>449</v>
      </c>
      <c r="C12" s="6" t="n">
        <v>710</v>
      </c>
      <c r="D12" s="6" t="n">
        <v>49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4" t="s">
        <v>710</v>
      </c>
    </row>
    <row r="3" spans="1:3">
      <c r="A3" s="3" t="s">
        <v>711</v>
      </c>
    </row>
    <row r="4" spans="1:3">
      <c r="A4" s="4" t="s">
        <v>712</v>
      </c>
      <c r="B4" s="6" t="n">
        <v>538</v>
      </c>
      <c r="C4" s="6" t="n">
        <v>2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409</v>
      </c>
      <c r="J1" s="2" t="s">
        <v>1</v>
      </c>
    </row>
    <row r="2" spans="1:12">
      <c r="B2" s="2" t="s">
        <v>2</v>
      </c>
      <c r="C2" s="2" t="s">
        <v>714</v>
      </c>
      <c r="D2" s="2" t="s">
        <v>4</v>
      </c>
      <c r="E2" s="2" t="s">
        <v>715</v>
      </c>
      <c r="F2" s="2" t="s">
        <v>32</v>
      </c>
      <c r="G2" s="2" t="s">
        <v>716</v>
      </c>
      <c r="H2" s="2" t="s">
        <v>717</v>
      </c>
      <c r="I2" s="2" t="s">
        <v>718</v>
      </c>
      <c r="J2" s="2" t="s">
        <v>2</v>
      </c>
      <c r="K2" s="2" t="s">
        <v>32</v>
      </c>
      <c r="L2" s="2" t="s">
        <v>84</v>
      </c>
    </row>
    <row r="3" spans="1:12">
      <c r="A3" s="3" t="s">
        <v>719</v>
      </c>
    </row>
    <row r="4" spans="1:12">
      <c r="A4" s="4" t="s">
        <v>112</v>
      </c>
      <c r="B4" s="6" t="n">
        <v>15627</v>
      </c>
      <c r="C4" s="6" t="n">
        <v>2709</v>
      </c>
      <c r="D4" s="6" t="n">
        <v>5414</v>
      </c>
      <c r="E4" s="6" t="n">
        <v>5039</v>
      </c>
      <c r="F4" s="6" t="n">
        <v>7698</v>
      </c>
      <c r="G4" s="6" t="n">
        <v>4579</v>
      </c>
      <c r="H4" s="6" t="n">
        <v>6190</v>
      </c>
      <c r="I4" s="6" t="n">
        <v>5970</v>
      </c>
      <c r="J4" s="6" t="n">
        <v>28789</v>
      </c>
      <c r="K4" s="6" t="n">
        <v>24437</v>
      </c>
      <c r="L4" s="6" t="n">
        <v>27865</v>
      </c>
    </row>
    <row r="5" spans="1:12">
      <c r="A5" s="4" t="s">
        <v>720</v>
      </c>
      <c r="B5" s="5" t="n">
        <v>28249723</v>
      </c>
      <c r="C5" s="5" t="n">
        <v>28234889</v>
      </c>
      <c r="D5" s="5" t="n">
        <v>28214065</v>
      </c>
      <c r="E5" s="5" t="n">
        <v>28212489</v>
      </c>
      <c r="F5" s="5" t="n">
        <v>28193400</v>
      </c>
      <c r="G5" s="5" t="n">
        <v>28119343</v>
      </c>
      <c r="H5" s="5" t="n">
        <v>28086942</v>
      </c>
      <c r="I5" s="5" t="n">
        <v>28077537</v>
      </c>
      <c r="J5" s="5" t="n">
        <v>28227747</v>
      </c>
      <c r="K5" s="5" t="n">
        <v>28119196</v>
      </c>
      <c r="L5" s="5" t="n">
        <v>25519312</v>
      </c>
    </row>
    <row r="6" spans="1:12">
      <c r="A6" s="3" t="s">
        <v>721</v>
      </c>
    </row>
    <row r="7" spans="1:12">
      <c r="A7" s="4" t="s">
        <v>722</v>
      </c>
      <c r="B7" s="5" t="n">
        <v>28690654</v>
      </c>
      <c r="C7" s="5" t="n">
        <v>28793488</v>
      </c>
      <c r="D7" s="5" t="n">
        <v>28880315</v>
      </c>
      <c r="E7" s="5" t="n">
        <v>28846996</v>
      </c>
      <c r="F7" s="5" t="n">
        <v>28751247</v>
      </c>
      <c r="G7" s="5" t="n">
        <v>28743358</v>
      </c>
      <c r="H7" s="5" t="n">
        <v>28880226</v>
      </c>
      <c r="I7" s="5" t="n">
        <v>28916072</v>
      </c>
      <c r="J7" s="5" t="n">
        <v>28802819</v>
      </c>
      <c r="K7" s="5" t="n">
        <v>28822616</v>
      </c>
      <c r="L7" s="5" t="n">
        <v>26324115</v>
      </c>
    </row>
    <row r="8" spans="1:12">
      <c r="A8" s="4" t="s">
        <v>723</v>
      </c>
      <c r="B8" s="7" t="n">
        <v>0.55</v>
      </c>
      <c r="C8" s="7" t="n">
        <v>0.1</v>
      </c>
      <c r="D8" s="7" t="n">
        <v>0.19</v>
      </c>
      <c r="E8" s="7" t="n">
        <v>0.18</v>
      </c>
      <c r="F8" s="7" t="n">
        <v>0.27</v>
      </c>
      <c r="G8" s="7" t="n">
        <v>0.16</v>
      </c>
      <c r="H8" s="7" t="n">
        <v>0.22</v>
      </c>
      <c r="I8" s="7" t="n">
        <v>0.21</v>
      </c>
      <c r="J8" s="7" t="n">
        <v>1.02</v>
      </c>
      <c r="K8" s="7" t="n">
        <v>0.87</v>
      </c>
      <c r="L8" s="7" t="n">
        <v>1.09</v>
      </c>
    </row>
    <row r="9" spans="1:12">
      <c r="A9" s="4" t="s">
        <v>724</v>
      </c>
      <c r="B9" s="7" t="n">
        <v>0.54</v>
      </c>
      <c r="C9" s="7" t="n">
        <v>0.09</v>
      </c>
      <c r="D9" s="7" t="n">
        <v>0.19</v>
      </c>
      <c r="E9" s="7" t="n">
        <v>0.17</v>
      </c>
      <c r="F9" s="7" t="n">
        <v>0.27</v>
      </c>
      <c r="G9" s="7" t="n">
        <v>0.16</v>
      </c>
      <c r="H9" s="7" t="n">
        <v>0.21</v>
      </c>
      <c r="I9" s="7" t="n">
        <v>0.21</v>
      </c>
      <c r="J9" s="6" t="n">
        <v>1</v>
      </c>
      <c r="K9" s="7" t="n">
        <v>0.85</v>
      </c>
      <c r="L9" s="7" t="n">
        <v>1.06</v>
      </c>
    </row>
    <row r="10" spans="1:12">
      <c r="A10" s="4" t="s">
        <v>725</v>
      </c>
    </row>
    <row r="11" spans="1:12">
      <c r="A11" s="3" t="s">
        <v>721</v>
      </c>
    </row>
    <row r="12" spans="1:12">
      <c r="A12" s="4" t="s">
        <v>726</v>
      </c>
      <c r="J12" s="5" t="n">
        <v>15859</v>
      </c>
      <c r="K12" s="5" t="n">
        <v>103277</v>
      </c>
      <c r="L12" s="5" t="n">
        <v>255857</v>
      </c>
    </row>
    <row r="13" spans="1:12">
      <c r="A13" s="4" t="s">
        <v>619</v>
      </c>
    </row>
    <row r="14" spans="1:12">
      <c r="A14" s="3" t="s">
        <v>721</v>
      </c>
    </row>
    <row r="15" spans="1:12">
      <c r="A15" s="4" t="s">
        <v>726</v>
      </c>
      <c r="J15" s="5" t="n">
        <v>559213</v>
      </c>
      <c r="K15" s="5" t="n">
        <v>600143</v>
      </c>
      <c r="L15" s="5" t="n">
        <v>54894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84</v>
      </c>
    </row>
    <row r="3" spans="1:4">
      <c r="A3" s="4" t="s">
        <v>619</v>
      </c>
    </row>
    <row r="4" spans="1:4">
      <c r="A4" s="3" t="s">
        <v>728</v>
      </c>
    </row>
    <row r="5" spans="1:4">
      <c r="A5" s="4" t="s">
        <v>729</v>
      </c>
      <c r="B5" s="5" t="n">
        <v>666935</v>
      </c>
      <c r="C5" s="5" t="n">
        <v>705106</v>
      </c>
      <c r="D5" s="5" t="n">
        <v>295028</v>
      </c>
    </row>
    <row r="6" spans="1:4">
      <c r="A6" s="4" t="s">
        <v>626</v>
      </c>
    </row>
    <row r="7" spans="1:4">
      <c r="A7" s="3" t="s">
        <v>728</v>
      </c>
    </row>
    <row r="8" spans="1:4">
      <c r="A8" s="4" t="s">
        <v>729</v>
      </c>
      <c r="B8" s="5" t="n">
        <v>15779</v>
      </c>
      <c r="C8" s="5" t="n">
        <v>1671</v>
      </c>
      <c r="D8" s="5" t="n">
        <v>1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30</v>
      </c>
      <c r="B1" s="2" t="s">
        <v>471</v>
      </c>
    </row>
    <row r="2" spans="1:2">
      <c r="B2" s="2" t="s">
        <v>731</v>
      </c>
    </row>
    <row r="3" spans="1:2">
      <c r="A3" s="3" t="s">
        <v>728</v>
      </c>
    </row>
    <row r="4" spans="1:2">
      <c r="A4" s="4" t="s">
        <v>628</v>
      </c>
      <c r="B4" s="4" t="s">
        <v>478</v>
      </c>
    </row>
    <row r="5" spans="1:2">
      <c r="A5" s="4" t="s">
        <v>732</v>
      </c>
    </row>
    <row r="6" spans="1:2">
      <c r="A6" s="3" t="s">
        <v>728</v>
      </c>
    </row>
    <row r="7" spans="1:2">
      <c r="A7" s="4" t="s">
        <v>636</v>
      </c>
      <c r="B7" s="4" t="s">
        <v>402</v>
      </c>
    </row>
    <row r="8" spans="1:2">
      <c r="A8" s="4" t="s">
        <v>733</v>
      </c>
    </row>
    <row r="9" spans="1:2">
      <c r="A9" s="3" t="s">
        <v>728</v>
      </c>
    </row>
    <row r="10" spans="1:2">
      <c r="A10" s="4" t="s">
        <v>734</v>
      </c>
      <c r="B10" s="5" t="n">
        <v>638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1"/>
    <col customWidth="1" max="5" min="5" width="21"/>
    <col customWidth="1" max="6" min="6" width="21"/>
    <col customWidth="1" max="7" min="7" width="21"/>
    <col customWidth="1" max="8" min="8" width="21"/>
    <col customWidth="1" max="9" min="9" width="14"/>
    <col customWidth="1" max="10" min="10" width="80"/>
    <col customWidth="1" max="11" min="11" width="21"/>
    <col customWidth="1" max="12" min="12" width="21"/>
  </cols>
  <sheetData>
    <row r="1" spans="1:12">
      <c r="A1" s="1" t="s">
        <v>735</v>
      </c>
      <c r="B1" s="2" t="s">
        <v>736</v>
      </c>
      <c r="C1" s="2" t="s">
        <v>427</v>
      </c>
      <c r="D1" s="2" t="s">
        <v>410</v>
      </c>
      <c r="E1" s="2" t="s">
        <v>737</v>
      </c>
      <c r="F1" s="2" t="s">
        <v>738</v>
      </c>
      <c r="G1" s="2" t="s">
        <v>739</v>
      </c>
      <c r="H1" s="2" t="s">
        <v>740</v>
      </c>
      <c r="I1" s="2" t="s">
        <v>741</v>
      </c>
      <c r="J1" s="2" t="s">
        <v>427</v>
      </c>
      <c r="K1" s="2" t="s">
        <v>428</v>
      </c>
      <c r="L1" s="2" t="s">
        <v>430</v>
      </c>
    </row>
    <row r="2" spans="1:12">
      <c r="A2" s="3" t="s">
        <v>742</v>
      </c>
    </row>
    <row r="3" spans="1:12">
      <c r="A3" s="4" t="s">
        <v>743</v>
      </c>
      <c r="J3" s="4" t="s">
        <v>744</v>
      </c>
      <c r="K3" s="4" t="s">
        <v>744</v>
      </c>
      <c r="L3" s="4" t="s">
        <v>744</v>
      </c>
    </row>
    <row r="4" spans="1:12">
      <c r="A4" s="4" t="s">
        <v>745</v>
      </c>
      <c r="C4" s="6" t="n">
        <v>14978000</v>
      </c>
      <c r="J4" s="6" t="n">
        <v>14978000</v>
      </c>
    </row>
    <row r="5" spans="1:12">
      <c r="A5" s="4" t="s">
        <v>746</v>
      </c>
      <c r="C5" s="5" t="n">
        <v>6457000</v>
      </c>
      <c r="J5" s="6" t="n">
        <v>6457000</v>
      </c>
    </row>
    <row r="6" spans="1:12">
      <c r="A6" s="4" t="s">
        <v>747</v>
      </c>
      <c r="J6" s="4" t="s">
        <v>748</v>
      </c>
    </row>
    <row r="7" spans="1:12">
      <c r="A7" s="4" t="s">
        <v>749</v>
      </c>
      <c r="J7" s="4" t="s">
        <v>750</v>
      </c>
    </row>
    <row r="8" spans="1:12">
      <c r="A8" s="4" t="s">
        <v>751</v>
      </c>
      <c r="C8" s="5" t="n">
        <v>2134000</v>
      </c>
      <c r="J8" s="6" t="n">
        <v>2134000</v>
      </c>
    </row>
    <row r="9" spans="1:12">
      <c r="A9" s="4" t="s">
        <v>752</v>
      </c>
      <c r="J9" s="5" t="n">
        <v>3283000</v>
      </c>
    </row>
    <row r="10" spans="1:12">
      <c r="A10" s="4" t="s">
        <v>753</v>
      </c>
      <c r="J10" s="6" t="n">
        <v>1149000</v>
      </c>
    </row>
    <row r="11" spans="1:12">
      <c r="A11" s="4" t="s">
        <v>754</v>
      </c>
      <c r="J11" s="5" t="n">
        <v>50</v>
      </c>
    </row>
    <row r="12" spans="1:12">
      <c r="A12" s="4" t="s">
        <v>755</v>
      </c>
      <c r="E12" s="6" t="n">
        <v>62000</v>
      </c>
      <c r="F12" s="6" t="n">
        <v>153000</v>
      </c>
      <c r="H12" s="6" t="n">
        <v>308000</v>
      </c>
    </row>
    <row r="13" spans="1:12">
      <c r="A13" s="4" t="s">
        <v>414</v>
      </c>
      <c r="D13" s="5" t="n">
        <v>2</v>
      </c>
    </row>
    <row r="14" spans="1:12">
      <c r="A14" s="4" t="s">
        <v>756</v>
      </c>
      <c r="C14" s="5" t="n">
        <v>62583000</v>
      </c>
      <c r="J14" s="6" t="n">
        <v>62583000</v>
      </c>
    </row>
    <row r="15" spans="1:12">
      <c r="A15" s="4" t="s">
        <v>757</v>
      </c>
      <c r="C15" s="5" t="n">
        <v>677000</v>
      </c>
      <c r="J15" s="5" t="n">
        <v>677000</v>
      </c>
      <c r="K15" s="6" t="n">
        <v>771000</v>
      </c>
    </row>
    <row r="16" spans="1:12">
      <c r="A16" s="4" t="s">
        <v>758</v>
      </c>
      <c r="C16" s="5" t="n">
        <v>12967000</v>
      </c>
      <c r="J16" s="6" t="n">
        <v>12967000</v>
      </c>
    </row>
    <row r="17" spans="1:12">
      <c r="A17" s="4" t="s">
        <v>759</v>
      </c>
      <c r="J17" s="5" t="n">
        <v>2033</v>
      </c>
    </row>
    <row r="18" spans="1:12">
      <c r="A18" s="4" t="s">
        <v>760</v>
      </c>
      <c r="J18" s="5" t="n">
        <v>2037</v>
      </c>
    </row>
    <row r="19" spans="1:12">
      <c r="A19" s="4" t="s">
        <v>761</v>
      </c>
      <c r="C19" s="5" t="n">
        <v>589000</v>
      </c>
      <c r="J19" s="6" t="n">
        <v>589000</v>
      </c>
    </row>
    <row r="20" spans="1:12">
      <c r="A20" s="4" t="s">
        <v>762</v>
      </c>
      <c r="J20" s="5" t="n">
        <v>2027</v>
      </c>
    </row>
    <row r="21" spans="1:12">
      <c r="A21" s="4" t="s">
        <v>763</v>
      </c>
      <c r="J21" s="4" t="s">
        <v>764</v>
      </c>
    </row>
    <row r="22" spans="1:12">
      <c r="A22" s="4" t="s">
        <v>765</v>
      </c>
      <c r="G22" s="6" t="n">
        <v>13877000</v>
      </c>
    </row>
    <row r="23" spans="1:12">
      <c r="A23" s="4" t="s">
        <v>766</v>
      </c>
      <c r="C23" s="5" t="n">
        <v>0</v>
      </c>
      <c r="J23" s="6" t="n">
        <v>0</v>
      </c>
      <c r="K23" s="5" t="n">
        <v>0</v>
      </c>
      <c r="L23" s="6" t="n">
        <v>0</v>
      </c>
    </row>
    <row r="24" spans="1:12">
      <c r="A24" s="4" t="s">
        <v>443</v>
      </c>
      <c r="C24" s="5" t="n">
        <v>0</v>
      </c>
      <c r="J24" s="5" t="n">
        <v>0</v>
      </c>
    </row>
    <row r="25" spans="1:12">
      <c r="A25" s="4" t="s">
        <v>767</v>
      </c>
    </row>
    <row r="26" spans="1:12">
      <c r="A26" s="3" t="s">
        <v>742</v>
      </c>
    </row>
    <row r="27" spans="1:12">
      <c r="A27" s="4" t="s">
        <v>768</v>
      </c>
      <c r="C27" s="5" t="n">
        <v>51468000</v>
      </c>
      <c r="J27" s="5" t="n">
        <v>51468000</v>
      </c>
    </row>
    <row r="28" spans="1:12">
      <c r="A28" s="4" t="s">
        <v>769</v>
      </c>
    </row>
    <row r="29" spans="1:12">
      <c r="A29" s="3" t="s">
        <v>742</v>
      </c>
    </row>
    <row r="30" spans="1:12">
      <c r="A30" s="4" t="s">
        <v>770</v>
      </c>
      <c r="B30" s="4" t="s">
        <v>478</v>
      </c>
    </row>
    <row r="31" spans="1:12">
      <c r="A31" s="4" t="s">
        <v>771</v>
      </c>
    </row>
    <row r="32" spans="1:12">
      <c r="A32" s="3" t="s">
        <v>742</v>
      </c>
    </row>
    <row r="33" spans="1:12">
      <c r="A33" s="4" t="s">
        <v>772</v>
      </c>
      <c r="K33" s="5" t="n">
        <v>12701000</v>
      </c>
    </row>
    <row r="34" spans="1:12">
      <c r="A34" s="4" t="s">
        <v>773</v>
      </c>
    </row>
    <row r="35" spans="1:12">
      <c r="A35" s="3" t="s">
        <v>742</v>
      </c>
    </row>
    <row r="36" spans="1:12">
      <c r="A36" s="4" t="s">
        <v>772</v>
      </c>
      <c r="C36" s="5" t="n">
        <v>926000</v>
      </c>
      <c r="J36" s="6" t="n">
        <v>926000</v>
      </c>
      <c r="K36" s="6" t="n">
        <v>405000</v>
      </c>
    </row>
    <row r="37" spans="1:12">
      <c r="A37" s="4" t="s">
        <v>774</v>
      </c>
      <c r="J37" s="5" t="n">
        <v>2023</v>
      </c>
    </row>
    <row r="38" spans="1:12">
      <c r="A38" s="4" t="s">
        <v>775</v>
      </c>
    </row>
    <row r="39" spans="1:12">
      <c r="A39" s="3" t="s">
        <v>742</v>
      </c>
    </row>
    <row r="40" spans="1:12">
      <c r="A40" s="4" t="s">
        <v>772</v>
      </c>
      <c r="C40" s="6" t="n">
        <v>4767000</v>
      </c>
      <c r="J40" s="6" t="n">
        <v>4767000</v>
      </c>
    </row>
    <row r="41" spans="1:12">
      <c r="A41" s="4" t="s">
        <v>776</v>
      </c>
      <c r="J41" s="4" t="s">
        <v>777</v>
      </c>
    </row>
    <row r="42" spans="1:12">
      <c r="A42" s="4" t="s">
        <v>778</v>
      </c>
    </row>
    <row r="43" spans="1:12">
      <c r="A43" s="3" t="s">
        <v>742</v>
      </c>
    </row>
    <row r="44" spans="1:12">
      <c r="A44" s="4" t="s">
        <v>755</v>
      </c>
      <c r="D44" s="6" t="n">
        <v>197000</v>
      </c>
    </row>
    <row r="45" spans="1:12">
      <c r="A45" s="4" t="s">
        <v>779</v>
      </c>
      <c r="D45" s="6" t="n">
        <v>2415000</v>
      </c>
    </row>
    <row r="46" spans="1:12">
      <c r="A46" s="4" t="s">
        <v>780</v>
      </c>
    </row>
    <row r="47" spans="1:12">
      <c r="A47" s="3" t="s">
        <v>742</v>
      </c>
    </row>
    <row r="48" spans="1:12">
      <c r="A48" s="4" t="s">
        <v>743</v>
      </c>
      <c r="I48" s="4" t="s">
        <v>7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84</v>
      </c>
    </row>
    <row r="3" spans="1:4">
      <c r="A3" s="3" t="s">
        <v>241</v>
      </c>
    </row>
    <row r="4" spans="1:4">
      <c r="A4" s="4" t="s">
        <v>403</v>
      </c>
      <c r="B4" s="6" t="n">
        <v>18828</v>
      </c>
      <c r="C4" s="6" t="n">
        <v>27033</v>
      </c>
      <c r="D4" s="6" t="n">
        <v>4284</v>
      </c>
    </row>
    <row r="5" spans="1:4">
      <c r="A5" s="4" t="s">
        <v>773</v>
      </c>
      <c r="B5" s="5" t="n">
        <v>8107</v>
      </c>
      <c r="C5" s="5" t="n">
        <v>9186</v>
      </c>
      <c r="D5" s="5" t="n">
        <v>9545</v>
      </c>
    </row>
    <row r="6" spans="1:4">
      <c r="A6" s="4" t="s">
        <v>108</v>
      </c>
      <c r="B6" s="6" t="n">
        <v>26935</v>
      </c>
      <c r="C6" s="6" t="n">
        <v>36219</v>
      </c>
      <c r="D6" s="6" t="n">
        <v>138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84</v>
      </c>
    </row>
    <row r="3" spans="1:4">
      <c r="A3" s="3" t="s">
        <v>784</v>
      </c>
    </row>
    <row r="4" spans="1:4">
      <c r="A4" s="4" t="s">
        <v>785</v>
      </c>
      <c r="B4" s="6" t="n">
        <v>304</v>
      </c>
    </row>
    <row r="5" spans="1:4">
      <c r="A5" s="4" t="s">
        <v>786</v>
      </c>
      <c r="B5" s="5" t="n">
        <v>782</v>
      </c>
      <c r="C5" s="6" t="n">
        <v>869</v>
      </c>
      <c r="D5" s="6" t="n">
        <v>248</v>
      </c>
    </row>
    <row r="6" spans="1:4">
      <c r="A6" s="4" t="s">
        <v>773</v>
      </c>
      <c r="B6" s="5" t="n">
        <v>2383</v>
      </c>
      <c r="C6" s="5" t="n">
        <v>2287</v>
      </c>
      <c r="D6" s="5" t="n">
        <v>1889</v>
      </c>
    </row>
    <row r="7" spans="1:4">
      <c r="A7" s="4" t="s">
        <v>787</v>
      </c>
      <c r="B7" s="5" t="n">
        <v>3469</v>
      </c>
      <c r="C7" s="5" t="n">
        <v>3156</v>
      </c>
      <c r="D7" s="5" t="n">
        <v>2137</v>
      </c>
    </row>
    <row r="8" spans="1:4">
      <c r="A8" s="3" t="s">
        <v>788</v>
      </c>
    </row>
    <row r="9" spans="1:4">
      <c r="A9" s="4" t="s">
        <v>785</v>
      </c>
      <c r="B9" s="5" t="n">
        <v>-6880</v>
      </c>
      <c r="C9" s="5" t="n">
        <v>8024</v>
      </c>
      <c r="D9" s="5" t="n">
        <v>-15541</v>
      </c>
    </row>
    <row r="10" spans="1:4">
      <c r="A10" s="4" t="s">
        <v>786</v>
      </c>
      <c r="B10" s="5" t="n">
        <v>1690</v>
      </c>
      <c r="C10" s="5" t="n">
        <v>780</v>
      </c>
      <c r="D10" s="5" t="n">
        <v>-422</v>
      </c>
    </row>
    <row r="11" spans="1:4">
      <c r="A11" s="4" t="s">
        <v>773</v>
      </c>
      <c r="B11" s="5" t="n">
        <v>251</v>
      </c>
      <c r="C11" s="5" t="n">
        <v>-3</v>
      </c>
      <c r="D11" s="5" t="n">
        <v>-342</v>
      </c>
    </row>
    <row r="12" spans="1:4">
      <c r="A12" s="4" t="s">
        <v>789</v>
      </c>
      <c r="B12" s="5" t="n">
        <v>-4939</v>
      </c>
      <c r="C12" s="5" t="n">
        <v>8801</v>
      </c>
      <c r="D12" s="5" t="n">
        <v>-16305</v>
      </c>
    </row>
    <row r="13" spans="1:4">
      <c r="A13" s="4" t="s">
        <v>109</v>
      </c>
      <c r="B13" s="6" t="n">
        <v>-1470</v>
      </c>
      <c r="C13" s="6" t="n">
        <v>11957</v>
      </c>
      <c r="D13" s="6" t="n">
        <v>-141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0</v>
      </c>
      <c r="B1" s="2" t="s">
        <v>409</v>
      </c>
      <c r="C1" s="2" t="s">
        <v>1</v>
      </c>
    </row>
    <row r="2" spans="1:5">
      <c r="B2" s="2" t="s">
        <v>2</v>
      </c>
      <c r="C2" s="2" t="s">
        <v>2</v>
      </c>
      <c r="D2" s="2" t="s">
        <v>32</v>
      </c>
      <c r="E2" s="2" t="s">
        <v>84</v>
      </c>
    </row>
    <row r="3" spans="1:5">
      <c r="A3" s="3" t="s">
        <v>241</v>
      </c>
    </row>
    <row r="4" spans="1:5">
      <c r="A4" s="4" t="s">
        <v>791</v>
      </c>
      <c r="C4" s="6" t="n">
        <v>9427</v>
      </c>
      <c r="D4" s="6" t="n">
        <v>12677</v>
      </c>
      <c r="E4" s="6" t="n">
        <v>4840</v>
      </c>
    </row>
    <row r="5" spans="1:5">
      <c r="A5" s="3" t="s">
        <v>792</v>
      </c>
    </row>
    <row r="6" spans="1:5">
      <c r="A6" s="4" t="s">
        <v>793</v>
      </c>
      <c r="C6" s="5" t="n">
        <v>1364</v>
      </c>
      <c r="D6" s="5" t="n">
        <v>1344</v>
      </c>
      <c r="E6" s="5" t="n">
        <v>-261</v>
      </c>
    </row>
    <row r="7" spans="1:5">
      <c r="A7" s="4" t="s">
        <v>794</v>
      </c>
      <c r="C7" s="5" t="n">
        <v>-2112</v>
      </c>
      <c r="D7" s="5" t="n">
        <v>-1842</v>
      </c>
      <c r="E7" s="5" t="n">
        <v>-1785</v>
      </c>
    </row>
    <row r="8" spans="1:5">
      <c r="A8" s="4" t="s">
        <v>795</v>
      </c>
      <c r="C8" s="5" t="n">
        <v>402</v>
      </c>
      <c r="D8" s="5" t="n">
        <v>239</v>
      </c>
      <c r="E8" s="5" t="n">
        <v>216</v>
      </c>
    </row>
    <row r="9" spans="1:5">
      <c r="A9" s="4" t="s">
        <v>796</v>
      </c>
      <c r="C9" s="5" t="n">
        <v>363</v>
      </c>
      <c r="E9" s="5" t="n">
        <v>-2677</v>
      </c>
    </row>
    <row r="10" spans="1:5">
      <c r="A10" s="4" t="s">
        <v>797</v>
      </c>
      <c r="D10" s="5" t="n">
        <v>-86</v>
      </c>
      <c r="E10" s="5" t="n">
        <v>527</v>
      </c>
    </row>
    <row r="11" spans="1:5">
      <c r="A11" s="4" t="s">
        <v>798</v>
      </c>
      <c r="C11" s="5" t="n">
        <v>-994</v>
      </c>
      <c r="D11" s="5" t="n">
        <v>-1150</v>
      </c>
      <c r="E11" s="5" t="n">
        <v>-1750</v>
      </c>
    </row>
    <row r="12" spans="1:5">
      <c r="A12" s="4" t="s">
        <v>799</v>
      </c>
      <c r="E12" s="5" t="n">
        <v>-13198</v>
      </c>
    </row>
    <row r="13" spans="1:5">
      <c r="A13" s="4" t="s">
        <v>800</v>
      </c>
      <c r="C13" s="5" t="n">
        <v>786</v>
      </c>
      <c r="D13" s="5" t="n">
        <v>639</v>
      </c>
    </row>
    <row r="14" spans="1:5">
      <c r="A14" s="4" t="s">
        <v>801</v>
      </c>
      <c r="B14" s="6" t="n">
        <v>6457</v>
      </c>
      <c r="C14" s="5" t="n">
        <v>6457</v>
      </c>
    </row>
    <row r="15" spans="1:5">
      <c r="A15" s="4" t="s">
        <v>802</v>
      </c>
      <c r="B15" s="5" t="n">
        <v>-2134</v>
      </c>
      <c r="C15" s="5" t="n">
        <v>-2134</v>
      </c>
    </row>
    <row r="16" spans="1:5">
      <c r="A16" s="4" t="s">
        <v>803</v>
      </c>
      <c r="B16" s="6" t="n">
        <v>-14978</v>
      </c>
      <c r="C16" s="5" t="n">
        <v>-14978</v>
      </c>
    </row>
    <row r="17" spans="1:5">
      <c r="A17" s="4" t="s">
        <v>804</v>
      </c>
      <c r="C17" s="5" t="n">
        <v>-160</v>
      </c>
      <c r="E17" s="5" t="n">
        <v>-308</v>
      </c>
    </row>
    <row r="18" spans="1:5">
      <c r="A18" s="4" t="s">
        <v>805</v>
      </c>
      <c r="C18" s="5" t="n">
        <v>109</v>
      </c>
      <c r="D18" s="5" t="n">
        <v>136</v>
      </c>
      <c r="E18" s="5" t="n">
        <v>228</v>
      </c>
    </row>
    <row r="19" spans="1:5">
      <c r="A19" s="4" t="s">
        <v>109</v>
      </c>
      <c r="C19" s="6" t="n">
        <v>-1470</v>
      </c>
      <c r="D19" s="6" t="n">
        <v>11957</v>
      </c>
      <c r="E19" s="6" t="n">
        <v>-14168</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3" t="s">
        <v>46</v>
      </c>
    </row>
    <row r="3" spans="1:3">
      <c r="A3" s="4" t="s">
        <v>51</v>
      </c>
      <c r="B3" s="6" t="n">
        <v>941</v>
      </c>
      <c r="C3" s="6" t="n">
        <v>1205</v>
      </c>
    </row>
    <row r="4" spans="1:3">
      <c r="A4" s="4" t="s">
        <v>807</v>
      </c>
      <c r="B4" s="5" t="n">
        <v>3915</v>
      </c>
      <c r="C4" s="5" t="n">
        <v>4840</v>
      </c>
    </row>
    <row r="5" spans="1:3">
      <c r="A5" s="4" t="s">
        <v>808</v>
      </c>
      <c r="B5" s="5" t="n">
        <v>1352</v>
      </c>
      <c r="C5" s="5" t="n">
        <v>2276</v>
      </c>
    </row>
    <row r="6" spans="1:3">
      <c r="A6" s="4" t="s">
        <v>809</v>
      </c>
      <c r="B6" s="5" t="n">
        <v>2765</v>
      </c>
      <c r="C6" s="5" t="n">
        <v>3206</v>
      </c>
    </row>
    <row r="7" spans="1:3">
      <c r="A7" s="4" t="s">
        <v>772</v>
      </c>
      <c r="B7" s="5" t="n">
        <v>561</v>
      </c>
      <c r="C7" s="5" t="n">
        <v>4992</v>
      </c>
    </row>
    <row r="8" spans="1:3">
      <c r="A8" s="4" t="s">
        <v>810</v>
      </c>
      <c r="B8" s="5" t="n">
        <v>12967</v>
      </c>
      <c r="C8" s="5" t="n">
        <v>10782</v>
      </c>
    </row>
    <row r="9" spans="1:3">
      <c r="A9" s="4" t="s">
        <v>811</v>
      </c>
      <c r="B9" s="5" t="n">
        <v>141</v>
      </c>
      <c r="C9" s="5" t="n">
        <v>290</v>
      </c>
    </row>
    <row r="10" spans="1:3">
      <c r="A10" s="4" t="s">
        <v>812</v>
      </c>
      <c r="B10" s="5" t="n">
        <v>629</v>
      </c>
      <c r="C10" s="5" t="n">
        <v>808</v>
      </c>
    </row>
    <row r="11" spans="1:3">
      <c r="A11" s="4" t="s">
        <v>145</v>
      </c>
      <c r="B11" s="5" t="n">
        <v>1775</v>
      </c>
      <c r="C11" s="5" t="n">
        <v>2517</v>
      </c>
    </row>
    <row r="12" spans="1:3">
      <c r="A12" s="4" t="s">
        <v>761</v>
      </c>
      <c r="B12" s="5" t="n">
        <v>589</v>
      </c>
    </row>
    <row r="13" spans="1:3">
      <c r="A13" s="4" t="s">
        <v>813</v>
      </c>
      <c r="B13" s="5" t="n">
        <v>677</v>
      </c>
      <c r="C13" s="5" t="n">
        <v>771</v>
      </c>
    </row>
    <row r="14" spans="1:3">
      <c r="A14" s="4" t="s">
        <v>805</v>
      </c>
      <c r="B14" s="5" t="n">
        <v>451</v>
      </c>
      <c r="C14" s="5" t="n">
        <v>141</v>
      </c>
    </row>
    <row r="15" spans="1:3">
      <c r="A15" s="4" t="s">
        <v>814</v>
      </c>
      <c r="B15" s="5" t="n">
        <v>26763</v>
      </c>
      <c r="C15" s="5" t="n">
        <v>31828</v>
      </c>
    </row>
    <row r="16" spans="1:3">
      <c r="A16" s="3" t="s">
        <v>815</v>
      </c>
    </row>
    <row r="17" spans="1:3">
      <c r="A17" s="4" t="s">
        <v>816</v>
      </c>
      <c r="B17" s="5" t="n">
        <v>-11683</v>
      </c>
      <c r="C17" s="5" t="n">
        <v>-14798</v>
      </c>
    </row>
    <row r="18" spans="1:3">
      <c r="A18" s="4" t="s">
        <v>817</v>
      </c>
      <c r="B18" s="5" t="n">
        <v>-28773</v>
      </c>
      <c r="C18" s="5" t="n">
        <v>-38428</v>
      </c>
    </row>
    <row r="19" spans="1:3">
      <c r="A19" s="4" t="s">
        <v>818</v>
      </c>
      <c r="B19" s="5" t="n">
        <v>-458</v>
      </c>
    </row>
    <row r="20" spans="1:3">
      <c r="A20" s="4" t="s">
        <v>805</v>
      </c>
      <c r="B20" s="5" t="n">
        <v>-1</v>
      </c>
      <c r="C20" s="5" t="n">
        <v>-96</v>
      </c>
    </row>
    <row r="21" spans="1:3">
      <c r="A21" s="4" t="s">
        <v>819</v>
      </c>
      <c r="B21" s="5" t="n">
        <v>-40915</v>
      </c>
      <c r="C21" s="5" t="n">
        <v>-53322</v>
      </c>
    </row>
    <row r="22" spans="1:3">
      <c r="A22" s="4" t="s">
        <v>820</v>
      </c>
      <c r="B22" s="6" t="n">
        <v>-14152</v>
      </c>
      <c r="C22" s="6" t="n">
        <v>-214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84</v>
      </c>
    </row>
    <row r="3" spans="1:3">
      <c r="A3" s="3" t="s">
        <v>742</v>
      </c>
    </row>
    <row r="4" spans="1:3">
      <c r="A4" s="4" t="s">
        <v>822</v>
      </c>
      <c r="C4" s="6" t="n">
        <v>2837</v>
      </c>
    </row>
    <row r="5" spans="1:3">
      <c r="A5" s="4" t="s">
        <v>823</v>
      </c>
      <c r="B5" s="6" t="n">
        <v>458</v>
      </c>
      <c r="C5" s="6" t="n">
        <v>-2837</v>
      </c>
    </row>
    <row r="6" spans="1:3">
      <c r="A6" s="4" t="s">
        <v>824</v>
      </c>
      <c r="B6" s="6" t="n">
        <v>4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825</v>
      </c>
      <c r="B1" s="2" t="s">
        <v>1</v>
      </c>
    </row>
    <row r="2" spans="1:2">
      <c r="B2" s="2" t="s">
        <v>2</v>
      </c>
    </row>
    <row r="3" spans="1:2">
      <c r="A3" s="4" t="s">
        <v>826</v>
      </c>
    </row>
    <row r="4" spans="1:2">
      <c r="A4" s="3" t="s">
        <v>742</v>
      </c>
    </row>
    <row r="5" spans="1:2">
      <c r="A5" s="4" t="s">
        <v>827</v>
      </c>
      <c r="B5" s="5" t="n">
        <v>2011</v>
      </c>
    </row>
    <row r="6" spans="1:2">
      <c r="A6" s="4" t="s">
        <v>828</v>
      </c>
    </row>
    <row r="7" spans="1:2">
      <c r="A7" s="3" t="s">
        <v>742</v>
      </c>
    </row>
    <row r="8" spans="1:2">
      <c r="A8" s="4" t="s">
        <v>827</v>
      </c>
      <c r="B8" s="5" t="n">
        <v>2016</v>
      </c>
    </row>
    <row r="9" spans="1:2">
      <c r="A9" s="4" t="s">
        <v>829</v>
      </c>
    </row>
    <row r="10" spans="1:2">
      <c r="A10" s="3" t="s">
        <v>742</v>
      </c>
    </row>
    <row r="11" spans="1:2">
      <c r="A11" s="4" t="s">
        <v>827</v>
      </c>
      <c r="B11" s="5" t="n">
        <v>2013</v>
      </c>
    </row>
    <row r="12" spans="1:2">
      <c r="A12" s="4" t="s">
        <v>830</v>
      </c>
    </row>
    <row r="13" spans="1:2">
      <c r="A13" s="3" t="s">
        <v>742</v>
      </c>
    </row>
    <row r="14" spans="1:2">
      <c r="A14" s="4" t="s">
        <v>827</v>
      </c>
      <c r="B14" s="5" t="n">
        <v>2016</v>
      </c>
    </row>
    <row r="15" spans="1:2">
      <c r="A15" s="4" t="s">
        <v>831</v>
      </c>
    </row>
    <row r="16" spans="1:2">
      <c r="A16" s="3" t="s">
        <v>742</v>
      </c>
    </row>
    <row r="17" spans="1:2">
      <c r="A17" s="4" t="s">
        <v>827</v>
      </c>
      <c r="B17" s="5" t="n">
        <v>2015</v>
      </c>
    </row>
    <row r="18" spans="1:2">
      <c r="A18" s="4" t="s">
        <v>832</v>
      </c>
    </row>
    <row r="19" spans="1:2">
      <c r="A19" s="3" t="s">
        <v>742</v>
      </c>
    </row>
    <row r="20" spans="1:2">
      <c r="A20" s="4" t="s">
        <v>827</v>
      </c>
      <c r="B20" s="5" t="n">
        <v>2016</v>
      </c>
    </row>
    <row r="21" spans="1:2">
      <c r="A21" s="4" t="s">
        <v>833</v>
      </c>
    </row>
    <row r="22" spans="1:2">
      <c r="A22" s="3" t="s">
        <v>742</v>
      </c>
    </row>
    <row r="23" spans="1:2">
      <c r="A23" s="4" t="s">
        <v>827</v>
      </c>
      <c r="B23" s="5" t="n">
        <v>2015</v>
      </c>
    </row>
    <row r="24" spans="1:2">
      <c r="A24" s="4" t="s">
        <v>834</v>
      </c>
    </row>
    <row r="25" spans="1:2">
      <c r="A25" s="3" t="s">
        <v>742</v>
      </c>
    </row>
    <row r="26" spans="1:2">
      <c r="A26" s="4" t="s">
        <v>827</v>
      </c>
      <c r="B26" s="5" t="n">
        <v>2016</v>
      </c>
    </row>
    <row r="27" spans="1:2">
      <c r="A27" s="4" t="s">
        <v>835</v>
      </c>
    </row>
    <row r="28" spans="1:2">
      <c r="A28" s="3" t="s">
        <v>742</v>
      </c>
    </row>
    <row r="29" spans="1:2">
      <c r="A29" s="4" t="s">
        <v>827</v>
      </c>
      <c r="B29" s="5" t="n">
        <v>2014</v>
      </c>
    </row>
    <row r="30" spans="1:2">
      <c r="A30" s="4" t="s">
        <v>836</v>
      </c>
    </row>
    <row r="31" spans="1:2">
      <c r="A31" s="3" t="s">
        <v>742</v>
      </c>
    </row>
    <row r="32" spans="1:2">
      <c r="A32" s="4" t="s">
        <v>827</v>
      </c>
      <c r="B32" s="5" t="n">
        <v>20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s>
  <sheetData>
    <row r="1" spans="1:4">
      <c r="A1" s="1" t="s">
        <v>837</v>
      </c>
      <c r="B1" s="2" t="s">
        <v>1</v>
      </c>
    </row>
    <row r="2" spans="1:4">
      <c r="B2" s="2" t="s">
        <v>427</v>
      </c>
      <c r="C2" s="2" t="s">
        <v>428</v>
      </c>
      <c r="D2" s="2" t="s">
        <v>838</v>
      </c>
    </row>
    <row r="3" spans="1:4">
      <c r="A3" s="3" t="s">
        <v>839</v>
      </c>
    </row>
    <row r="4" spans="1:4">
      <c r="A4" s="4" t="s">
        <v>840</v>
      </c>
      <c r="B4" s="4" t="s">
        <v>841</v>
      </c>
    </row>
    <row r="5" spans="1:4">
      <c r="A5" s="4" t="s">
        <v>842</v>
      </c>
      <c r="B5" s="4" t="s">
        <v>449</v>
      </c>
    </row>
    <row r="6" spans="1:4">
      <c r="A6" s="4" t="s">
        <v>843</v>
      </c>
      <c r="B6" s="6" t="n">
        <v>235</v>
      </c>
      <c r="C6" s="6" t="n">
        <v>197</v>
      </c>
    </row>
    <row r="7" spans="1:4">
      <c r="A7" s="4" t="s">
        <v>844</v>
      </c>
      <c r="D7" s="10" t="n">
        <v>100</v>
      </c>
    </row>
    <row r="8" spans="1:4">
      <c r="A8" s="4" t="s">
        <v>845</v>
      </c>
    </row>
    <row r="9" spans="1:4">
      <c r="A9" s="3" t="s">
        <v>839</v>
      </c>
    </row>
    <row r="10" spans="1:4">
      <c r="A10" s="4" t="s">
        <v>846</v>
      </c>
      <c r="B10" s="4" t="s">
        <v>663</v>
      </c>
    </row>
    <row r="11" spans="1:4">
      <c r="A11" s="4" t="s">
        <v>732</v>
      </c>
    </row>
    <row r="12" spans="1:4">
      <c r="A12" s="3" t="s">
        <v>839</v>
      </c>
    </row>
    <row r="13" spans="1:4">
      <c r="A13" s="4" t="s">
        <v>846</v>
      </c>
      <c r="B13" s="4" t="s">
        <v>4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427</v>
      </c>
    </row>
    <row r="2" spans="1:2">
      <c r="A2" s="3" t="s">
        <v>244</v>
      </c>
    </row>
    <row r="3" spans="1:2">
      <c r="A3" s="5" t="n">
        <v>2018</v>
      </c>
      <c r="B3" s="6" t="n">
        <v>21874</v>
      </c>
    </row>
    <row r="4" spans="1:2">
      <c r="A4" s="5" t="n">
        <v>2019</v>
      </c>
      <c r="B4" s="5" t="n">
        <v>21374</v>
      </c>
    </row>
    <row r="5" spans="1:2">
      <c r="A5" s="5" t="n">
        <v>2020</v>
      </c>
      <c r="B5" s="5" t="n">
        <v>21299</v>
      </c>
    </row>
    <row r="6" spans="1:2">
      <c r="A6" s="5" t="n">
        <v>2021</v>
      </c>
      <c r="B6" s="5" t="n">
        <v>20884</v>
      </c>
    </row>
    <row r="7" spans="1:2">
      <c r="A7" s="5" t="n">
        <v>2022</v>
      </c>
      <c r="B7" s="5" t="n">
        <v>19485</v>
      </c>
    </row>
    <row r="8" spans="1:2">
      <c r="A8" s="4" t="s">
        <v>848</v>
      </c>
      <c r="B8" s="5" t="n">
        <v>88067</v>
      </c>
    </row>
    <row r="9" spans="1:2">
      <c r="A9" s="4" t="s">
        <v>124</v>
      </c>
      <c r="B9" s="6" t="n">
        <v>1929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84</v>
      </c>
    </row>
    <row r="3" spans="1:4">
      <c r="A3" s="3" t="s">
        <v>244</v>
      </c>
    </row>
    <row r="4" spans="1:4">
      <c r="A4" s="4" t="s">
        <v>850</v>
      </c>
      <c r="B4" s="6" t="n">
        <v>24043</v>
      </c>
      <c r="C4" s="6" t="n">
        <v>21033</v>
      </c>
      <c r="D4" s="6" t="n">
        <v>18352</v>
      </c>
    </row>
    <row r="5" spans="1:4">
      <c r="A5" s="4" t="s">
        <v>851</v>
      </c>
      <c r="B5" s="5" t="n">
        <v>356</v>
      </c>
      <c r="C5" s="5" t="n">
        <v>180</v>
      </c>
      <c r="D5" s="5" t="n">
        <v>217</v>
      </c>
    </row>
    <row r="6" spans="1:4">
      <c r="A6" s="4" t="s">
        <v>852</v>
      </c>
      <c r="B6" s="5" t="n">
        <v>-165</v>
      </c>
      <c r="C6" s="5" t="n">
        <v>-188</v>
      </c>
      <c r="D6" s="5" t="n">
        <v>-185</v>
      </c>
    </row>
    <row r="7" spans="1:4">
      <c r="A7" s="4" t="s">
        <v>853</v>
      </c>
      <c r="B7" s="6" t="n">
        <v>24234</v>
      </c>
      <c r="C7" s="6" t="n">
        <v>21025</v>
      </c>
      <c r="D7" s="6" t="n">
        <v>183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854</v>
      </c>
      <c r="B1" s="2" t="s">
        <v>855</v>
      </c>
    </row>
    <row r="2" spans="1:2">
      <c r="A2" s="4" t="s">
        <v>403</v>
      </c>
    </row>
    <row r="3" spans="1:2">
      <c r="A3" s="3" t="s">
        <v>856</v>
      </c>
    </row>
    <row r="4" spans="1:2">
      <c r="A4" s="4" t="s">
        <v>857</v>
      </c>
      <c r="B4" s="5" t="n">
        <v>1</v>
      </c>
    </row>
    <row r="5" spans="1:2">
      <c r="A5" s="4" t="s">
        <v>405</v>
      </c>
    </row>
    <row r="6" spans="1:2">
      <c r="A6" s="3" t="s">
        <v>856</v>
      </c>
    </row>
    <row r="7" spans="1:2">
      <c r="A7" s="4" t="s">
        <v>857</v>
      </c>
      <c r="B7"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409</v>
      </c>
      <c r="J1" s="2" t="s">
        <v>1</v>
      </c>
    </row>
    <row r="2" spans="1:12">
      <c r="B2" s="2" t="s">
        <v>2</v>
      </c>
      <c r="C2" s="2" t="s">
        <v>714</v>
      </c>
      <c r="D2" s="2" t="s">
        <v>4</v>
      </c>
      <c r="E2" s="2" t="s">
        <v>715</v>
      </c>
      <c r="F2" s="2" t="s">
        <v>32</v>
      </c>
      <c r="G2" s="2" t="s">
        <v>716</v>
      </c>
      <c r="H2" s="2" t="s">
        <v>717</v>
      </c>
      <c r="I2" s="2" t="s">
        <v>718</v>
      </c>
      <c r="J2" s="2" t="s">
        <v>2</v>
      </c>
      <c r="K2" s="2" t="s">
        <v>32</v>
      </c>
      <c r="L2" s="2" t="s">
        <v>84</v>
      </c>
    </row>
    <row r="3" spans="1:12">
      <c r="A3" s="3" t="s">
        <v>86</v>
      </c>
    </row>
    <row r="4" spans="1:12">
      <c r="A4" s="4" t="s">
        <v>859</v>
      </c>
      <c r="B4" s="6" t="n">
        <v>88842</v>
      </c>
      <c r="C4" s="6" t="n">
        <v>71404</v>
      </c>
      <c r="D4" s="6" t="n">
        <v>77758</v>
      </c>
      <c r="E4" s="6" t="n">
        <v>76355</v>
      </c>
      <c r="F4" s="6" t="n">
        <v>80877</v>
      </c>
      <c r="G4" s="6" t="n">
        <v>69012</v>
      </c>
      <c r="H4" s="6" t="n">
        <v>69550</v>
      </c>
      <c r="I4" s="6" t="n">
        <v>68857</v>
      </c>
      <c r="J4" s="6" t="n">
        <v>313967</v>
      </c>
      <c r="K4" s="6" t="n">
        <v>288134</v>
      </c>
      <c r="L4" s="6" t="n">
        <v>271498</v>
      </c>
    </row>
    <row r="5" spans="1:12">
      <c r="A5" s="3" t="s">
        <v>860</v>
      </c>
    </row>
    <row r="6" spans="1:12">
      <c r="A6" s="4" t="s">
        <v>861</v>
      </c>
      <c r="J6" s="5" t="n">
        <v>87810</v>
      </c>
      <c r="K6" s="5" t="n">
        <v>85612</v>
      </c>
      <c r="L6" s="5" t="n">
        <v>85059</v>
      </c>
    </row>
    <row r="7" spans="1:12">
      <c r="A7" s="4" t="s">
        <v>403</v>
      </c>
    </row>
    <row r="8" spans="1:12">
      <c r="A8" s="3" t="s">
        <v>86</v>
      </c>
    </row>
    <row r="9" spans="1:12">
      <c r="A9" s="4" t="s">
        <v>859</v>
      </c>
      <c r="J9" s="5" t="n">
        <v>271712</v>
      </c>
      <c r="K9" s="5" t="n">
        <v>245381</v>
      </c>
      <c r="L9" s="5" t="n">
        <v>227073</v>
      </c>
    </row>
    <row r="10" spans="1:12">
      <c r="A10" s="3" t="s">
        <v>860</v>
      </c>
    </row>
    <row r="11" spans="1:12">
      <c r="A11" s="4" t="s">
        <v>861</v>
      </c>
      <c r="J11" s="5" t="n">
        <v>75440</v>
      </c>
      <c r="K11" s="5" t="n">
        <v>72117</v>
      </c>
      <c r="L11" s="5" t="n">
        <v>70515</v>
      </c>
    </row>
    <row r="12" spans="1:12">
      <c r="A12" s="4" t="s">
        <v>405</v>
      </c>
    </row>
    <row r="13" spans="1:12">
      <c r="A13" s="3" t="s">
        <v>86</v>
      </c>
    </row>
    <row r="14" spans="1:12">
      <c r="A14" s="4" t="s">
        <v>859</v>
      </c>
      <c r="J14" s="5" t="n">
        <v>42255</v>
      </c>
      <c r="K14" s="5" t="n">
        <v>42753</v>
      </c>
      <c r="L14" s="5" t="n">
        <v>44425</v>
      </c>
    </row>
    <row r="15" spans="1:12">
      <c r="A15" s="3" t="s">
        <v>860</v>
      </c>
    </row>
    <row r="16" spans="1:12">
      <c r="A16" s="4" t="s">
        <v>861</v>
      </c>
      <c r="J16" s="6" t="n">
        <v>12370</v>
      </c>
      <c r="K16" s="6" t="n">
        <v>13495</v>
      </c>
      <c r="L16" s="6" t="n">
        <v>1454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409</v>
      </c>
      <c r="J1" s="2" t="s">
        <v>1</v>
      </c>
    </row>
    <row r="2" spans="1:12">
      <c r="B2" s="2" t="s">
        <v>2</v>
      </c>
      <c r="C2" s="2" t="s">
        <v>714</v>
      </c>
      <c r="D2" s="2" t="s">
        <v>4</v>
      </c>
      <c r="E2" s="2" t="s">
        <v>715</v>
      </c>
      <c r="F2" s="2" t="s">
        <v>32</v>
      </c>
      <c r="G2" s="2" t="s">
        <v>716</v>
      </c>
      <c r="H2" s="2" t="s">
        <v>717</v>
      </c>
      <c r="I2" s="2" t="s">
        <v>718</v>
      </c>
      <c r="J2" s="2" t="s">
        <v>2</v>
      </c>
      <c r="K2" s="2" t="s">
        <v>32</v>
      </c>
      <c r="L2" s="2" t="s">
        <v>84</v>
      </c>
    </row>
    <row r="3" spans="1:12">
      <c r="A3" s="3" t="s">
        <v>863</v>
      </c>
    </row>
    <row r="4" spans="1:12">
      <c r="A4" s="4" t="s">
        <v>859</v>
      </c>
      <c r="B4" s="6" t="n">
        <v>88842</v>
      </c>
      <c r="C4" s="6" t="n">
        <v>71404</v>
      </c>
      <c r="D4" s="6" t="n">
        <v>77758</v>
      </c>
      <c r="E4" s="6" t="n">
        <v>76355</v>
      </c>
      <c r="F4" s="6" t="n">
        <v>80877</v>
      </c>
      <c r="G4" s="6" t="n">
        <v>69012</v>
      </c>
      <c r="H4" s="6" t="n">
        <v>69550</v>
      </c>
      <c r="I4" s="6" t="n">
        <v>68857</v>
      </c>
      <c r="J4" s="6" t="n">
        <v>313967</v>
      </c>
      <c r="K4" s="6" t="n">
        <v>288134</v>
      </c>
      <c r="L4" s="6" t="n">
        <v>271498</v>
      </c>
    </row>
    <row r="5" spans="1:12">
      <c r="A5" s="4" t="s">
        <v>403</v>
      </c>
    </row>
    <row r="6" spans="1:12">
      <c r="A6" s="3" t="s">
        <v>863</v>
      </c>
    </row>
    <row r="7" spans="1:12">
      <c r="A7" s="4" t="s">
        <v>859</v>
      </c>
      <c r="J7" s="5" t="n">
        <v>271712</v>
      </c>
      <c r="K7" s="5" t="n">
        <v>245381</v>
      </c>
      <c r="L7" s="5" t="n">
        <v>227073</v>
      </c>
    </row>
    <row r="8" spans="1:12">
      <c r="A8" s="4" t="s">
        <v>864</v>
      </c>
    </row>
    <row r="9" spans="1:12">
      <c r="A9" s="3" t="s">
        <v>863</v>
      </c>
    </row>
    <row r="10" spans="1:12">
      <c r="A10" s="4" t="s">
        <v>859</v>
      </c>
      <c r="J10" s="5" t="n">
        <v>3449</v>
      </c>
      <c r="K10" s="5" t="n">
        <v>4239</v>
      </c>
      <c r="L10" s="5" t="n">
        <v>4450</v>
      </c>
    </row>
    <row r="11" spans="1:12">
      <c r="A11" s="4" t="s">
        <v>865</v>
      </c>
    </row>
    <row r="12" spans="1:12">
      <c r="A12" s="3" t="s">
        <v>863</v>
      </c>
    </row>
    <row r="13" spans="1:12">
      <c r="A13" s="4" t="s">
        <v>859</v>
      </c>
      <c r="J13" s="6" t="n">
        <v>4140</v>
      </c>
      <c r="K13" s="6" t="n">
        <v>3826</v>
      </c>
      <c r="L13" s="6" t="n">
        <v>365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409</v>
      </c>
      <c r="J1" s="2" t="s">
        <v>1</v>
      </c>
    </row>
    <row r="2" spans="1:12">
      <c r="B2" s="2" t="s">
        <v>2</v>
      </c>
      <c r="C2" s="2" t="s">
        <v>714</v>
      </c>
      <c r="D2" s="2" t="s">
        <v>4</v>
      </c>
      <c r="E2" s="2" t="s">
        <v>715</v>
      </c>
      <c r="F2" s="2" t="s">
        <v>32</v>
      </c>
      <c r="G2" s="2" t="s">
        <v>716</v>
      </c>
      <c r="H2" s="2" t="s">
        <v>717</v>
      </c>
      <c r="I2" s="2" t="s">
        <v>718</v>
      </c>
      <c r="J2" s="2" t="s">
        <v>2</v>
      </c>
      <c r="K2" s="2" t="s">
        <v>32</v>
      </c>
      <c r="L2" s="2" t="s">
        <v>84</v>
      </c>
    </row>
    <row r="3" spans="1:12">
      <c r="A3" s="3" t="s">
        <v>250</v>
      </c>
    </row>
    <row r="4" spans="1:12">
      <c r="A4" s="4" t="s">
        <v>861</v>
      </c>
      <c r="J4" s="6" t="n">
        <v>87810</v>
      </c>
      <c r="K4" s="6" t="n">
        <v>85612</v>
      </c>
      <c r="L4" s="6" t="n">
        <v>85059</v>
      </c>
    </row>
    <row r="5" spans="1:12">
      <c r="A5" s="4" t="s">
        <v>87</v>
      </c>
      <c r="J5" s="5" t="n">
        <v>392</v>
      </c>
      <c r="K5" s="5" t="n">
        <v>162</v>
      </c>
      <c r="L5" s="5" t="n">
        <v>136</v>
      </c>
    </row>
    <row r="6" spans="1:12">
      <c r="A6" s="4" t="s">
        <v>94</v>
      </c>
      <c r="J6" s="5" t="n">
        <v>8069</v>
      </c>
      <c r="K6" s="5" t="n">
        <v>7132</v>
      </c>
      <c r="L6" s="5" t="n">
        <v>6618</v>
      </c>
    </row>
    <row r="7" spans="1:12">
      <c r="A7" s="4" t="s">
        <v>95</v>
      </c>
      <c r="J7" s="5" t="n">
        <v>23321</v>
      </c>
      <c r="K7" s="5" t="n">
        <v>20576</v>
      </c>
      <c r="L7" s="5" t="n">
        <v>32566</v>
      </c>
    </row>
    <row r="8" spans="1:12">
      <c r="A8" s="4" t="s">
        <v>96</v>
      </c>
      <c r="J8" s="5" t="n">
        <v>3773</v>
      </c>
      <c r="K8" s="5" t="n">
        <v>3580</v>
      </c>
      <c r="L8" s="5" t="n">
        <v>4858</v>
      </c>
    </row>
    <row r="9" spans="1:12">
      <c r="A9" s="4" t="s">
        <v>867</v>
      </c>
      <c r="L9" s="5" t="n">
        <v>5991</v>
      </c>
    </row>
    <row r="10" spans="1:12">
      <c r="A10" s="4" t="s">
        <v>98</v>
      </c>
      <c r="J10" s="5" t="n">
        <v>4188</v>
      </c>
      <c r="K10" s="5" t="n">
        <v>320</v>
      </c>
    </row>
    <row r="11" spans="1:12">
      <c r="A11" s="4" t="s">
        <v>99</v>
      </c>
      <c r="J11" s="5" t="n">
        <v>19037</v>
      </c>
      <c r="K11" s="5" t="n">
        <v>15729</v>
      </c>
      <c r="L11" s="5" t="n">
        <v>12471</v>
      </c>
    </row>
    <row r="12" spans="1:12">
      <c r="A12" s="4" t="s">
        <v>100</v>
      </c>
      <c r="J12" s="5" t="n">
        <v>330</v>
      </c>
      <c r="K12" s="5" t="n">
        <v>21</v>
      </c>
      <c r="L12" s="5" t="n">
        <v>-291</v>
      </c>
    </row>
    <row r="13" spans="1:12">
      <c r="A13" s="4" t="s">
        <v>102</v>
      </c>
      <c r="B13" s="6" t="n">
        <v>8749</v>
      </c>
      <c r="C13" s="6" t="n">
        <v>4536</v>
      </c>
      <c r="D13" s="6" t="n">
        <v>8291</v>
      </c>
      <c r="E13" s="6" t="n">
        <v>7908</v>
      </c>
      <c r="F13" s="6" t="n">
        <v>12102</v>
      </c>
      <c r="G13" s="6" t="n">
        <v>7237</v>
      </c>
      <c r="H13" s="6" t="n">
        <v>9728</v>
      </c>
      <c r="I13" s="6" t="n">
        <v>9349</v>
      </c>
      <c r="J13" s="5" t="n">
        <v>29484</v>
      </c>
      <c r="K13" s="5" t="n">
        <v>38416</v>
      </c>
      <c r="L13" s="5" t="n">
        <v>22982</v>
      </c>
    </row>
    <row r="14" spans="1:12">
      <c r="A14" s="4" t="s">
        <v>106</v>
      </c>
      <c r="J14" s="5" t="n">
        <v>-2549</v>
      </c>
      <c r="K14" s="5" t="n">
        <v>-2197</v>
      </c>
      <c r="L14" s="5" t="n">
        <v>-9153</v>
      </c>
    </row>
    <row r="15" spans="1:12">
      <c r="A15" s="4" t="s">
        <v>108</v>
      </c>
      <c r="J15" s="6" t="n">
        <v>26935</v>
      </c>
      <c r="K15" s="6" t="n">
        <v>36219</v>
      </c>
      <c r="L15" s="6" t="n">
        <v>1382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409</v>
      </c>
      <c r="J1" s="2" t="s">
        <v>1</v>
      </c>
    </row>
    <row r="2" spans="1:12">
      <c r="B2" s="2" t="s">
        <v>2</v>
      </c>
      <c r="C2" s="2" t="s">
        <v>714</v>
      </c>
      <c r="D2" s="2" t="s">
        <v>4</v>
      </c>
      <c r="E2" s="2" t="s">
        <v>715</v>
      </c>
      <c r="F2" s="2" t="s">
        <v>32</v>
      </c>
      <c r="G2" s="2" t="s">
        <v>716</v>
      </c>
      <c r="H2" s="2" t="s">
        <v>717</v>
      </c>
      <c r="I2" s="2" t="s">
        <v>718</v>
      </c>
      <c r="J2" s="2" t="s">
        <v>2</v>
      </c>
      <c r="K2" s="2" t="s">
        <v>32</v>
      </c>
      <c r="L2" s="2" t="s">
        <v>84</v>
      </c>
    </row>
    <row r="3" spans="1:12">
      <c r="A3" s="3" t="s">
        <v>250</v>
      </c>
    </row>
    <row r="4" spans="1:12">
      <c r="A4" s="4" t="s">
        <v>859</v>
      </c>
      <c r="B4" s="6" t="n">
        <v>88842</v>
      </c>
      <c r="C4" s="6" t="n">
        <v>71404</v>
      </c>
      <c r="D4" s="6" t="n">
        <v>77758</v>
      </c>
      <c r="E4" s="6" t="n">
        <v>76355</v>
      </c>
      <c r="F4" s="6" t="n">
        <v>80877</v>
      </c>
      <c r="G4" s="6" t="n">
        <v>69012</v>
      </c>
      <c r="H4" s="6" t="n">
        <v>69550</v>
      </c>
      <c r="I4" s="6" t="n">
        <v>68857</v>
      </c>
      <c r="J4" s="6" t="n">
        <v>313967</v>
      </c>
      <c r="K4" s="6" t="n">
        <v>288134</v>
      </c>
      <c r="L4" s="6" t="n">
        <v>271498</v>
      </c>
    </row>
    <row r="5" spans="1:12">
      <c r="A5" s="4" t="s">
        <v>87</v>
      </c>
      <c r="J5" s="5" t="n">
        <v>392</v>
      </c>
      <c r="K5" s="5" t="n">
        <v>162</v>
      </c>
      <c r="L5" s="5" t="n">
        <v>136</v>
      </c>
    </row>
    <row r="6" spans="1:12">
      <c r="A6" s="4" t="s">
        <v>88</v>
      </c>
      <c r="J6" s="6" t="n">
        <v>314359</v>
      </c>
      <c r="K6" s="6" t="n">
        <v>288296</v>
      </c>
      <c r="L6" s="6" t="n">
        <v>27163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3" t="s">
        <v>863</v>
      </c>
    </row>
    <row r="3" spans="1:3">
      <c r="A3" s="4" t="s">
        <v>40</v>
      </c>
      <c r="B3" s="6" t="n">
        <v>173545</v>
      </c>
      <c r="C3" s="6" t="n">
        <v>158850</v>
      </c>
    </row>
    <row r="4" spans="1:3">
      <c r="A4" s="4" t="s">
        <v>870</v>
      </c>
    </row>
    <row r="5" spans="1:3">
      <c r="A5" s="3" t="s">
        <v>863</v>
      </c>
    </row>
    <row r="6" spans="1:3">
      <c r="A6" s="4" t="s">
        <v>40</v>
      </c>
      <c r="B6" s="5" t="n">
        <v>168163</v>
      </c>
      <c r="C6" s="5" t="n">
        <v>157829</v>
      </c>
    </row>
    <row r="7" spans="1:3">
      <c r="A7" s="4" t="s">
        <v>871</v>
      </c>
    </row>
    <row r="8" spans="1:3">
      <c r="A8" s="3" t="s">
        <v>863</v>
      </c>
    </row>
    <row r="9" spans="1:3">
      <c r="A9" s="4" t="s">
        <v>40</v>
      </c>
      <c r="B9" s="5" t="n">
        <v>159514</v>
      </c>
      <c r="C9" s="5" t="n">
        <v>148161</v>
      </c>
    </row>
    <row r="10" spans="1:3">
      <c r="A10" s="4" t="s">
        <v>872</v>
      </c>
    </row>
    <row r="11" spans="1:3">
      <c r="A11" s="3" t="s">
        <v>863</v>
      </c>
    </row>
    <row r="12" spans="1:3">
      <c r="A12" s="4" t="s">
        <v>40</v>
      </c>
      <c r="B12" s="5" t="n">
        <v>8649</v>
      </c>
      <c r="C12" s="5" t="n">
        <v>9668</v>
      </c>
    </row>
    <row r="13" spans="1:3">
      <c r="A13" s="4" t="s">
        <v>873</v>
      </c>
    </row>
    <row r="14" spans="1:3">
      <c r="A14" s="3" t="s">
        <v>863</v>
      </c>
    </row>
    <row r="15" spans="1:3">
      <c r="A15" s="4" t="s">
        <v>40</v>
      </c>
      <c r="B15" s="6" t="n">
        <v>5382</v>
      </c>
      <c r="C15" s="6" t="n">
        <v>10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3" t="s">
        <v>863</v>
      </c>
    </row>
    <row r="3" spans="1:3">
      <c r="A3" s="4" t="s">
        <v>40</v>
      </c>
      <c r="B3" s="6" t="n">
        <v>173545</v>
      </c>
      <c r="C3" s="6" t="n">
        <v>158850</v>
      </c>
    </row>
    <row r="4" spans="1:3">
      <c r="A4" s="4" t="s">
        <v>864</v>
      </c>
    </row>
    <row r="5" spans="1:3">
      <c r="A5" s="3" t="s">
        <v>863</v>
      </c>
    </row>
    <row r="6" spans="1:3">
      <c r="A6" s="4" t="s">
        <v>40</v>
      </c>
      <c r="B6" s="5" t="n">
        <v>3100</v>
      </c>
      <c r="C6" s="5" t="n">
        <v>3370</v>
      </c>
    </row>
    <row r="7" spans="1:3">
      <c r="A7" s="4" t="s">
        <v>865</v>
      </c>
    </row>
    <row r="8" spans="1:3">
      <c r="A8" s="3" t="s">
        <v>863</v>
      </c>
    </row>
    <row r="9" spans="1:3">
      <c r="A9" s="4" t="s">
        <v>40</v>
      </c>
      <c r="B9" s="6" t="n">
        <v>1665</v>
      </c>
      <c r="C9" s="6" t="n">
        <v>19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84</v>
      </c>
    </row>
    <row r="3" spans="1:4">
      <c r="A3" s="3" t="s">
        <v>176</v>
      </c>
    </row>
    <row r="4" spans="1:4">
      <c r="A4" s="4" t="s">
        <v>876</v>
      </c>
      <c r="B4" s="6" t="n">
        <v>33242</v>
      </c>
      <c r="C4" s="6" t="n">
        <v>36178</v>
      </c>
      <c r="D4" s="6" t="n">
        <v>39760</v>
      </c>
    </row>
    <row r="5" spans="1:4">
      <c r="A5" s="4" t="s">
        <v>403</v>
      </c>
    </row>
    <row r="6" spans="1:4">
      <c r="A6" s="3" t="s">
        <v>176</v>
      </c>
    </row>
    <row r="7" spans="1:4">
      <c r="A7" s="4" t="s">
        <v>876</v>
      </c>
      <c r="B7" s="5" t="n">
        <v>32498</v>
      </c>
      <c r="C7" s="5" t="n">
        <v>34519</v>
      </c>
      <c r="D7" s="5" t="n">
        <v>36165</v>
      </c>
    </row>
    <row r="8" spans="1:4">
      <c r="A8" s="4" t="s">
        <v>405</v>
      </c>
    </row>
    <row r="9" spans="1:4">
      <c r="A9" s="3" t="s">
        <v>176</v>
      </c>
    </row>
    <row r="10" spans="1:4">
      <c r="A10" s="4" t="s">
        <v>876</v>
      </c>
      <c r="B10" s="6" t="n">
        <v>744</v>
      </c>
      <c r="C10" s="6" t="n">
        <v>1659</v>
      </c>
      <c r="D10" s="6" t="n">
        <v>35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84</v>
      </c>
    </row>
    <row r="3" spans="1:4">
      <c r="A3" s="3" t="s">
        <v>863</v>
      </c>
    </row>
    <row r="4" spans="1:4">
      <c r="A4" s="4" t="s">
        <v>876</v>
      </c>
      <c r="B4" s="6" t="n">
        <v>33242</v>
      </c>
      <c r="C4" s="6" t="n">
        <v>36178</v>
      </c>
      <c r="D4" s="6" t="n">
        <v>39760</v>
      </c>
    </row>
    <row r="5" spans="1:4">
      <c r="A5" s="4" t="s">
        <v>403</v>
      </c>
    </row>
    <row r="6" spans="1:4">
      <c r="A6" s="3" t="s">
        <v>863</v>
      </c>
    </row>
    <row r="7" spans="1:4">
      <c r="A7" s="4" t="s">
        <v>876</v>
      </c>
      <c r="B7" s="5" t="n">
        <v>32498</v>
      </c>
      <c r="C7" s="5" t="n">
        <v>34519</v>
      </c>
      <c r="D7" s="5" t="n">
        <v>36165</v>
      </c>
    </row>
    <row r="8" spans="1:4">
      <c r="A8" s="4" t="s">
        <v>865</v>
      </c>
    </row>
    <row r="9" spans="1:4">
      <c r="A9" s="3" t="s">
        <v>863</v>
      </c>
    </row>
    <row r="10" spans="1:4">
      <c r="A10" s="4" t="s">
        <v>876</v>
      </c>
      <c r="B10" s="5" t="n">
        <v>28</v>
      </c>
      <c r="C10" s="5" t="n">
        <v>845</v>
      </c>
      <c r="D10" s="5" t="n">
        <v>1106</v>
      </c>
    </row>
    <row r="11" spans="1:4">
      <c r="A11" s="4" t="s">
        <v>878</v>
      </c>
    </row>
    <row r="12" spans="1:4">
      <c r="A12" s="3" t="s">
        <v>863</v>
      </c>
    </row>
    <row r="13" spans="1:4">
      <c r="A13" s="4" t="s">
        <v>876</v>
      </c>
      <c r="B13" s="6" t="n">
        <v>4922</v>
      </c>
      <c r="C13" s="6" t="n">
        <v>539</v>
      </c>
      <c r="D13" s="6" t="n">
        <v>4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9</v>
      </c>
      <c r="C1" s="2" t="s">
        <v>2</v>
      </c>
      <c r="D1" s="2" t="s">
        <v>32</v>
      </c>
    </row>
    <row r="2" spans="1:4">
      <c r="A2" s="3" t="s">
        <v>863</v>
      </c>
    </row>
    <row r="3" spans="1:4">
      <c r="A3" s="4" t="s">
        <v>47</v>
      </c>
      <c r="B3" s="4" t="s">
        <v>48</v>
      </c>
      <c r="C3" s="6" t="n">
        <v>542613</v>
      </c>
      <c r="D3" s="6" t="n">
        <v>522395</v>
      </c>
    </row>
    <row r="4" spans="1:4">
      <c r="A4" s="4" t="s">
        <v>403</v>
      </c>
    </row>
    <row r="5" spans="1:4">
      <c r="A5" s="3" t="s">
        <v>863</v>
      </c>
    </row>
    <row r="6" spans="1:4">
      <c r="A6" s="4" t="s">
        <v>47</v>
      </c>
      <c r="C6" s="5" t="n">
        <v>442484</v>
      </c>
      <c r="D6" s="5" t="n">
        <v>425961</v>
      </c>
    </row>
    <row r="7" spans="1:4">
      <c r="A7" s="4" t="s">
        <v>405</v>
      </c>
    </row>
    <row r="8" spans="1:4">
      <c r="A8" s="3" t="s">
        <v>863</v>
      </c>
    </row>
    <row r="9" spans="1:4">
      <c r="A9" s="4" t="s">
        <v>47</v>
      </c>
      <c r="C9" s="5" t="n">
        <v>100052</v>
      </c>
      <c r="D9" s="5" t="n">
        <v>95346</v>
      </c>
    </row>
    <row r="10" spans="1:4">
      <c r="A10" s="4" t="s">
        <v>880</v>
      </c>
    </row>
    <row r="11" spans="1:4">
      <c r="A11" s="3" t="s">
        <v>863</v>
      </c>
    </row>
    <row r="12" spans="1:4">
      <c r="A12" s="4" t="s">
        <v>47</v>
      </c>
      <c r="C12" s="6" t="n">
        <v>77</v>
      </c>
      <c r="D12" s="6" t="n">
        <v>1088</v>
      </c>
    </row>
    <row r="13" spans="1:4"/>
    <row r="14" spans="1:4">
      <c r="A14" s="4" t="s">
        <v>48</v>
      </c>
      <c r="B14" s="4" t="s">
        <v>70</v>
      </c>
    </row>
  </sheetData>
  <mergeCells count="3">
    <mergeCell ref="A1:B1"/>
    <mergeCell ref="A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81</v>
      </c>
      <c r="C1" s="2" t="s">
        <v>2</v>
      </c>
      <c r="D1" s="2" t="s">
        <v>32</v>
      </c>
      <c r="E1" s="2" t="s">
        <v>84</v>
      </c>
      <c r="F1" s="2" t="s">
        <v>488</v>
      </c>
    </row>
    <row r="2" spans="1:6">
      <c r="A2" s="3" t="s">
        <v>863</v>
      </c>
    </row>
    <row r="3" spans="1:6">
      <c r="A3" s="4" t="s">
        <v>47</v>
      </c>
      <c r="B3" s="4" t="s">
        <v>48</v>
      </c>
      <c r="C3" s="6" t="n">
        <v>542613</v>
      </c>
      <c r="D3" s="6" t="n">
        <v>522395</v>
      </c>
    </row>
    <row r="4" spans="1:6">
      <c r="A4" s="4" t="s">
        <v>34</v>
      </c>
      <c r="C4" s="5" t="n">
        <v>38342</v>
      </c>
      <c r="D4" s="5" t="n">
        <v>31275</v>
      </c>
      <c r="E4" s="6" t="n">
        <v>24919</v>
      </c>
      <c r="F4" s="6" t="n">
        <v>19387</v>
      </c>
    </row>
    <row r="5" spans="1:6">
      <c r="A5" s="4" t="s">
        <v>403</v>
      </c>
    </row>
    <row r="6" spans="1:6">
      <c r="A6" s="3" t="s">
        <v>863</v>
      </c>
    </row>
    <row r="7" spans="1:6">
      <c r="A7" s="4" t="s">
        <v>47</v>
      </c>
      <c r="C7" s="5" t="n">
        <v>442484</v>
      </c>
      <c r="D7" s="5" t="n">
        <v>425961</v>
      </c>
    </row>
    <row r="8" spans="1:6">
      <c r="A8" s="4" t="s">
        <v>865</v>
      </c>
    </row>
    <row r="9" spans="1:6">
      <c r="A9" s="3" t="s">
        <v>863</v>
      </c>
    </row>
    <row r="10" spans="1:6">
      <c r="A10" s="4" t="s">
        <v>47</v>
      </c>
      <c r="C10" s="5" t="n">
        <v>2652</v>
      </c>
      <c r="D10" s="5" t="n">
        <v>2991</v>
      </c>
    </row>
    <row r="11" spans="1:6">
      <c r="A11" s="4" t="s">
        <v>880</v>
      </c>
    </row>
    <row r="12" spans="1:6">
      <c r="A12" s="3" t="s">
        <v>863</v>
      </c>
    </row>
    <row r="13" spans="1:6">
      <c r="A13" s="4" t="s">
        <v>47</v>
      </c>
      <c r="C13" s="5" t="n">
        <v>77</v>
      </c>
      <c r="D13" s="5" t="n">
        <v>1088</v>
      </c>
    </row>
    <row r="14" spans="1:6">
      <c r="A14" s="4" t="s">
        <v>34</v>
      </c>
      <c r="C14" s="6" t="n">
        <v>20</v>
      </c>
      <c r="D14" s="6" t="n">
        <v>1059</v>
      </c>
    </row>
    <row r="15" spans="1:6"/>
    <row r="16" spans="1:6">
      <c r="A16" s="4" t="s">
        <v>48</v>
      </c>
      <c r="B16" s="4" t="s">
        <v>70</v>
      </c>
    </row>
  </sheetData>
  <mergeCells count="3">
    <mergeCell ref="A1:B1"/>
    <mergeCell ref="A15:E15"/>
    <mergeCell ref="B16:E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82</v>
      </c>
      <c r="C1" s="2" t="s">
        <v>409</v>
      </c>
      <c r="K1" s="2" t="s">
        <v>1</v>
      </c>
    </row>
    <row r="2" spans="1:13">
      <c r="C2" s="2" t="s">
        <v>2</v>
      </c>
      <c r="D2" s="2" t="s">
        <v>714</v>
      </c>
      <c r="E2" s="2" t="s">
        <v>4</v>
      </c>
      <c r="F2" s="2" t="s">
        <v>715</v>
      </c>
      <c r="G2" s="2" t="s">
        <v>32</v>
      </c>
      <c r="H2" s="2" t="s">
        <v>716</v>
      </c>
      <c r="I2" s="2" t="s">
        <v>717</v>
      </c>
      <c r="J2" s="2" t="s">
        <v>718</v>
      </c>
      <c r="K2" s="2" t="s">
        <v>2</v>
      </c>
      <c r="L2" s="2" t="s">
        <v>32</v>
      </c>
      <c r="M2" s="2" t="s">
        <v>84</v>
      </c>
    </row>
    <row r="3" spans="1:13">
      <c r="A3" s="3" t="s">
        <v>883</v>
      </c>
    </row>
    <row r="4" spans="1:13">
      <c r="A4" s="4" t="s">
        <v>47</v>
      </c>
      <c r="B4" s="4" t="s">
        <v>48</v>
      </c>
      <c r="C4" s="6" t="n">
        <v>542613</v>
      </c>
      <c r="G4" s="6" t="n">
        <v>522395</v>
      </c>
      <c r="K4" s="6" t="n">
        <v>542613</v>
      </c>
      <c r="L4" s="6" t="n">
        <v>522395</v>
      </c>
    </row>
    <row r="5" spans="1:13">
      <c r="A5" s="3" t="s">
        <v>884</v>
      </c>
    </row>
    <row r="6" spans="1:13">
      <c r="A6" s="4" t="s">
        <v>61</v>
      </c>
      <c r="C6" s="4" t="s">
        <v>59</v>
      </c>
      <c r="G6" s="4" t="s">
        <v>59</v>
      </c>
      <c r="K6" s="4" t="s">
        <v>59</v>
      </c>
      <c r="L6" s="4" t="s">
        <v>59</v>
      </c>
    </row>
    <row r="7" spans="1:13">
      <c r="A7" s="4" t="s">
        <v>62</v>
      </c>
      <c r="C7" s="5" t="n">
        <v>282</v>
      </c>
      <c r="G7" s="5" t="n">
        <v>282</v>
      </c>
      <c r="K7" s="5" t="n">
        <v>282</v>
      </c>
      <c r="L7" s="5" t="n">
        <v>282</v>
      </c>
    </row>
    <row r="8" spans="1:13">
      <c r="A8" s="4" t="s">
        <v>63</v>
      </c>
      <c r="C8" s="5" t="n">
        <v>276021</v>
      </c>
      <c r="G8" s="5" t="n">
        <v>275237</v>
      </c>
      <c r="K8" s="5" t="n">
        <v>276021</v>
      </c>
      <c r="L8" s="5" t="n">
        <v>275237</v>
      </c>
    </row>
    <row r="9" spans="1:13">
      <c r="A9" s="4" t="s">
        <v>64</v>
      </c>
      <c r="C9" s="5" t="n">
        <v>88677</v>
      </c>
      <c r="G9" s="5" t="n">
        <v>59888</v>
      </c>
      <c r="K9" s="5" t="n">
        <v>88677</v>
      </c>
      <c r="L9" s="5" t="n">
        <v>59888</v>
      </c>
    </row>
    <row r="10" spans="1:13">
      <c r="A10" s="4" t="s">
        <v>65</v>
      </c>
      <c r="C10" s="5" t="n">
        <v>-45971</v>
      </c>
      <c r="G10" s="5" t="n">
        <v>-44763</v>
      </c>
      <c r="K10" s="5" t="n">
        <v>-45971</v>
      </c>
      <c r="L10" s="5" t="n">
        <v>-44763</v>
      </c>
    </row>
    <row r="11" spans="1:13">
      <c r="A11" s="4" t="s">
        <v>885</v>
      </c>
      <c r="C11" s="5" t="n">
        <v>319009</v>
      </c>
      <c r="G11" s="5" t="n">
        <v>290644</v>
      </c>
      <c r="K11" s="5" t="n">
        <v>319009</v>
      </c>
      <c r="L11" s="5" t="n">
        <v>290644</v>
      </c>
    </row>
    <row r="12" spans="1:13">
      <c r="A12" s="4" t="s">
        <v>112</v>
      </c>
      <c r="C12" s="6" t="n">
        <v>15627</v>
      </c>
      <c r="D12" s="6" t="n">
        <v>2709</v>
      </c>
      <c r="E12" s="6" t="n">
        <v>5414</v>
      </c>
      <c r="F12" s="6" t="n">
        <v>5039</v>
      </c>
      <c r="G12" s="6" t="n">
        <v>7698</v>
      </c>
      <c r="H12" s="6" t="n">
        <v>4579</v>
      </c>
      <c r="I12" s="6" t="n">
        <v>6190</v>
      </c>
      <c r="J12" s="6" t="n">
        <v>5970</v>
      </c>
      <c r="K12" s="5" t="n">
        <v>28789</v>
      </c>
      <c r="L12" s="5" t="n">
        <v>24437</v>
      </c>
      <c r="M12" s="6" t="n">
        <v>27865</v>
      </c>
    </row>
    <row r="13" spans="1:13">
      <c r="A13" s="4" t="s">
        <v>886</v>
      </c>
      <c r="K13" s="5" t="n">
        <v>-1065</v>
      </c>
      <c r="L13" s="5" t="n">
        <v>14261</v>
      </c>
      <c r="M13" s="5" t="n">
        <v>-29888</v>
      </c>
    </row>
    <row r="14" spans="1:13">
      <c r="A14" s="4" t="s">
        <v>118</v>
      </c>
      <c r="K14" s="6" t="n">
        <v>27581</v>
      </c>
      <c r="L14" s="6" t="n">
        <v>39139</v>
      </c>
      <c r="M14" s="6" t="n">
        <v>-1880</v>
      </c>
    </row>
    <row r="15" spans="1:13">
      <c r="A15" s="4" t="s">
        <v>723</v>
      </c>
      <c r="C15" s="7" t="n">
        <v>0.55</v>
      </c>
      <c r="D15" s="7" t="n">
        <v>0.1</v>
      </c>
      <c r="E15" s="7" t="n">
        <v>0.19</v>
      </c>
      <c r="F15" s="7" t="n">
        <v>0.18</v>
      </c>
      <c r="G15" s="7" t="n">
        <v>0.27</v>
      </c>
      <c r="H15" s="7" t="n">
        <v>0.16</v>
      </c>
      <c r="I15" s="7" t="n">
        <v>0.22</v>
      </c>
      <c r="J15" s="7" t="n">
        <v>0.21</v>
      </c>
      <c r="K15" s="7" t="n">
        <v>1.02</v>
      </c>
      <c r="L15" s="7" t="n">
        <v>0.87</v>
      </c>
      <c r="M15" s="7" t="n">
        <v>1.09</v>
      </c>
    </row>
    <row r="16" spans="1:13">
      <c r="A16" s="4" t="s">
        <v>724</v>
      </c>
      <c r="C16" s="7" t="n">
        <v>0.54</v>
      </c>
      <c r="D16" s="7" t="n">
        <v>0.09</v>
      </c>
      <c r="E16" s="7" t="n">
        <v>0.19</v>
      </c>
      <c r="F16" s="7" t="n">
        <v>0.17</v>
      </c>
      <c r="G16" s="7" t="n">
        <v>0.27</v>
      </c>
      <c r="H16" s="7" t="n">
        <v>0.16</v>
      </c>
      <c r="I16" s="7" t="n">
        <v>0.21</v>
      </c>
      <c r="J16" s="7" t="n">
        <v>0.21</v>
      </c>
      <c r="K16" s="6" t="n">
        <v>1</v>
      </c>
      <c r="L16" s="7" t="n">
        <v>0.85</v>
      </c>
      <c r="M16" s="7" t="n">
        <v>1.06</v>
      </c>
    </row>
    <row r="17" spans="1:13">
      <c r="A17" s="4" t="s">
        <v>720</v>
      </c>
      <c r="C17" s="5" t="n">
        <v>28249723</v>
      </c>
      <c r="D17" s="5" t="n">
        <v>28234889</v>
      </c>
      <c r="E17" s="5" t="n">
        <v>28214065</v>
      </c>
      <c r="F17" s="5" t="n">
        <v>28212489</v>
      </c>
      <c r="G17" s="5" t="n">
        <v>28193400</v>
      </c>
      <c r="H17" s="5" t="n">
        <v>28119343</v>
      </c>
      <c r="I17" s="5" t="n">
        <v>28086942</v>
      </c>
      <c r="J17" s="5" t="n">
        <v>28077537</v>
      </c>
      <c r="K17" s="5" t="n">
        <v>28227747</v>
      </c>
      <c r="L17" s="5" t="n">
        <v>28119196</v>
      </c>
      <c r="M17" s="5" t="n">
        <v>25519312</v>
      </c>
    </row>
    <row r="18" spans="1:13">
      <c r="A18" s="4" t="s">
        <v>887</v>
      </c>
      <c r="C18" s="5" t="n">
        <v>28690654</v>
      </c>
      <c r="D18" s="5" t="n">
        <v>28793488</v>
      </c>
      <c r="E18" s="5" t="n">
        <v>28880315</v>
      </c>
      <c r="F18" s="5" t="n">
        <v>28846996</v>
      </c>
      <c r="G18" s="5" t="n">
        <v>28751247</v>
      </c>
      <c r="H18" s="5" t="n">
        <v>28743358</v>
      </c>
      <c r="I18" s="5" t="n">
        <v>28880226</v>
      </c>
      <c r="J18" s="5" t="n">
        <v>28916072</v>
      </c>
      <c r="K18" s="5" t="n">
        <v>28802819</v>
      </c>
      <c r="L18" s="5" t="n">
        <v>28822616</v>
      </c>
      <c r="M18" s="5" t="n">
        <v>26324115</v>
      </c>
    </row>
    <row r="19" spans="1:13">
      <c r="A19" s="4" t="s">
        <v>888</v>
      </c>
    </row>
    <row r="20" spans="1:13">
      <c r="A20" s="3" t="s">
        <v>883</v>
      </c>
    </row>
    <row r="21" spans="1:13">
      <c r="A21" s="4" t="s">
        <v>889</v>
      </c>
      <c r="C21" s="6" t="n">
        <v>319009</v>
      </c>
      <c r="G21" s="6" t="n">
        <v>290644</v>
      </c>
      <c r="K21" s="6" t="n">
        <v>319009</v>
      </c>
      <c r="L21" s="6" t="n">
        <v>290644</v>
      </c>
    </row>
    <row r="22" spans="1:13">
      <c r="A22" s="4" t="s">
        <v>47</v>
      </c>
      <c r="C22" s="5" t="n">
        <v>319009</v>
      </c>
      <c r="G22" s="5" t="n">
        <v>290644</v>
      </c>
      <c r="K22" s="5" t="n">
        <v>319009</v>
      </c>
      <c r="L22" s="5" t="n">
        <v>290644</v>
      </c>
    </row>
    <row r="23" spans="1:13">
      <c r="A23" s="3" t="s">
        <v>884</v>
      </c>
    </row>
    <row r="24" spans="1:13">
      <c r="A24" s="4" t="s">
        <v>61</v>
      </c>
      <c r="C24" s="4" t="s">
        <v>59</v>
      </c>
      <c r="G24" s="4" t="s">
        <v>59</v>
      </c>
      <c r="K24" s="4" t="s">
        <v>59</v>
      </c>
      <c r="L24" s="4" t="s">
        <v>59</v>
      </c>
    </row>
    <row r="25" spans="1:13">
      <c r="A25" s="4" t="s">
        <v>62</v>
      </c>
      <c r="C25" s="5" t="n">
        <v>282</v>
      </c>
      <c r="G25" s="5" t="n">
        <v>282</v>
      </c>
      <c r="K25" s="5" t="n">
        <v>282</v>
      </c>
      <c r="L25" s="5" t="n">
        <v>282</v>
      </c>
    </row>
    <row r="26" spans="1:13">
      <c r="A26" s="4" t="s">
        <v>63</v>
      </c>
      <c r="C26" s="5" t="n">
        <v>276021</v>
      </c>
      <c r="G26" s="5" t="n">
        <v>275237</v>
      </c>
      <c r="K26" s="5" t="n">
        <v>276021</v>
      </c>
      <c r="L26" s="5" t="n">
        <v>275237</v>
      </c>
    </row>
    <row r="27" spans="1:13">
      <c r="A27" s="4" t="s">
        <v>64</v>
      </c>
      <c r="C27" s="5" t="n">
        <v>88677</v>
      </c>
      <c r="G27" s="5" t="n">
        <v>59888</v>
      </c>
      <c r="K27" s="5" t="n">
        <v>88677</v>
      </c>
      <c r="L27" s="5" t="n">
        <v>59888</v>
      </c>
    </row>
    <row r="28" spans="1:13">
      <c r="A28" s="4" t="s">
        <v>65</v>
      </c>
      <c r="C28" s="5" t="n">
        <v>-45971</v>
      </c>
      <c r="G28" s="5" t="n">
        <v>-44763</v>
      </c>
      <c r="K28" s="5" t="n">
        <v>-45971</v>
      </c>
      <c r="L28" s="5" t="n">
        <v>-44763</v>
      </c>
    </row>
    <row r="29" spans="1:13">
      <c r="A29" s="4" t="s">
        <v>885</v>
      </c>
      <c r="C29" s="6" t="n">
        <v>319009</v>
      </c>
      <c r="G29" s="6" t="n">
        <v>290644</v>
      </c>
      <c r="K29" s="5" t="n">
        <v>319009</v>
      </c>
      <c r="L29" s="5" t="n">
        <v>290644</v>
      </c>
    </row>
    <row r="30" spans="1:13">
      <c r="A30" s="4" t="s">
        <v>890</v>
      </c>
      <c r="K30" s="5" t="n">
        <v>28789</v>
      </c>
      <c r="L30" s="5" t="n">
        <v>24437</v>
      </c>
      <c r="M30" s="6" t="n">
        <v>27865</v>
      </c>
    </row>
    <row r="31" spans="1:13">
      <c r="A31" s="4" t="s">
        <v>112</v>
      </c>
      <c r="K31" s="5" t="n">
        <v>28789</v>
      </c>
      <c r="L31" s="5" t="n">
        <v>24437</v>
      </c>
      <c r="M31" s="5" t="n">
        <v>27865</v>
      </c>
    </row>
    <row r="32" spans="1:13">
      <c r="A32" s="4" t="s">
        <v>886</v>
      </c>
      <c r="K32" s="5" t="n">
        <v>-1208</v>
      </c>
      <c r="L32" s="5" t="n">
        <v>14702</v>
      </c>
      <c r="M32" s="5" t="n">
        <v>-29745</v>
      </c>
    </row>
    <row r="33" spans="1:13">
      <c r="A33" s="4" t="s">
        <v>118</v>
      </c>
      <c r="K33" s="6" t="n">
        <v>27581</v>
      </c>
      <c r="L33" s="6" t="n">
        <v>39139</v>
      </c>
      <c r="M33" s="6" t="n">
        <v>-1880</v>
      </c>
    </row>
    <row r="34" spans="1:13">
      <c r="A34" s="4" t="s">
        <v>723</v>
      </c>
      <c r="K34" s="7" t="n">
        <v>1.02</v>
      </c>
      <c r="L34" s="7" t="n">
        <v>0.87</v>
      </c>
      <c r="M34" s="7" t="n">
        <v>1.09</v>
      </c>
    </row>
    <row r="35" spans="1:13">
      <c r="A35" s="4" t="s">
        <v>724</v>
      </c>
      <c r="K35" s="6" t="n">
        <v>1</v>
      </c>
      <c r="L35" s="7" t="n">
        <v>0.85</v>
      </c>
      <c r="M35" s="7" t="n">
        <v>1.06</v>
      </c>
    </row>
    <row r="36" spans="1:13">
      <c r="A36" s="4" t="s">
        <v>720</v>
      </c>
      <c r="K36" s="5" t="n">
        <v>28227747</v>
      </c>
      <c r="L36" s="5" t="n">
        <v>28119196</v>
      </c>
      <c r="M36" s="5" t="n">
        <v>25519312</v>
      </c>
    </row>
    <row r="37" spans="1:13">
      <c r="A37" s="4" t="s">
        <v>887</v>
      </c>
      <c r="K37" s="5" t="n">
        <v>28802819</v>
      </c>
      <c r="L37" s="5" t="n">
        <v>28822616</v>
      </c>
      <c r="M37" s="5" t="n">
        <v>26324115</v>
      </c>
    </row>
    <row r="38" spans="1:13"/>
    <row r="39" spans="1:13">
      <c r="A39" s="4" t="s">
        <v>48</v>
      </c>
      <c r="B39" s="4" t="s">
        <v>70</v>
      </c>
    </row>
  </sheetData>
  <mergeCells count="5">
    <mergeCell ref="A1:B2"/>
    <mergeCell ref="C1:J1"/>
    <mergeCell ref="K1:M1"/>
    <mergeCell ref="A38:L38"/>
    <mergeCell ref="B39:L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3" t="s">
        <v>892</v>
      </c>
    </row>
    <row r="3" spans="1:3">
      <c r="A3" s="4" t="s">
        <v>72</v>
      </c>
      <c r="B3" s="7" t="n">
        <v>0.01</v>
      </c>
      <c r="C3" s="7" t="n">
        <v>0.01</v>
      </c>
    </row>
    <row r="4" spans="1:3">
      <c r="A4" s="4" t="s">
        <v>73</v>
      </c>
      <c r="B4" s="5" t="n">
        <v>15000000</v>
      </c>
      <c r="C4" s="5" t="n">
        <v>15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200000000</v>
      </c>
      <c r="C8" s="5" t="n">
        <v>200000000</v>
      </c>
    </row>
    <row r="9" spans="1:3">
      <c r="A9" s="4" t="s">
        <v>78</v>
      </c>
      <c r="B9" s="5" t="n">
        <v>28254732</v>
      </c>
      <c r="C9" s="5" t="n">
        <v>28211586</v>
      </c>
    </row>
    <row r="10" spans="1:3">
      <c r="A10" s="4" t="s">
        <v>79</v>
      </c>
      <c r="B10" s="5" t="n">
        <v>28254732</v>
      </c>
      <c r="C10" s="5" t="n">
        <v>28211586</v>
      </c>
    </row>
    <row r="11" spans="1:3">
      <c r="A11" s="4" t="s">
        <v>888</v>
      </c>
    </row>
    <row r="12" spans="1:3">
      <c r="A12" s="3" t="s">
        <v>892</v>
      </c>
    </row>
    <row r="13" spans="1:3">
      <c r="A13" s="4" t="s">
        <v>72</v>
      </c>
      <c r="B13" s="7" t="n">
        <v>0.01</v>
      </c>
      <c r="C13" s="7" t="n">
        <v>0.01</v>
      </c>
    </row>
    <row r="14" spans="1:3">
      <c r="A14" s="4" t="s">
        <v>73</v>
      </c>
      <c r="B14" s="5" t="n">
        <v>15000000</v>
      </c>
      <c r="C14" s="5" t="n">
        <v>15000000</v>
      </c>
    </row>
    <row r="15" spans="1:3">
      <c r="A15" s="4" t="s">
        <v>74</v>
      </c>
      <c r="B15" s="5" t="n">
        <v>0</v>
      </c>
      <c r="C15" s="5" t="n">
        <v>0</v>
      </c>
    </row>
    <row r="16" spans="1:3">
      <c r="A16" s="4" t="s">
        <v>75</v>
      </c>
      <c r="B16" s="5" t="n">
        <v>0</v>
      </c>
      <c r="C16" s="5" t="n">
        <v>0</v>
      </c>
    </row>
    <row r="17" spans="1:3">
      <c r="A17" s="4" t="s">
        <v>76</v>
      </c>
      <c r="B17" s="7" t="n">
        <v>0.01</v>
      </c>
      <c r="C17" s="7" t="n">
        <v>0.01</v>
      </c>
    </row>
    <row r="18" spans="1:3">
      <c r="A18" s="4" t="s">
        <v>77</v>
      </c>
      <c r="B18" s="5" t="n">
        <v>200000000</v>
      </c>
      <c r="C18" s="5" t="n">
        <v>200000000</v>
      </c>
    </row>
    <row r="19" spans="1:3">
      <c r="A19" s="4" t="s">
        <v>78</v>
      </c>
      <c r="B19" s="5" t="n">
        <v>28254732</v>
      </c>
      <c r="C19" s="5" t="n">
        <v>28211586</v>
      </c>
    </row>
    <row r="20" spans="1:3">
      <c r="A20" s="4" t="s">
        <v>79</v>
      </c>
      <c r="B20" s="5" t="n">
        <v>28254732</v>
      </c>
      <c r="C20" s="5" t="n">
        <v>282115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84</v>
      </c>
    </row>
    <row r="3" spans="1:4">
      <c r="A3" s="3" t="s">
        <v>892</v>
      </c>
    </row>
    <row r="4" spans="1:4">
      <c r="A4" s="4" t="s">
        <v>894</v>
      </c>
      <c r="B4" s="6" t="n">
        <v>7067000</v>
      </c>
      <c r="C4" s="6" t="n">
        <v>6356000</v>
      </c>
      <c r="D4" s="6" t="n">
        <v>5532000</v>
      </c>
    </row>
    <row r="5" spans="1:4">
      <c r="A5" s="4" t="s">
        <v>895</v>
      </c>
    </row>
    <row r="6" spans="1:4">
      <c r="A6" s="3" t="s">
        <v>892</v>
      </c>
    </row>
    <row r="7" spans="1:4">
      <c r="A7" s="4" t="s">
        <v>894</v>
      </c>
      <c r="B7" s="6" t="n">
        <v>0</v>
      </c>
      <c r="C7" s="6" t="n">
        <v>0</v>
      </c>
      <c r="D7"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38"/>
    <col customWidth="1" max="3" min="3" width="21"/>
    <col customWidth="1" max="4" min="4" width="21"/>
  </cols>
  <sheetData>
    <row r="1" spans="1:4">
      <c r="A1" s="1" t="s">
        <v>896</v>
      </c>
      <c r="B1" s="2" t="s">
        <v>471</v>
      </c>
      <c r="C1" s="2" t="s">
        <v>1</v>
      </c>
    </row>
    <row r="2" spans="1:4">
      <c r="B2" s="2" t="s">
        <v>897</v>
      </c>
      <c r="C2" s="2" t="s">
        <v>428</v>
      </c>
      <c r="D2" s="2" t="s">
        <v>430</v>
      </c>
    </row>
    <row r="3" spans="1:4">
      <c r="A3" s="3" t="s">
        <v>898</v>
      </c>
    </row>
    <row r="4" spans="1:4">
      <c r="A4" s="4" t="s">
        <v>899</v>
      </c>
      <c r="B4" s="5" t="n">
        <v>3</v>
      </c>
    </row>
    <row r="5" spans="1:4">
      <c r="A5" s="4" t="s">
        <v>900</v>
      </c>
    </row>
    <row r="6" spans="1:4">
      <c r="A6" s="3" t="s">
        <v>898</v>
      </c>
    </row>
    <row r="7" spans="1:4">
      <c r="A7" s="4" t="s">
        <v>396</v>
      </c>
      <c r="B7" s="5" t="n">
        <v>9292</v>
      </c>
    </row>
    <row r="8" spans="1:4">
      <c r="A8" s="4" t="s">
        <v>901</v>
      </c>
      <c r="B8" s="7" t="n">
        <v>10.78</v>
      </c>
    </row>
    <row r="9" spans="1:4">
      <c r="A9" s="4" t="s">
        <v>902</v>
      </c>
    </row>
    <row r="10" spans="1:4">
      <c r="A10" s="3" t="s">
        <v>898</v>
      </c>
    </row>
    <row r="11" spans="1:4">
      <c r="A11" s="4" t="s">
        <v>396</v>
      </c>
      <c r="B11" s="5" t="n">
        <v>9292</v>
      </c>
    </row>
    <row r="12" spans="1:4">
      <c r="A12" s="4" t="s">
        <v>901</v>
      </c>
      <c r="B12" s="7" t="n">
        <v>10.78</v>
      </c>
    </row>
    <row r="13" spans="1:4">
      <c r="A13" s="4" t="s">
        <v>903</v>
      </c>
    </row>
    <row r="14" spans="1:4">
      <c r="A14" s="3" t="s">
        <v>898</v>
      </c>
    </row>
    <row r="15" spans="1:4">
      <c r="A15" s="4" t="s">
        <v>396</v>
      </c>
      <c r="B15" s="5" t="n">
        <v>9292</v>
      </c>
    </row>
    <row r="16" spans="1:4">
      <c r="A16" s="4" t="s">
        <v>901</v>
      </c>
      <c r="B16" s="7" t="n">
        <v>10.78</v>
      </c>
    </row>
    <row r="17" spans="1:4">
      <c r="A17" s="4" t="s">
        <v>904</v>
      </c>
    </row>
    <row r="18" spans="1:4">
      <c r="A18" s="3" t="s">
        <v>898</v>
      </c>
    </row>
    <row r="19" spans="1:4">
      <c r="A19" s="4" t="s">
        <v>905</v>
      </c>
      <c r="C19" s="6" t="n">
        <v>750000</v>
      </c>
    </row>
    <row r="20" spans="1:4">
      <c r="A20" s="4" t="s">
        <v>906</v>
      </c>
      <c r="C20" s="4" t="s">
        <v>598</v>
      </c>
    </row>
    <row r="21" spans="1:4">
      <c r="A21" s="4" t="s">
        <v>907</v>
      </c>
      <c r="D21" s="6" t="n">
        <v>593000</v>
      </c>
    </row>
    <row r="22" spans="1:4">
      <c r="A22" s="4" t="s">
        <v>908</v>
      </c>
      <c r="C22" s="6" t="n">
        <v>7544000</v>
      </c>
    </row>
    <row r="23" spans="1:4">
      <c r="A23" s="4" t="s">
        <v>909</v>
      </c>
      <c r="D23" s="6" t="n">
        <v>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409</v>
      </c>
      <c r="J1" s="2" t="s">
        <v>1</v>
      </c>
    </row>
    <row r="2" spans="1:12">
      <c r="B2" s="2" t="s">
        <v>2</v>
      </c>
      <c r="C2" s="2" t="s">
        <v>714</v>
      </c>
      <c r="D2" s="2" t="s">
        <v>4</v>
      </c>
      <c r="E2" s="2" t="s">
        <v>715</v>
      </c>
      <c r="F2" s="2" t="s">
        <v>32</v>
      </c>
      <c r="G2" s="2" t="s">
        <v>716</v>
      </c>
      <c r="H2" s="2" t="s">
        <v>717</v>
      </c>
      <c r="I2" s="2" t="s">
        <v>718</v>
      </c>
      <c r="J2" s="2" t="s">
        <v>2</v>
      </c>
      <c r="K2" s="2" t="s">
        <v>32</v>
      </c>
      <c r="L2" s="2" t="s">
        <v>84</v>
      </c>
    </row>
    <row r="3" spans="1:12">
      <c r="A3" s="3" t="s">
        <v>259</v>
      </c>
    </row>
    <row r="4" spans="1:12">
      <c r="A4" s="4" t="s">
        <v>292</v>
      </c>
      <c r="B4" s="6" t="n">
        <v>88842</v>
      </c>
      <c r="C4" s="6" t="n">
        <v>71404</v>
      </c>
      <c r="D4" s="6" t="n">
        <v>77758</v>
      </c>
      <c r="E4" s="6" t="n">
        <v>76355</v>
      </c>
      <c r="F4" s="6" t="n">
        <v>80877</v>
      </c>
      <c r="G4" s="6" t="n">
        <v>69012</v>
      </c>
      <c r="H4" s="6" t="n">
        <v>69550</v>
      </c>
      <c r="I4" s="6" t="n">
        <v>68857</v>
      </c>
      <c r="J4" s="6" t="n">
        <v>313967</v>
      </c>
      <c r="K4" s="6" t="n">
        <v>288134</v>
      </c>
      <c r="L4" s="6" t="n">
        <v>271498</v>
      </c>
    </row>
    <row r="5" spans="1:12">
      <c r="A5" s="4" t="s">
        <v>102</v>
      </c>
      <c r="B5" s="5" t="n">
        <v>8749</v>
      </c>
      <c r="C5" s="5" t="n">
        <v>4536</v>
      </c>
      <c r="D5" s="5" t="n">
        <v>8291</v>
      </c>
      <c r="E5" s="5" t="n">
        <v>7908</v>
      </c>
      <c r="F5" s="5" t="n">
        <v>12102</v>
      </c>
      <c r="G5" s="5" t="n">
        <v>7237</v>
      </c>
      <c r="H5" s="5" t="n">
        <v>9728</v>
      </c>
      <c r="I5" s="5" t="n">
        <v>9349</v>
      </c>
      <c r="J5" s="5" t="n">
        <v>29484</v>
      </c>
      <c r="K5" s="5" t="n">
        <v>38416</v>
      </c>
      <c r="L5" s="5" t="n">
        <v>22982</v>
      </c>
    </row>
    <row r="6" spans="1:12">
      <c r="A6" s="4" t="s">
        <v>110</v>
      </c>
      <c r="B6" s="5" t="n">
        <v>15653</v>
      </c>
      <c r="C6" s="5" t="n">
        <v>2519</v>
      </c>
      <c r="D6" s="5" t="n">
        <v>5274</v>
      </c>
      <c r="E6" s="5" t="n">
        <v>4959</v>
      </c>
      <c r="F6" s="5" t="n">
        <v>7712</v>
      </c>
      <c r="G6" s="5" t="n">
        <v>4492</v>
      </c>
      <c r="H6" s="5" t="n">
        <v>6066</v>
      </c>
      <c r="I6" s="5" t="n">
        <v>5992</v>
      </c>
      <c r="J6" s="5" t="n">
        <v>28405</v>
      </c>
      <c r="K6" s="5" t="n">
        <v>24262</v>
      </c>
      <c r="L6" s="5" t="n">
        <v>27997</v>
      </c>
    </row>
    <row r="7" spans="1:12">
      <c r="A7" s="4" t="s">
        <v>112</v>
      </c>
      <c r="B7" s="6" t="n">
        <v>15627</v>
      </c>
      <c r="C7" s="6" t="n">
        <v>2709</v>
      </c>
      <c r="D7" s="6" t="n">
        <v>5414</v>
      </c>
      <c r="E7" s="6" t="n">
        <v>5039</v>
      </c>
      <c r="F7" s="6" t="n">
        <v>7698</v>
      </c>
      <c r="G7" s="6" t="n">
        <v>4579</v>
      </c>
      <c r="H7" s="6" t="n">
        <v>6190</v>
      </c>
      <c r="I7" s="6" t="n">
        <v>5970</v>
      </c>
      <c r="J7" s="6" t="n">
        <v>28789</v>
      </c>
      <c r="K7" s="6" t="n">
        <v>24437</v>
      </c>
      <c r="L7" s="6" t="n">
        <v>27865</v>
      </c>
    </row>
    <row r="8" spans="1:12">
      <c r="A8" s="3" t="s">
        <v>119</v>
      </c>
    </row>
    <row r="9" spans="1:12">
      <c r="A9" s="4" t="s">
        <v>120</v>
      </c>
      <c r="B9" s="7" t="n">
        <v>0.55</v>
      </c>
      <c r="C9" s="7" t="n">
        <v>0.1</v>
      </c>
      <c r="D9" s="7" t="n">
        <v>0.19</v>
      </c>
      <c r="E9" s="7" t="n">
        <v>0.18</v>
      </c>
      <c r="F9" s="7" t="n">
        <v>0.27</v>
      </c>
      <c r="G9" s="7" t="n">
        <v>0.16</v>
      </c>
      <c r="H9" s="7" t="n">
        <v>0.22</v>
      </c>
      <c r="I9" s="7" t="n">
        <v>0.21</v>
      </c>
      <c r="J9" s="7" t="n">
        <v>1.02</v>
      </c>
      <c r="K9" s="7" t="n">
        <v>0.87</v>
      </c>
      <c r="L9" s="7" t="n">
        <v>1.09</v>
      </c>
    </row>
    <row r="10" spans="1:12">
      <c r="A10" s="4" t="s">
        <v>121</v>
      </c>
      <c r="B10" s="7" t="n">
        <v>0.54</v>
      </c>
      <c r="C10" s="7" t="n">
        <v>0.09</v>
      </c>
      <c r="D10" s="7" t="n">
        <v>0.19</v>
      </c>
      <c r="E10" s="7" t="n">
        <v>0.17</v>
      </c>
      <c r="F10" s="7" t="n">
        <v>0.27</v>
      </c>
      <c r="G10" s="7" t="n">
        <v>0.16</v>
      </c>
      <c r="H10" s="7" t="n">
        <v>0.21</v>
      </c>
      <c r="I10" s="7" t="n">
        <v>0.21</v>
      </c>
      <c r="J10" s="6" t="n">
        <v>1</v>
      </c>
      <c r="K10" s="7" t="n">
        <v>0.85</v>
      </c>
      <c r="L10" s="7" t="n">
        <v>1.06</v>
      </c>
    </row>
    <row r="11" spans="1:12">
      <c r="A11" s="3" t="s">
        <v>122</v>
      </c>
    </row>
    <row r="12" spans="1:12">
      <c r="A12" s="4" t="s">
        <v>120</v>
      </c>
      <c r="B12" s="5" t="n">
        <v>28249723</v>
      </c>
      <c r="C12" s="5" t="n">
        <v>28234889</v>
      </c>
      <c r="D12" s="5" t="n">
        <v>28214065</v>
      </c>
      <c r="E12" s="5" t="n">
        <v>28212489</v>
      </c>
      <c r="F12" s="5" t="n">
        <v>28193400</v>
      </c>
      <c r="G12" s="5" t="n">
        <v>28119343</v>
      </c>
      <c r="H12" s="5" t="n">
        <v>28086942</v>
      </c>
      <c r="I12" s="5" t="n">
        <v>28077537</v>
      </c>
      <c r="J12" s="5" t="n">
        <v>28227747</v>
      </c>
      <c r="K12" s="5" t="n">
        <v>28119196</v>
      </c>
      <c r="L12" s="5" t="n">
        <v>25519312</v>
      </c>
    </row>
    <row r="13" spans="1:12">
      <c r="A13" s="4" t="s">
        <v>121</v>
      </c>
      <c r="B13" s="5" t="n">
        <v>28690654</v>
      </c>
      <c r="C13" s="5" t="n">
        <v>28793488</v>
      </c>
      <c r="D13" s="5" t="n">
        <v>28880315</v>
      </c>
      <c r="E13" s="5" t="n">
        <v>28846996</v>
      </c>
      <c r="F13" s="5" t="n">
        <v>28751247</v>
      </c>
      <c r="G13" s="5" t="n">
        <v>28743358</v>
      </c>
      <c r="H13" s="5" t="n">
        <v>28880226</v>
      </c>
      <c r="I13" s="5" t="n">
        <v>28916072</v>
      </c>
      <c r="J13" s="5" t="n">
        <v>28802819</v>
      </c>
      <c r="K13" s="5" t="n">
        <v>28822616</v>
      </c>
      <c r="L13" s="5" t="n">
        <v>2632411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1</v>
      </c>
      <c r="B1" s="2" t="s">
        <v>409</v>
      </c>
      <c r="D1" s="2" t="s">
        <v>1</v>
      </c>
    </row>
    <row r="2" spans="1:6">
      <c r="B2" s="2" t="s">
        <v>2</v>
      </c>
      <c r="C2" s="2" t="s">
        <v>32</v>
      </c>
      <c r="D2" s="2" t="s">
        <v>2</v>
      </c>
      <c r="E2" s="2" t="s">
        <v>32</v>
      </c>
      <c r="F2" s="2" t="s">
        <v>84</v>
      </c>
    </row>
    <row r="3" spans="1:6">
      <c r="A3" s="3" t="s">
        <v>912</v>
      </c>
    </row>
    <row r="4" spans="1:6">
      <c r="A4" s="4" t="s">
        <v>98</v>
      </c>
      <c r="D4" s="6" t="n">
        <v>4188000</v>
      </c>
      <c r="E4" s="6" t="n">
        <v>320000</v>
      </c>
    </row>
    <row r="5" spans="1:6">
      <c r="A5" s="4" t="s">
        <v>745</v>
      </c>
      <c r="B5" s="6" t="n">
        <v>14978000</v>
      </c>
      <c r="D5" s="5" t="n">
        <v>14978000</v>
      </c>
    </row>
    <row r="6" spans="1:6">
      <c r="A6" s="4" t="s">
        <v>746</v>
      </c>
      <c r="B6" s="5" t="n">
        <v>6457000</v>
      </c>
      <c r="D6" s="5" t="n">
        <v>6457000</v>
      </c>
    </row>
    <row r="7" spans="1:6">
      <c r="A7" s="4" t="s">
        <v>751</v>
      </c>
      <c r="B7" s="5" t="n">
        <v>2134000</v>
      </c>
      <c r="D7" s="5" t="n">
        <v>2134000</v>
      </c>
    </row>
    <row r="8" spans="1:6">
      <c r="A8" s="4" t="s">
        <v>403</v>
      </c>
    </row>
    <row r="9" spans="1:6">
      <c r="A9" s="3" t="s">
        <v>912</v>
      </c>
    </row>
    <row r="10" spans="1:6">
      <c r="A10" s="4" t="s">
        <v>98</v>
      </c>
      <c r="B10" s="6" t="n">
        <v>4188000</v>
      </c>
      <c r="D10" s="6" t="n">
        <v>4188000</v>
      </c>
    </row>
    <row r="11" spans="1:6">
      <c r="A11" s="4" t="s">
        <v>405</v>
      </c>
    </row>
    <row r="12" spans="1:6">
      <c r="A12" s="3" t="s">
        <v>912</v>
      </c>
    </row>
    <row r="13" spans="1:6">
      <c r="A13" s="4" t="s">
        <v>98</v>
      </c>
      <c r="C13" s="6" t="n">
        <v>320000</v>
      </c>
      <c r="E13" s="6" t="n">
        <v>320000</v>
      </c>
      <c r="F13" s="6" t="n">
        <v>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21:48:27Z</dcterms:created>
  <dcterms:modified xmlns:dcterms="http://purl.org/dc/terms/" xmlns:xsi="http://www.w3.org/2001/XMLSchema-instance" xsi:type="dcterms:W3CDTF">2018-03-08T21:48:27Z</dcterms:modified>
</cp:coreProperties>
</file>